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ature of the Business" sheetId="7" state="visible" r:id="rId7"/>
    <sheet xmlns:r="http://schemas.openxmlformats.org/officeDocument/2006/relationships" name="Fixed Assets" sheetId="8" state="visible" r:id="rId8"/>
    <sheet xmlns:r="http://schemas.openxmlformats.org/officeDocument/2006/relationships" name="Oil and Gas Properties" sheetId="9" state="visible" r:id="rId9"/>
    <sheet xmlns:r="http://schemas.openxmlformats.org/officeDocument/2006/relationships" name="Asset Retirement Obligation" sheetId="10" state="visible" r:id="rId10"/>
    <sheet xmlns:r="http://schemas.openxmlformats.org/officeDocument/2006/relationships" name="Notes Payable" sheetId="11" state="visible" r:id="rId11"/>
    <sheet xmlns:r="http://schemas.openxmlformats.org/officeDocument/2006/relationships" name="Notes Payable, Related Party" sheetId="12" state="visible" r:id="rId12"/>
    <sheet xmlns:r="http://schemas.openxmlformats.org/officeDocument/2006/relationships" name="Convertible Note Payable" sheetId="13" state="visible" r:id="rId13"/>
    <sheet xmlns:r="http://schemas.openxmlformats.org/officeDocument/2006/relationships" name="Common Stock"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pplemental Oil and Gas Reserv" sheetId="19" state="visible" r:id="rId19"/>
    <sheet xmlns:r="http://schemas.openxmlformats.org/officeDocument/2006/relationships" name="Nature of the Business (Policie" sheetId="20" state="visible" r:id="rId20"/>
    <sheet xmlns:r="http://schemas.openxmlformats.org/officeDocument/2006/relationships" name="Fixed Assets (Tables)" sheetId="21" state="visible" r:id="rId21"/>
    <sheet xmlns:r="http://schemas.openxmlformats.org/officeDocument/2006/relationships" name="Asset Retirement Obligation (Ta" sheetId="22" state="visible" r:id="rId22"/>
    <sheet xmlns:r="http://schemas.openxmlformats.org/officeDocument/2006/relationships" name="Common Stock (Tables)" sheetId="23" state="visible" r:id="rId23"/>
    <sheet xmlns:r="http://schemas.openxmlformats.org/officeDocument/2006/relationships" name="Income Taxes (Tables)" sheetId="24" state="visible" r:id="rId24"/>
    <sheet xmlns:r="http://schemas.openxmlformats.org/officeDocument/2006/relationships" name="Supplemental Oil and Gas Rese25" sheetId="25" state="visible" r:id="rId25"/>
    <sheet xmlns:r="http://schemas.openxmlformats.org/officeDocument/2006/relationships" name="Nature of the Business (Details" sheetId="26" state="visible" r:id="rId26"/>
    <sheet xmlns:r="http://schemas.openxmlformats.org/officeDocument/2006/relationships" name="Fixed Assets (Details Narrative" sheetId="27" state="visible" r:id="rId27"/>
    <sheet xmlns:r="http://schemas.openxmlformats.org/officeDocument/2006/relationships" name="Fixed Assets - Schedule of Fixe" sheetId="28" state="visible" r:id="rId28"/>
    <sheet xmlns:r="http://schemas.openxmlformats.org/officeDocument/2006/relationships" name="Oil and Gas Properties (Details" sheetId="29" state="visible" r:id="rId29"/>
    <sheet xmlns:r="http://schemas.openxmlformats.org/officeDocument/2006/relationships" name="Asset Retirement Obligation (De" sheetId="30" state="visible" r:id="rId30"/>
    <sheet xmlns:r="http://schemas.openxmlformats.org/officeDocument/2006/relationships" name="Asset Retirement Obligation - S" sheetId="31" state="visible" r:id="rId31"/>
    <sheet xmlns:r="http://schemas.openxmlformats.org/officeDocument/2006/relationships" name="Notes Payable (Details Narrativ" sheetId="32" state="visible" r:id="rId32"/>
    <sheet xmlns:r="http://schemas.openxmlformats.org/officeDocument/2006/relationships" name="Notes Payable, Related Party (D" sheetId="33" state="visible" r:id="rId33"/>
    <sheet xmlns:r="http://schemas.openxmlformats.org/officeDocument/2006/relationships" name="Convertible Note Payable (Detai" sheetId="34" state="visible" r:id="rId34"/>
    <sheet xmlns:r="http://schemas.openxmlformats.org/officeDocument/2006/relationships" name="Common Stock (Details Narrative" sheetId="35" state="visible" r:id="rId35"/>
    <sheet xmlns:r="http://schemas.openxmlformats.org/officeDocument/2006/relationships" name="Common Stock - Schedule of Stoc" sheetId="36" state="visible" r:id="rId36"/>
    <sheet xmlns:r="http://schemas.openxmlformats.org/officeDocument/2006/relationships" name="Common Stock - Schedule of St37"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Income Taxes (Details Narrative" sheetId="40" state="visible" r:id="rId40"/>
    <sheet xmlns:r="http://schemas.openxmlformats.org/officeDocument/2006/relationships" name="Income Taxes - Schedule of Defe" sheetId="41" state="visible" r:id="rId41"/>
    <sheet xmlns:r="http://schemas.openxmlformats.org/officeDocument/2006/relationships" name="Income Taxes - Schedule of Fede" sheetId="42" state="visible" r:id="rId42"/>
    <sheet xmlns:r="http://schemas.openxmlformats.org/officeDocument/2006/relationships" name="Subsequent Events (Details Narr" sheetId="43" state="visible" r:id="rId43"/>
    <sheet xmlns:r="http://schemas.openxmlformats.org/officeDocument/2006/relationships" name="Supplemental Oil and Gas Rese44" sheetId="44" state="visible" r:id="rId44"/>
    <sheet xmlns:r="http://schemas.openxmlformats.org/officeDocument/2006/relationships" name="Supplemental Oil and Gas Rese45" sheetId="45" state="visible" r:id="rId45"/>
    <sheet xmlns:r="http://schemas.openxmlformats.org/officeDocument/2006/relationships" name="Supplemental Oil and Gas Rese46" sheetId="46" state="visible" r:id="rId46"/>
    <sheet xmlns:r="http://schemas.openxmlformats.org/officeDocument/2006/relationships" name="Supplemental Oil and Gas Rese47" sheetId="47" state="visible" r:id="rId47"/>
    <sheet xmlns:r="http://schemas.openxmlformats.org/officeDocument/2006/relationships" name="Supplemental Oil and Gas Rese48" sheetId="48" state="visible" r:id="rId48"/>
    <sheet xmlns:r="http://schemas.openxmlformats.org/officeDocument/2006/relationships" name="Supplemental Oil and Gas Rese49" sheetId="49" state="visible" r:id="rId49"/>
    <sheet xmlns:r="http://schemas.openxmlformats.org/officeDocument/2006/relationships" name="Supplemental Oil and Gas Rese50" sheetId="50" state="visible" r:id="rId50"/>
    <sheet xmlns:r="http://schemas.openxmlformats.org/officeDocument/2006/relationships" name="Supplemental Oil and Gas Rese51" sheetId="51" state="visible" r:id="rId51"/>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7</t>
  </si>
  <si>
    <t>Apr. 10, 2018</t>
  </si>
  <si>
    <t>Jun. 30, 2017</t>
  </si>
  <si>
    <t>Document And Entity Information</t>
  </si>
  <si>
    <t>Entity Registrant Name</t>
  </si>
  <si>
    <t>FOOTHILLS EXPLORATION,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FTXP</t>
  </si>
  <si>
    <t>Document Fiscal Period Focus</t>
  </si>
  <si>
    <t>FY</t>
  </si>
  <si>
    <t>Document Fiscal Year Focus</t>
  </si>
  <si>
    <t>Consolidated Balance Sheets (Unaudited) - USD ($)</t>
  </si>
  <si>
    <t>Dec. 31, 2016</t>
  </si>
  <si>
    <t>Current Assets:</t>
  </si>
  <si>
    <t>Cash and cash equivalents</t>
  </si>
  <si>
    <t>Accounts receivable</t>
  </si>
  <si>
    <t xml:space="preserve"> </t>
  </si>
  <si>
    <t>Prepaid expenses</t>
  </si>
  <si>
    <t>Total Current Assets</t>
  </si>
  <si>
    <t>Other Assets:</t>
  </si>
  <si>
    <t>Fixed assets, net</t>
  </si>
  <si>
    <t>Restricted cash</t>
  </si>
  <si>
    <t>Surety and performance bonds</t>
  </si>
  <si>
    <t>Oil and gas property, net</t>
  </si>
  <si>
    <t>Total Assets</t>
  </si>
  <si>
    <t>Current Liabilities:</t>
  </si>
  <si>
    <t>Accounts payable and accrued liabilities</t>
  </si>
  <si>
    <t>Related party payable</t>
  </si>
  <si>
    <t>Deferred rent</t>
  </si>
  <si>
    <t>Accrued interest</t>
  </si>
  <si>
    <t>Accrued interest - related party</t>
  </si>
  <si>
    <t>Notes payable - related party</t>
  </si>
  <si>
    <t>Notes payable (unamortized debt discount of $116,532 and $0, respectively)</t>
  </si>
  <si>
    <t>Derivative Liabilities</t>
  </si>
  <si>
    <t>Convertible note payable (unamortized debt discount of $224,228 and $0, respectively)</t>
  </si>
  <si>
    <t>Contingent liabilities</t>
  </si>
  <si>
    <t>Total Current Liabilities</t>
  </si>
  <si>
    <t>Long-Term Liabilities:</t>
  </si>
  <si>
    <t>Long-term debt, net (unamortized debt discount of $0 and $0, respectively)</t>
  </si>
  <si>
    <t>Asset retirement obligation</t>
  </si>
  <si>
    <t>Total Liabilities</t>
  </si>
  <si>
    <t>Stockholders' Equity:</t>
  </si>
  <si>
    <t>Preferred stock, $0.0001 par value; 25,000,000 shares authorized; no shares outstanding</t>
  </si>
  <si>
    <t>Common stock, $0.0001 par value; 100,000,000 shares authorized; 14,900,627 and 13,779,612 shares issued and outstanding, respectively</t>
  </si>
  <si>
    <t>Stock payable</t>
  </si>
  <si>
    <t>Additional paid in capital</t>
  </si>
  <si>
    <t>Accumulated deficit</t>
  </si>
  <si>
    <t>Total stockholders' equity</t>
  </si>
  <si>
    <t>Total Liabilities and Stockholders' Equity</t>
  </si>
  <si>
    <t>Consolidated Balance Sheets (Unaudited) (Parenthetical) - USD ($)</t>
  </si>
  <si>
    <t>Statement of Financial Position [Abstract]</t>
  </si>
  <si>
    <t>Notes payable unamortized debt discount</t>
  </si>
  <si>
    <t>Convertible note payable unamortized debt discount</t>
  </si>
  <si>
    <t>Long-term debt, net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Income Statement [Abstract]</t>
  </si>
  <si>
    <t>Revenue</t>
  </si>
  <si>
    <t>Operating expenses</t>
  </si>
  <si>
    <t>Selling, general and administrative</t>
  </si>
  <si>
    <t>Depreciation, depletion and amortization</t>
  </si>
  <si>
    <t>Impairment of oil and gas properties</t>
  </si>
  <si>
    <t>Total operating expenses</t>
  </si>
  <si>
    <t>Loss from operations</t>
  </si>
  <si>
    <t>Other income (expenses):</t>
  </si>
  <si>
    <t>Interest expense</t>
  </si>
  <si>
    <t>Other income</t>
  </si>
  <si>
    <t>Change in derivative</t>
  </si>
  <si>
    <t>Debt forgiveness</t>
  </si>
  <si>
    <t>Total other income (expenses)</t>
  </si>
  <si>
    <t>Net Loss</t>
  </si>
  <si>
    <t>Net loss per share – basic and diluted</t>
  </si>
  <si>
    <t>Weighted average common shares – basic and diluted</t>
  </si>
  <si>
    <t>Consolidated Statements of Stockholders' Equity (Unaudited) - USD ($)</t>
  </si>
  <si>
    <t>Preferred Stock [Member]</t>
  </si>
  <si>
    <t>Common Stock [Member]</t>
  </si>
  <si>
    <t>Additional Paid-in Capital [Member]</t>
  </si>
  <si>
    <t>Stock Payable [Member]</t>
  </si>
  <si>
    <t>Accumulated Deficit [Member]</t>
  </si>
  <si>
    <t>Total</t>
  </si>
  <si>
    <t>Balance at Dec. 31, 2015</t>
  </si>
  <si>
    <t>Balance, shares at Dec. 31, 2015</t>
  </si>
  <si>
    <t>KYLK Shares</t>
  </si>
  <si>
    <t>KYLK Shares, shares</t>
  </si>
  <si>
    <t>Common stock returned to treasury for cancellation</t>
  </si>
  <si>
    <t>Common stock returned to treasury for cancellation, shares</t>
  </si>
  <si>
    <t>Common stock issued for notes</t>
  </si>
  <si>
    <t>Common stock issued for notes, shares</t>
  </si>
  <si>
    <t>Shares issued for services</t>
  </si>
  <si>
    <t>Shares issued for services, shares</t>
  </si>
  <si>
    <t>Common stock issued for cash</t>
  </si>
  <si>
    <t>Common stock issued for cash, shares</t>
  </si>
  <si>
    <t>Common stock issued for acquisition</t>
  </si>
  <si>
    <t>Common stock issued for acquisition, shares</t>
  </si>
  <si>
    <t>Warrants issued for services</t>
  </si>
  <si>
    <t>Stock payable (RSUs)</t>
  </si>
  <si>
    <t>Fair value of warrants issued with notes payable</t>
  </si>
  <si>
    <t>Net income</t>
  </si>
  <si>
    <t>Balance at Dec. 31, 2016</t>
  </si>
  <si>
    <t>Balance, shares at Dec. 31, 2016</t>
  </si>
  <si>
    <t>Shares issued for services (CEO, Dir)</t>
  </si>
  <si>
    <t>Shares issued for services (CEO, Dir), shares</t>
  </si>
  <si>
    <t>Shares issued for inducement of notes payable</t>
  </si>
  <si>
    <t>Shares issued for inducement of notes payable, shares</t>
  </si>
  <si>
    <t>Options issued for services</t>
  </si>
  <si>
    <t>Imputed interest</t>
  </si>
  <si>
    <t>Balance at Dec. 31, 2017</t>
  </si>
  <si>
    <t>Balance, shares at Dec. 31, 2017</t>
  </si>
  <si>
    <t>Consolidated Statement of Cash Flows (Unaudited) - USD ($)</t>
  </si>
  <si>
    <t>Cash Flows from Operating Activities</t>
  </si>
  <si>
    <t>Net loss</t>
  </si>
  <si>
    <t>Impairment of assets</t>
  </si>
  <si>
    <t>Amortization of debt discount</t>
  </si>
  <si>
    <t>Accretion of asset retirement obligation</t>
  </si>
  <si>
    <t>Fair value of down-round feature on warrants</t>
  </si>
  <si>
    <t>Common stock and warrants issued for inducement of the note extension</t>
  </si>
  <si>
    <t>Common stock and stock payable issued for services and fair value of options</t>
  </si>
  <si>
    <t>Gain on settlement of debt and contingent liability</t>
  </si>
  <si>
    <t>Changes in operating assets and liabilities:</t>
  </si>
  <si>
    <t>Accounts payable - related party</t>
  </si>
  <si>
    <t>Contingent Liabilities</t>
  </si>
  <si>
    <t>Accrued interest -related party</t>
  </si>
  <si>
    <t>Net cash used in operating activities</t>
  </si>
  <si>
    <t>Cash Flows from Investing Activities</t>
  </si>
  <si>
    <t>Proceeds from restricted cash</t>
  </si>
  <si>
    <t>Payment made under acquisition</t>
  </si>
  <si>
    <t>Payments for purchase of fixed assets</t>
  </si>
  <si>
    <t>Payments for acquisition of oil and gas property</t>
  </si>
  <si>
    <t>Net cash used investing activities</t>
  </si>
  <si>
    <t>Cash Flows from Financing Activities</t>
  </si>
  <si>
    <t>Proceeds from notes payable - related party</t>
  </si>
  <si>
    <t>Repayment to notes payable</t>
  </si>
  <si>
    <t>Proceeds from notes payable</t>
  </si>
  <si>
    <t>Proceeds from convertible note payable</t>
  </si>
  <si>
    <t>Proceeds from sales of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Income tax</t>
  </si>
  <si>
    <t>Non cash investing and financing activities</t>
  </si>
  <si>
    <t>Prepaid expenses in shares</t>
  </si>
  <si>
    <t>Asset Retirement Obligation</t>
  </si>
  <si>
    <t>Debt discount</t>
  </si>
  <si>
    <t>Stock issued for conversion of notes payable</t>
  </si>
  <si>
    <t>Accrued interest forgiven by related party</t>
  </si>
  <si>
    <t>Accounts payable settled with restricted cash</t>
  </si>
  <si>
    <t>Assets acquired in acquisition</t>
  </si>
  <si>
    <t>Related party payable acquired in acquisition</t>
  </si>
  <si>
    <t>Liabilities acquired in acquisition</t>
  </si>
  <si>
    <t>Notes payable issued in acquisition</t>
  </si>
  <si>
    <t>Shares issued in acquisition</t>
  </si>
  <si>
    <t>Note payable issued for services</t>
  </si>
  <si>
    <t>Unpaid liabilities in acquisition of oil and gas property</t>
  </si>
  <si>
    <t>Fair value of warrants issued with note payable</t>
  </si>
  <si>
    <t>Fair value of shares issued for inducement of note payable</t>
  </si>
  <si>
    <t>Nature of the Business</t>
  </si>
  <si>
    <t>Accounting Policies [Abstract]</t>
  </si>
  <si>
    <t>Note 1 – Nature of the Business Business Foothills Exploration,
Inc., (“Company”, “Foothills Exploration” or “Foothills”) was incorporated in the State of
Delaware on May 13, 2010, under the name of “Key Link Assets Corp.” for the purpose of acquiring a portfolio of heavily
discounted real estate properties in the Chicago metropolitan area. The Company changed its focus and planned to acquire small
and medium sized grocery stores in non-urban locales that are not directly served by large national supermarket chains. On May 2, 2016, Foothills
Petroleum Inc., a Nevada corporation (“FPI”), acquired over 14.1 million pre-split (56.4 million post-split) shares
of the Company’s common stock constituting approximately 96% of our then issued and outstanding shares (“FPI Acquired
Shares”). As of May 16, 2016, we effected a 4:1 forward split of our shares of common stock. On May 27, 2016, the
Company entered into a Share Exchange Agreement with shareholders of FPI whereby we acquired all of the outstanding shares of FPI
in exchange for 4,500,000 shares of our common stock and also issued 1,503,759 shares of our common stock on automatic conversion
of debt (please see discussion below under Overview) for an aggregate of 6,003,759 shares of our common stock (the “Share
Exchange”). As a result of the Share Exchange, FPI became our wholly owned subsidiary and the FPI Acquired Shares were returned
to treasury and deemed cancelled. For accounting purposes, this transaction is being accounted for as a reverse acquisition and
has been treated as a recapitalization of the Company with FPI considered the accounting acquirer, and the financial statements
of the accounting acquirer became the financial statements of the registrant. The completion of the Share Exchange resulted in
a change of control. The FPI Shareholders obtained approximately 96% of voting control on the date of Share Exchange. FPI was the
acquirer for financial reporting purposes and the Company was the acquired company. The consolidated financial statements after
the acquisition include the balance sheets of both companies at historical cost, the historical results of FPI and the results
of the Company from the acquisition date. All share and per share information in the accompanying consolidated financial statements
and footnotes have been retroactively restated to reflect the recapitalization. Prior to the Share
Exchange, the Company had minimal assets and recognized no revenues from operations, and were accordingly classified as a shell
company. On June 24, 2016, the Company filed an amendment to our Current Report on Form 8-K originally filed on June 10, 2016,
indicating that we were no longer a shell company as defined by Rule 12b-2 of the Exchange Act. In light of closing the Share Exchange
transaction with the shareholders of FPI, the Company became actively engaged in oil and gas operations through its wholly owned
subsidiary. On December 12, 2016,
the Company entered into a participation agreement with Magna Operating, LLC, a privately held Houston-based independent exploration
and production company (“Magna Operating”), in relation to the Labokay prospect, covering approximately 240 acres in
Calcasieu Parish, Louisiana. As consideration for an assignment of interest in and to the leases and the prospect, Foothills Petroleum
Operating, Inc., a Nevada corporation and indirect wholly-owned subsidiary of the Company (“FPOI”), tendered to Magna
Operating the purchase price in the amount of $144,000. This amount covered FPOI’s share of the land, lease, and administrative
costs that Magna Operating incurred in generating and assembling the Labokay prospect as of November 15, 2016. As further consideration
for an assignment of working interest in and to the leases, FPOI agreed to participate in the cost, risk, and expense of drilling
the Labokay test well. The well was plugged and abandoned in February 2017. The Company has no immediate plans to engage in further
exploration and development activities in the U.S. Gulf Coast region. On December 30, 2016,
the Company acquired various oil and gas assets in Utah from Total Belief Limited, a wholly owned subsidiary of New Times Energy
Corporation Limited. These assets included certain oil and gas wells throughout the Uinta Basin in Utah on acreage with over 30
proven undeveloped drilling locations, additional non-operating interest in other leases, and access to approximately 6,000 acres
in the Uinta Basin with proven and probable reserves and existing infrastructure in place. Through the acquisition, Foothills also
obtained six shut-in wells in the Natural Buttes Field, Utah. The transaction provides Foothills with the rights to an agreement
to acquire up to 6,000+ acres and up to 16 shut-in oil and gas wells with proved and proved undeveloped reserves on Tribal lands
in the Uinta Basin. This acquisition delivers to the Company an additional 40% working interest in the Ladysmith Prospect covering
3,060 acres in the Greater Green River Basin, Wyoming, bringing the Company’s total working interest in the prospect from
35% (pre-acquisition) up to 75%. By this agreement,
the Company acquired 13,166,667 shares, constituting 55.63% of the outstanding shares of Grey Hawk Exploration, Inc. (“Grey
Hawk”), a British Columbia, Canada company. Grey Hawk owns a non-operated working interest in two non-producing wells in
the southern portion of the Natural Buttes Field. On December 30, 2016,
the Company also acquired the remaining 25% membership interest in Tiger Energy Partners International, LLC (“TEPI”)
from Green Stone Capital Partners Limited, a Cayman Islands limited liability company, in exchange for assumption of Greenstone’s
proportionate share of TEPI obligations and liabilities. On May 10, 2017, the
Company entered into a purchase and sale agreement (PSA), with an undisclosed seller, to acquire 67,330 gross acres (49,600 net
acres) held by production in Utah and Colorado. This acquisition was anticipated to close by or before June 30, 2017, such closing
being subject to traditional representations, warranties, covenants and adjustments including, but not limited to lien releases,
cures of any defective title matters, satisfaction of leases and amendments thereto. In August 2017, the parties by mutual agreement
terminated the PSA. On October 19, 2017, the Company announced
the acquisition of 21% working interest in two horizontal gas wells in the Uinta Basin from an undisclosed party .
Both wells are operated by EOG Resources, Inc. (NYSE: EOG). We expect total cost for our
21% working interest in both wells will be $3.2 million. Stagecoach 111-20H and Stagecoach
117-20H horizontal wells, both of which are now producing natural gas in commercial quantities. Both wells have
been Nature of Operations FPI, the Company’s
main operating subsidiary, was incorporated in Nevada in December 2015. Foothills is an independent oil and gas exploration company
with a focus on the acquisition and development of oil and gas properties in the Rockies and Gulf Coast. Foothills seeks to acquire
dislocated and underdeveloped oil and gas assets and maximize those assets to create shareholder value (the “Business”). The Company’s
principal obligations include:
● A debenture in the amount of $1,250,000, plus interest accruing at a rate of 9% per annum issued to Berwin Trading Limited (“Berwin”) with principal and interest due upon maturity on May 6, 2017. On May 5, 2017, the Company and Berwin agreed to extend the maturity date of the debenture to June 20, 2017, in return for an annual interest rate increase from 9% to 13.5% per annum for the life of the debenture. On November 3, 2017, Berwin agreed to defer repayment of this note to a later date, and acknowledged that the Company is not in default regarding this Debenture. Berwin also reaffirmed its belief that the Company will either extend or repay the obligation to their satisfaction. As partial consideration for the deferment, the Company issued Berwin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Berwin and the Company agreed to extend the maturity date of the debenture to June 30, 2018, and as consideration for the extension, the Company agreed to compensate Berwin with 250,000 shares of restricted common stock. In addition, the parties agreed that if payment of said principal and interest due and payable is made late, then a penalty payment of $125,000 shall become due and payable to Berwin by the Company.
● A second debenture in the amount of $1,000,000, plus interest accruing at a rate of 9% issued to Full Wealth Investment Hong Kong Limited (“Full Wealth”) with principal and interest due upon maturity on or before May 5, 2017. On May 18, 2017, Full Wealth sold this note to Gold Class Limited, with accrued interest increased from 9% to 13.5% per annum for the life of the debenture. On June 1, 2017, Full Wealth acquired this note back from Gold Class and the Company issued a new debenture with a 60-day term and 10% interest per annum to Full Wealth. On August 14, 2017, we repaid $1,000,000 in principal and $20,000 in accrued interest and recorded remaining accrued interest in amount of $30,000 as gain on debt forgiveness.
● A promissory note in the amount of $6,000,000 to Total Belief Limited (“TBL”), a direct wholly-owned subsidiary of New Times Energy Corporation Limited, issued in connection with the assets acquired on December 30, 2016, with a maturity date of June 30, 2018. This promissory note recites that it accrues no interest during its term and is due and payable in full on or before its maturity date. Foothills recorded $342,804 imputed interest as debt discount. This amount of $342,804 was determined using the present value method based on the following assumptions: (i) adjusted interest rate 4% (ii) expected life of 1.5 years. During the year ended December 31, 2017, we amortized $228,536 debt discount into interest expense. The Company has reduced the value of its oil and gas properties in the proportion of the debt discount allocated to the Note.
● A convertible promissory note in amount of $50,000 was issued to an unrelated party on May 10, 2017, bearing an annual percentage rate of 10% with a term of 12 months, which is due on May 10, 2018. This note may, at the option of the lender, be converted at any time prior to September 7, 2017, into fully-paid, restricted and non-assessable shares of common stock of the Company at a price equal to 100% of the selling price of such common stock in a private placement to institutional and/or accredited investors initiated by the Company during the term of this note. On October 19, 2017, the Company agreed to extend the allowable conversion period provided under this convertible note until May 10, 2018. On November 7, 2017, the Company issued 50,000 warrants to purchase 50,000 shares of common stock of the Company at a strike price of $1.00 per share expiring on May 7, 2019. If the Company fails to pay the principal and accrued unpaid interest due and payable to Lender on or before the due date of the convertible note, then the Lender shall be provided the right to convert at either $0.665 per share or upon the same terms offered in FirstFire Opportunity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At December 31, 2017, $50,000 of principal was outstanding under the Note. The issuance of the warrants in exchange for the maturity extension was treated as a modification of existing debt pursuant to the guidance of ASC 470-50 “Debt – Modifications and Extinguishments” (“ASC 470-50”).
● A promissory note to Profit Well Limited, a Hong Kong limited liability company, issued on August 9, 2017, in the amount of $1,050,000. The promissory note bears an annual interest rate of 13.5% and was initially payable on September 8, 2017. The Company received the funds under the foregoing note on August 10, 2017. The funds received pursuant to the Note principally have been used to repay the Full Wealth debenture, dated June 1, 2017. On November 3, 2017, Profit Well Limited agreed to defer repayment of this note to a later date, and acknowledged that the Company is not in default regarding this Debenture. Profit Well Limited also reaffirmed its belief that the Company will either extend or repay the obligation to their satisfaction. As partial consideration for the deferment, the Company agreed to issue Profit Well Limited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Profit Well and the Company agreed to extend the maturity date of the debenture to June 30, 2018, and as consideration for the extension, the Company agreed to compensate Profit Well with 200,000 shares of restricted common stock. In addition, the parties agreed that if payment of said principal and interest due and payable is made late, then a penalty payment of $100,000 shall become due and payable to Profit Well by the Company.
● A promissory note and three tranches of warrants issued on September 29, 2017, to an unaffiliated investor for an aggregate consideration of $250,000. This promissory note recites that it accrues no interest if paid when due and is due and payable on January 2, 2018. The obligations under the promissory note were personally guaranteed by Kevin J. Sylla, Executive Chairman of the Company. If principal is not paid on or before January 2, 2018, interest will accrue at the rate of 15% per year until paid. On November 6, 2017, the Company agreed to compensate the investor 75,000 shares of the Company’s restricted common stock in connection with a more favorable term of a note entered with FirstFire Opportunity Fund, LLC. On December 30, 2017, the Company and the investor agreed to extend the maturity date of this Note to January 23, 2018, in return for a payment at maturity of the principal, accrued interest as provided in the Note, plus 30,000 shares of the Company’s restricted common stock. Because the fair value of the shares was greater than 10% of the present value of the remaining cash flows under the Note, the issuance of the shares in connection with a more favorable term of a note entered with FirstFire Opportunity Fund, LLC. was treated as a debt extinguishment and reissuance of a new debt instrument pursuant to the guidance of ASC 470-50 “Debt – Modifications and Extinguishments” (“ASC 470-50”). Since January 23, 2018, the Company and the investor have been in ongoing discussions to extend the term of this Note. On March 28, 2018, the investor acknowledged that the Company is not in default
● 375,000 warrants to purchase 375,000 shares of common stock of the Company at a strike price of $0.665 per share expiring on September 29, 2019,
● 375,000 warrants to purchase 375,000 shares of common stock of the Company at a strike price of $1.25 per share expiring on September 29, 2020,
● 185,000 warrants to purchase 185,000 shares of common stock of the Company at a strike price of $2.00 per share expiring on September 29, 2020. The aggregate relative
fair value of three tranches of warrants was determined to be $105,000 on September 29, 2017, using the Black-Scholes option-pricing
model based on the following assumptions: (i) volatility rate of 94%, (ii) discount rate of 0%, (iii) zero expected dividend yield,
and (iv) expected life of 2-3 years. $2,536 imputed interest was recorded as debt discount. $2,536 was determined using the present
value method based on the following assumptions: (i) adjusted interest rate 4% (ii) expected life of 0.26 year. The aggregate value
of the warrants and imputed interest of $107,536 was considered as debt discount upon issuance and will be amortized as interest
over the term of the Note or in full upon the conversion of the Note. During the year ended December 31, 2017, the Company amortized
$105,272 of such discount to interest expense, and the unamortized discount as of December 31, 2017 was $2,264. At December 31,
2017, $250,000 of principal was outstanding under the Note. Each tranche of warrants
is subject to down round adjustment provisions if the Company during the term of that tranche issues additional securities for
consideration per share, after giving effect to fees, commission and expenses, that is less, or which on conversion or exercise
of the underlying security is less, than $0.665 per share (as adjusted for any change resulting from forward or reverse splits,
stock dividends and similar events). To satisfy most favored nation provisions in
previously entered securities purchase agreements that are triggered by the transaction described above, Company issued 136,015
shares of common stock and warrants to purchase 136,015 shares of common stock, in the aggregate, to certain investors who purchased
units from the Company, at a $1.00 per unit, with each unit consisting of one share and one warrant. See the Company’s Current
Report on the Form 8-K filed with the SEC on June 5, 2017. Of this amount, 100,752 shares and warrants to purchase 100,752 shares
of common stock will be issued to Wilshire Energy Partners LLC, an entity controlled by Kevin J. Sylla. 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 based on the following assumptions: (i) volatility rate of 94%,
(ii) discount rate of 0%, (iii) zero expected dividend yield, and (iv) expected life of 3 years.
● A convertible promissory note in the principal amount of $267,500, with net proceeds of $250,000 before giving effect to certain transactional costs including legal fees, was issued to FirstFire Opportunity Fund, LLC, on November 17, 2017. As part of this transaction the Company also issued:
● warrants having an 18-month term, to purchase 267,500 shares of the Company’s common stock at an exercise price of $1.00 per share and
● 60,000 shares of the Company’s restricted common stock.
The convertible note accrues interest of 8% per annum and is due and payable on August 17, 2018. The warrants are subject to adjustment in certain events such as forward or reverse stock splits or if subsequent financings are at terms that are more favorable to persons in subsequent issuances of securities. The convertible note agreements give the lender the right to convert the loan amounts due into common stock at a conversion price of $0.665 per share, subject to adjustment under certain events, and the Company has the option but not the obligation to repay the outstanding principal of the convertible note, in whole or in part, within six months from the closing date, by paying 115% of the principal amount then owing, plus any accrued and unpaid interest to avoid conversion under the convertible agreements. The convertible note may not be prepaid from 180 days after closing until maturity and is secured by a personal guaranty from the Company’s Executive Chairman, Kevin Sylla. The net proceeds of the convertible note will be used for general corporate and working capital purposes. No broker-dealer or placement agent was retained or involved in this transaction. See 8-K report filed with the SEC on November 17, 2017 for more information.
● A promissory note was issued on November 1, 2017, to the Law Offices of Aaron A. Grunfeld or its successors or assigns (the “Holder”), the Company’s outside general counsel, for a principal amount of $120,628.95 in exchange of legal services rendered, bearing an interest rate of 12% per annum and with a maturity date of June 30, 2018. From its inception
in December 2015 through the period ended December 31, 2017, Foothills produced limited revenues from its business and principal
properties and is currently an exploration stage company. Prior to January 2017, Foothills had minimal operations that were focused
mainly on administrative activities connected to the identification and evaluation of potential oil and gas prospects and other
potential leasehold acquisitions in our geographical areas of interest. As of December 31, 2017, Foothills had rights to 45,648
acres of oil and gas property in the state of Wyoming, excluding 6,115 acres of the Ironwood prospect that are subject to drilling
a well in 2017. Since the Company does not expect to drill a test well on the Ironwood prospect prior to the end of 2017, this
acreage will not be earned by the Company. During the period
ended December 31, 2017, the Company continued to evaluate, consider and perform due diligence on several prospective acquisitions
of producing oil and gas properties located in the U.S. Rocky Mountain region. On May 10, 2017, the Company entered into a purchase
and sales agreement (PSA) with an undisclosed seller to acquire approximately 49,600 net acres held by production in the Piceance
Basin in Utah and Colorado. The acquisition was anticipated to close on or before June 30, 2017, however the Company and seller
agreed to terminate the PSA by mutual agreement and the Company did not consummate the acquisition. For the period ended December
31, 2017, the Company also submitted several additional letters of intent and indications of interest to other prospective sellers
of producing assets, which unfortunately never progressed to the PSA stage of negotiations. Management continues to seek out and
evaluate potential joint ventures with industry partners and other prospective acquisitions of producing oil and gas assets, which
meet our criteria. We anticipate consummating one or more prospective acquisition of producing properties during the current fiscal
year, which will be accretive to earnings and provide a platform for future revenue growth. Going Concern The Company’s
unaudited condensed consolidated financial statements included elsewhere in this Annual Report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of $8,382,238 at December 31, 2017, and incurred a net loss of $6,407,644, and utilized net cash of $502,078 in operating activities
for the year ended. These factors raise substantial doubt about its ability to continue as a going concern. The consolidated financial
statements included elsewhere herein do not include any adjustments related to the recoverability and classification of recorded
asset amounts or the amounts and classification of liabilities that might be necessary should the Company be unable to continue
as a going concern. Our financial statements reflect that our current liabilities exceed our current assets and it is possible
that the historical value of the assets that we record on our books may not be attained on a sale or other disposition for cash.
We require substantial additional operating capital to maintain current operations and to implement even a portion of our identified
acquisitions and workovers. Additional capital, if available at all, will likely be on onerous terms that are also dilutive to
our shareholders. No assurance can be given that we will obtain any additional capital. As a consequence, an investment in our
shares or other securities is extremely speculative and may result in a complete loss of your investment. Principles of Consolidation The financial statements include the accounts
of Foothills Exploration, Inc., and all of its direct and indirect wholly-owned subsidiaries including Foothills Petroleum Operating,
Inc., Foothills Exploration Operating, Inc., Foothills Exploration LLC, Tiger Energy Partners International, LLC, Tiger Energy
Operating, LLC and Tiger Energy Mineral Leasing, LLC. Intercompany balances and transactions have been eliminated in consolidation. Basis of Presentation and Functional Currency These consolidated financial statements and
related notes are presented in accordance with accounting principles generally accepted in the United States of America, and are
expressed in United States dollars (USD). Use of Estimate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and valuing equity instruments issued for services. Actual results could differ from those estimates. Cash and Cash Equivalents Cash and cash equivalents include all highly
liquid debt instruments with maturity of three months or less when purchased. Restricted Cash Cash and cash equivalents
that are restricted as to withdrawal or use under the terms of certain contractual agreements are recorded in restricted cash in
the non-current assets section of our consolidated balance sheet. As of December 31, 2017, and 2016, the Company had restricted
cash of $240,000 and $240,000, respectively; this amount is being held in escrow for the benefit of the State of Utah for certain
properties located in Utah. These funds, currently being held in escrow, will be released to the Company once the Company finishes
its reclamation projects. 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general economic environment trends,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s
are charged against the allowance for doubtful accounts when all reasonable efforts to collect the amounts due have been exhausted. 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As of December 31,
2017, the Company recognized impairment of oil and gas property in amount of $1,479,230, during the year ended December 31, 2017.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Office equipment –
3 years Vehicle(s) –
5 years Drilling and production
equipment – 7 years Oil and gas properties
– 20 years Asset Retirement
Obligations The asset retirement
obligation relates to the plug and abandonment costs when its wells are no longer useful. The Company determines the value of the
liability by obtaining quotes for this service and then estimating the increase it will face in the future. The Company then discounts
the future value based on an intrinsic interest rate that is appropriate. If costs rise more than what was expected there could
be additional future charges, however, Foothills monitors the costs of the abandoned wells and intends to adjust this liability
as required.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t>
  </si>
  <si>
    <t>Fixed Assets</t>
  </si>
  <si>
    <t>Property, Plant and Equipment [Abstract]</t>
  </si>
  <si>
    <t>Note 2 – Fixed Assets As of December 31, 2017, and 2016, fixed assets
consisted of the following:
December 31, 2017 December 31, 2016
Computer equipment and fixtures $ 22,453 $ 22,453
Vehicle 69,446 69,446
Drilling Equipment 265,578 265,578
Accumulated depreciation (63,509 ) (4,114 )
Fixed assets, net $ 293,968 $ 353,363 Depreciation and
amortization expense for the years ended December 31, 2017 and 2016 was $59,395 and $4,114, respectively.</t>
  </si>
  <si>
    <t>Oil and Gas Properties</t>
  </si>
  <si>
    <t>Oil and Gas Exploration and Production Industries Disclosures [Abstract]</t>
  </si>
  <si>
    <t>Note 3 –
Oil and Gas Properties Upon organization of Foothills Petroleum Inc.
(“FPI”), on December 24, 2015, Wilshire Energy Partners, LLC, contributed its 100% membership interest in Foothills
Exploration, LLC, a Wyoming limited liability company, to FPI in exchange for 4,500,000 shares of FPI’s common stock. At
the time of contribution, Wilshire Energy Partners, LLC, had acquired and owned the rights to 38,120 acres of oil and gas leases
in the State of Wyoming. On completion of the Share Exchange, effective May 27, 2016, Wilshire Energy Partners, LLC, exchanged
its FPI shares for 4,500,000 shares of the Company’s common stock. As a result, the Company owns 100% of FPI and Foothills
Exploration, LLC, is now a wholly owned indirect subsidiary of the Company that retains title to these oil and gas leases. This
transaction is treated as the founding transaction by the Company. The asset was valued at $72,430 at the time of transfer based
on costs associated with the payment of lease bonuses, fees and taxes paid during the formation of the asset. During Q4 2017, the
Company allowed the BLM leases for the Springs project to expire without paying additional delay rental payments. As the result,
the Company recognized impairment of oil and gas property in amount of $150,593, during the year ended December 31, 2017. On December 24, 2015,
Foothills entered into a convertible promissory note in the amount of $600,000 with Alternus. The two-year note matures on December
23, 2017 and accrues interest at 8% per year. By its terms the Note was automatically required to convert the outstanding principal
and interest due under the terms of the Note upon a merger or other combination occurring between Foothills and an entity with
shares listed for trading (“Pubco”). The conversion price in the Note was established at $0.665 per share, (the “Conversion
Price”). On April 5, 2016, and under substantially similar terms described herein, Foothills received an additional $400,000
from Alternus. Under the agreements between Alternus and Foothills, Alternus had the right but not the obligation to subscribe
for an aggregate of up to $3,500,000 of convertible notes which, in the event of that full subscription would convert into not
less than 30% of the outstanding shares of Pubco. At May 27, 2016, the date of the Share Exchange, Alternus had invested $1,000,000
and, based on the Conversion Price, 1,503,759 shares of Common Stock of Pubco (Key Link) were issued in full satisfaction of its
two notes. Alternus transferred
to Berwin Trading Limited its right to purchase the remaining $2,500,000 in equity in the Company at substantially the same terms
as the conversion of the convertible note purchase agreement. Berwin agreed to purchase $2,000,000 or 3,007,519 common shares and
completed the documents related to the purchase of equity on June 30, 2016 and funded its investment on July 6, 2016. The additional
investment option has expired. On March 29, 2016,
Foothills acquired a 35% working interest in the Ladysmith Anticline prospect that is located in Fremont County, Wyoming. Total
acreage position is 3,061 acres located between the Great Divide/Greater Green River Basin and the Wind River Basin, in return
for covering certain costs of operation in the amount of $20,000, and to a share of the working interest in the leases. The primary
target zones are the variable Phosphoria and Tensleep sandstone with secondary considerations in the Madison limestone and Flathead
sandstone. The prospect generation was based on licensed 2-D seismic comprised of two seismic lines covering the Chevron/Echo –
Greater Green River Basin. The asset is valued at $20,000 based on the agreement and consideration paid by the Company. During
the year ended December 31, 2017, the Company capitalized an additional $15,919 in costs related to this asset. On December 12, 2016,
the Company entered into a participation agreement with Magna Operating, LLC, a privately held Houston-based independent exploration
and production company (“Magna Operating”), in relation to the Labokay prospect, covering approximately 240 acres in
Calcasieu Parish, Louisiana. As consideration for an assignment of interest in and to the leases and the prospect, Foothills Petroleum
Operating, Inc., a Nevada corporation and indirect wholly-owned subsidiary of the Company (“FPOI”), tendered to Magna
Operating the purchase price in the amount of $144,000. This amount covered FPOI’s share of the land, lease, and administrative
costs that Magna Operating incurred in generating and assembling the Labokay prospect as of November 15, 2016. As further consideration
for an assignment of working interest in and to the leases, FPOI agreed to participate in the cost, risk, and expense of drilling
the Labokay test well. During the period
ended December 31, 2017, the Company drilled a test well on Labokay to the total measured depth of 8,795 feet, where hydrocarbons
shows were present, but not in commercial quantities to warrant completion. The well was plugged and abandoned. The Company recognized
impairment of oil and gas property in amount of $1,479,230, during the year ended December 31, 2017. On December 30, 2016,
the Company acquired various oil and gas assets in Utah from Total Belief Limited, a wholly owned subsidiary of New Times Energy
Corporation Limited. These assets included certain oil and gas wells throughout the Uinta Basin in Utah on acreage with over 30
proven undeveloped drilling locations, additional non-operating interest in other leases, and access to approximately 6,000 acres
in the Uinta Basin with proven and probable reserves and existing infrastructure in place. This purchase provides us with an entry
point into the Uinta Basin and a basis from which to seek other bolt-on acquisition opportunities in the Rockies. The transaction
delivers a licensed and bonded operator in Utah having bonds in place with the BLM, State of Utah and BIA. Through the acquisition,
Foothills also obtained six shut-in wells in the Natural Buttes Field, Utah. All six (6) wells are currently shut-in and not producing.
The Company is working to bring all of these wells back into production during Q4. The transaction provided
Foothills with the rights to an agreement to acquire up to 6,000+ acres and up to 16 shut-in oil and gas wells with proved and
proved undeveloped reserves on Tribal lands in the Uinta Basin. These properties provide in-field drilling potential, the ability
to bring online shut-in wells and behind pipe development. Five shut-in wells located on fee lands in the Altamont-Bluebell Field
that are undergoing title curative also have the potential to achieve near term production with stimulation and the addition of
surface equipment. Furthermore, this acquisition delivers to the Company an additional 40% working interest in the Ladysmith Prospect
covering 3,060 acres in the Greater Green River Basin, Wyoming, bringing the Company’s total working interest in the prospect
from 35% (pre-acquisition) up to 75%. Lastly through this transaction, the Company also acquired 13,166,667 shares of common stock,
constituting 55.63% of the outstanding shares of Grey Hawk Exploration, Inc. (“Grey Hawk”), a British Columbia, Canada
company. Grey Hawk owns a non-operated working interest in two non-producing wells in the southern portion of the Greater Natural
Buttes Field in Utah. On December 30, 2016,
concurrent with the TBL transaction, the Company also acquired the remaining 25% membership interests in TEPI from Green Stone
Capital Partners Limited, a Cayman Islands limited liability company, in exchange for assumption of Greenstone’s proportionate
share of TEPI obligations and liabilities. On December 30, 2016,
in connection with the TBL acquisition (see Note 1), Foothills entered into a promissory note in the amount of $6,000,000 with
Total Belief Limited (see Note 5). This note matures on June 30, 2018 and recites that no interest accrues during its term. Foothills
recorded $342,804 imputed interest as debt discount. This amount of $342,804 was determined using the imputed interest method based
on the following assumptions: (i) adjusted interest rate 4% (ii) expected life of 1.5 years. During the year ended December 31,
2017, we amortized $228,536 debt discount into interest expense. On May 10, 2017, the
Company entered into a purchase and sale agreement (PSA), with an undisclosed seller, to acquire 67,330 gross acres (49,600 net
acres) held by production in Utah and Colorado. This acquisition was anticipated to close by or before June 30, 2017, such closing
being subject to traditional representations, warranties, covenants and adjustments including, but not limited to lien releases,
cures of any defective title matters, satisfaction of leases and amendments thereto. In August 2017, the parties by mutual agreement
terminated the PSA. On October 19, 2017, the Company announced
the acquisition of 21% working interest in two horizontal gas wells in the Uinta Basin from an undisclosed party. Both
wells are operated by EOG Resources, Inc. (NYSE: EOG). Stagecoach 111-20H and Stagecoach
117-20H horizontal wells, both of which are now producing natural gas in commercial quantities. Both wells have been During the years
ended December 31, 2017 and 2016, the Company capitalized an additional $3,418,744 and $1,108,891 of oil and gas properties, respectively.</t>
  </si>
  <si>
    <t>Asset Retirement Obligation Disclosure [Abstract]</t>
  </si>
  <si>
    <t>Note 4 –
Asset Retirement Obligation The Company’s
asset retirement obligations relate to the abandonment of oil and gas wells. The amounts recognized are based on numerous estimates
and assumptions, including future retirement costs, inflation rates and credit adjusted risk-free interest rates. The following
shows the changes in asset retirement obligations:
Asset retirement obligations, January 1, 2017 $ -
Liabilities incurred during the period 291,659
Release of liabilities associated with the sale of oil properties -
Liabilities settled during the year -
Accretion 11,667
Asset retirement obligations, December 31, 2017 $ 303,326 Depletion expense
for the year ended December 31, 2017 and 2016 was $14,583 and $0, respectively.</t>
  </si>
  <si>
    <t>Notes Payable</t>
  </si>
  <si>
    <t>Debt Disclosure [Abstract]</t>
  </si>
  <si>
    <t>Note 5 –
Notes Payable On December 30, 2016,
in connection with the TBL acquisition (see Note 1), Foothills entered into a promissory note in the amount of $6,000,000 with
Total Belief Limited. This note matures on June 30, 2018 and recites that it accrues no interest during its term. Foothills recorded
$342,804 imputed interest as debt discount. This amount of $342,804 was determined using the present value method based on the
following assumptions: (i) adjusted interest rate 4% (ii) expected life of 1.5 years. During the year ended December 31, 2017,
we amortized $228,536 debt discount into interest expense. The Company has reduced the value of its oil and gas properties in the
proportion of the debt discount allocated to the Note. Effective January
5, 2017, Foothills borrowed $1,000,000 from Full Wealth Investment Hong Kong Limited, a limited liability company organized under
the laws of Hong Kong. The Company executed a promissory note, titled as a Debenture, with the lender dated as of December 30,
2016, with proceeds being received by the Company on January 5, 2017. This loan is unsecured, bears interest at 9% per year and
is due and payable in 120 days from the receipt of funds. If any amount payable is not paid when due, any such overdue amount shall
bear interest at the default rate of 11% from the date of such non-payment until such amount is paid in full. The Company used
net proceeds of this loan to satisfy certain obligations under a Purchase and Sale Agreement with Total Belief Limited, dated December
30, 2016, for general working capital and to support certain target drilling activities. On May 18, 2017, Full Wealth Investment
Hong Kong Limited sold this note to Gold Class Limited, with accrued interest increased from 9% to 13.5% per annum for the life
of the debenture. On June 1, 2017, Full Wealth Investment Hong Kong Limited acquired this note from Gold Class with a 60-day term
and 10% interest per annum for the life of the debenture. On August 14, 2017, we repaid $1,000,000 in principal and $20,000 in
accrued interest and recorded remaining accrued interest in amount of $30,000 as gain on debt forgiveness. Effective August 9,
2017, Foothills borrowed $1,050,000 from Profit Well Limited, a Hong Kong limited liability company. The Company executed a Bridge
Note with an annual percentage interest rate of 13.5% and a maturity date of September 8, 2017. Proceeds of this Bridge Note were
received by the Company on August 10, 2017 and were primarily used to repay Full Wealth for the debenture dated June 1, 2017. On
November 3, 2017, Profit Well Limited agreed to defer repayment of this note to a later date, and acknowledged that the Company
is not in default regarding this Debenture. Profit Well Limited also reaffirmed its belief that the Company will either extend
or repay the obligation to their satisfaction. As partial consideration for the deferment, the Company agreed to issue Profit Well
Limited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Profit Well and the Company agreed to extend the maturity
date of the debenture to June 30, 2018, and as consideration for the extension, the Company agreed to compensate Profit Well with
200,000 shares of restricted common stock. In addition, the parties agreed that if payment of said principal and interest due and
payable is made late, then a penalty payment of $100,000 shall become due and payable to Profit Well by the Company. On September 29, 2017,
the Company issued to an unaffiliated investor a promissory note and three tranches of warrants for an aggregate consideration
of $250,000. The Note recites that it accrues no interest if paid when due and is due and payable on January 2, 2018. If principal
is not paid on or before maturity, interest will accrue at the rate of 15% per year until paid. On November 6, 2017, the Company
agreed to compensate the investor 75,000 shares of the Company’s restricted common stock in connection with a more favorable
term of a note entered with FirstFire Opportunity Fund, LLC. On December 30, 2017, the Company and the investor agreed to extend
the maturity date of this Note to January 23, 2018, in return for a payment at maturity of the principal, accrued interest as provided
in the Note, plus 30,000 shares of the Company’s restricted common stock. Because the fair value of the shares was greater
than 10% of the present value of the remaining cash flows under the Note, the issuance of the shares in connection with a more
favorable term of a note entered with FirstFire Opportunity Fund, LLC. was treated as a debt extinguishment and reissuance of a
new debt instrument pursuant to the guidance of ASC 470-50 “Debt – Modifications and Extinguishments” (“ASC
470-50”). Since January 23, 2018, the Company and the investor have been in ongoing discussions to extend the term of this
Note. On March 28, 2018, the investor acknowledged that the Company is not in default
● 375,000 warrants to purchase 375,000 shares of common stock of the Company at a strike price of $0.665 per share expiring on September 29, 2019;
● 375,000 warrants to purchase 375,000 shares of common stock of the Company at a strike price of $1.25 per share expiring on September 29, 2020; and
● 185,000 warrants to purchase 185,000 shares of common stock of the Company at a strike price of $2.00 per share expiring on September 29, 2020. The aggregate relative
fair value of three tranches of warrants was determined to be $105,000 on September 29, 2017, using the Black-Scholes option-pricing
model based on the following assumptions: (i) volatility rate of 94%, (ii) discount rate of 0%, (iii) zero expected dividend yield,
and (iv) expected life of 2-3 years. $2,536 imputed interest was recorded as debt discount. $2,536 was determined using the present
value method based on the following assumptions: (i) adjusted interest rate 4% (ii) expected life of 0.26 year. The aggregate value
of the warrants and imputed interest of $107,536 was considered as debt discount upon issuance and will be amortized as interest
over the term of the Note or in full upon the conversion of the Note. During the year ended December 31, 2017, the Company amortized
$105,272 of such discount to interest expense, and the unamortized discount as of December 31, 2017 was $2,264. At December 31,
2017, $250,000 of principal was outstanding under the Note. Each tranche of warrants
is subject to down round adjustment provisions if the Company during the term of that tranche issues additional securities for
consideration per share, after giving effect to fees, commission and expenses, that is less, or which on conversion or exercise
of the underlying security is less, than $0.665 per share (as adjusted for any change resulting from forward or reverse splits,
stock dividends and similar events). To satisfy most favored
nation provisions in previously entered securities purchase agreements that are triggered by the transaction described above, Company
issued 136,015 shares of common stock and warrants to purchase 136,015 shares of common stock, in the aggregate, to certain investors
who purchased units from the Company, at a $1.00 per unit, with each unit consisting of one share and one warrant. See the Company’s
Current Report on the Form 8-K filed with the SEC on June 5, 2017. Of this amount, 100,752 shares and warrants to purchase 100,752
shares of common stock will be issued to Wilshire Energy Partners LLC, an entity controlled by Kevin J. Sylla. 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 based on the following assumptions: (i) volatility rate of 94%,
(ii) discount rate of 0%, (iii) zero expected dividend yield, and (iv) expected life of 3 years. A promissory note
was issued on November 1, 2017, to the Law Offices of Aaron A. Grunfeld or its successors or assigns (the “Holder”),
the Company’s outside general counsel, for a principal amount of $120,628.95 in exchange of legal services rendered, bearing
an interest rate of 12% per annum and with a maturity date of June 30, 2018. As of December 31, 2017, $120,628.95 of principal
was outstanding under the Note and accrued interest was $2,413. During the year ended December 31, 2017, the Company recorded
interest expense in the amount of $2,413.</t>
  </si>
  <si>
    <t>Notes Payable, Related Party</t>
  </si>
  <si>
    <t>Note 6 –
Notes Payable, Related Party Effective January
5, 2017, Foothills borrowed $1,250,000 from Berwin Trading Limited. The Company executed a promissory note, titled as a Debenture,
with the lender dated as of December 30, 2016, with proceeds being received by the Company on January 5, 2017. This loan is unsecured,
bears interest at 9% per year and is due and payable in 120 days from the receipt of funds. If any amount payable is not paid
when due, any such overdue amount shall bear interest at the default rate of 11% from the date of such non-payment until such
amount is paid in full. The Company used net proceeds of this loan to satisfy certain obligations under a Purchase and Sale Agreement
with Total Belief Limited, dated December 30, 2016, for general working capital and to support certain target drilling activities.
On May 4, 2017, the Company and Berwin agreed to extend the maturity date of the debenture to June 20, 2017, in return for an
annual interest rate increase from 9% to 13.5% per annum for the life of the debenture. On November 3, 2017, Berwin agreed to
defer repayment of this note to a later date, and acknowledged that the Company is not in default regarding this Debenture. Berwin
also reaffirmed its belief that the Company will either extend or repay the obligation to their satisfaction. As partial consideration
for the deferment, the Company issued Berwin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Berwin and
the Company agreed to extend the maturity date of the debenture to June 30, 2018, and as consideration for the extension, the
Company agreed to compensate Berwin with 250,000 shares of restricted common stock. In addition, the parties agreed that if payment
of said principal and interest due and payable is made late, then a penalty payment of $125,000 shall become due and payable to
Berwin by the Company. As of December 31, 2017, the balance of accrued interest was $166,438. During the year ended December 31,
2017, the Company recorded interest expense in the amount of $166,438.</t>
  </si>
  <si>
    <t>Convertible Note Payable</t>
  </si>
  <si>
    <t>Note 7 –
Convertible Note Payable On May 10, 2017, we
entered into a convertible note agreement with an unrelated party, pursuant to which we borrowed $50,000 at an annual percentage
rate of 10% with a term of 12 months, which is due on May 10, 2018. This note may, at the option of the lender, be converted at
any time prior to September 7, 2017, into fully-paid, restricted and non-assessable shares of common stock of the Company at a
price equal to 100% of the selling price of such common stock in a private placement to institutional and/or accredited investors
initiated by the Company during the term of this note. On October 19, 2017, the Company agreed to extend the allowable conversion
period provided under this convertible note until May 10, 2018. On November 7, 2017, the Company issued 50,000 warrants to purchase
50,000 shares of common stock of the Company at a strike price of $1.00 per share expiring on May 7, 2019. If the Company fails
to pay the principal and accrued unpaid interest due and payable to Lender on or before the due date of the convertible note, then
the Lender shall be provided the right to convert at either $0.665 per share or upon the same terms offered in FirstFire Opportunity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At December 31, 2017, $50,000 of principal was
outstanding under the Note. The issuance of the warrants in exchange for the maturity extension was treated as a modification of
existing debt pursuant to the guidance of ASC 470-50 “Debt – Modifications and Extinguishments” (“ASC 470-50”). On November 17, 2017, the Company issued to
FirstFire Opportunity Fund, LLC, an unaffiliated investor, a senior convertible promissory note in the principal amount of $267,500
and received proceeds of $250,000 before giving effect to certain transactional costs including legal fees. As part of this transaction
the Company also issued (i) warrants having an 18-month term, to purchase 267,500 shares of the Company’s common stock at
an exercise price of $1.00 per share and (ii) 60,000 shares of the Company’s restricted common stock. This note accrues
interest of 8% per annum and is due and payable on August 17, 2018. The Note agreements give the lender the right to convert the
loan amounts due into common stock at a conversion price of the lower of (i) $0.665 per share or (ii) 50% of the lowest per share
market values during the twenty (20) trading days immediately preceding a conversion date. If the lowest traded price of the Common
Stock is less than the Conversion Price on the date following the Conversion Date on which the Holder actually receives from the
Company, then the Conversion Price shall be deemed to have been retroactively adjusted, as of the Conversion Date, to a price
equal to 75% multiplied by the lowest closing price of the Common Stock on the Free Trading Shares Receipt Date. This note is
secured by a personal guaranty from the Company’s Executive Chairman, Kevin Sylla. The net proceeds of this note will be
used for general corporate and working capital purposes. The aggregate relative fair value of warrant was determined to be $10,750
on November 17, 2017, using the Black-Scholes option-pricing model based on the following assumptions: (i) volatility rate of
78%, (ii) discount rate of 0%, (iii) zero expected dividend yield, and (iv) expected life of 1.5 year. Fair value of 60,000 shares
of common stock was determined $18,250 using allocation of proceeds. The Company accounted for the conversion feature as a derivative
valued at $288,964, of which $67,964 was expensed immediately to interest expense. $288,964 was determined using the Black-Scholes
option-pricing model based on the following assumptions: (i) volatility rate of 78%, (ii) discount rate of 0%, (iii) zero expected
dividend yield, and (iv) expected life of 0.6 year. The aggregate value of the original debt discount, warrant, conversion feature
and 60,000 shares of common stock of $267,500 was considered as debt discount upon issuance and will be amortized as interest
over the term of the Note or in full upon the conversion of the Note. During the year ended December 31, 2017, the Company amortized
$43,272 of such discount to interest expense, and the unamortized discount as of December 31, 2017 was $224,228. At December 31,
2017, $267,500 of principal was outstanding under the Note.</t>
  </si>
  <si>
    <t>Common Stock</t>
  </si>
  <si>
    <t>Equity [Abstract]</t>
  </si>
  <si>
    <t xml:space="preserve">Note 8 –
Common Stock Effective April 1,
2016, Foothills appointed two directors to its board. Each director was granted 125,000 shares of common stock (the “Foothills
Directors Shares”), vesting according to the following schedule: (i) 40% vesting ninety (90) days from the appointment date;
(ii) 20% vesting one hundred eighty (180) days from the appointment date; (iii) 20% vesting two hundred seventy (270) days following
the appointment date; (iv) 20% vesting three hundred sixty (360) days following the appointment date. During the year ended December
31, 2017, we issued 25,000 shares of common stock to each director. As of December 31, 2017, the Company issued 125,000 shares
to each director and the Company incurred compensation expense for each director of $1,250 for these share issuances. These Foothills
Director Shares issued in April 2016 all vested approximately one year later pursuant to the terms and conditions of the grant. On May 2, 2016, FPI
acquired 14,112,250 pre-split shares of the common stock of Key Link Assets Corp. (“Key Link” or the “Company”)
from five persons constituting approximately 96% of our issued and outstanding shares (the “FPI Acquired Shares”).
These shares were acquired for cash of $316,035, which was expensed in the period it was incurred. As of May 16, 2016,
Foothills effected a 4:1 forward split of its shares of common stock. All references to the number of shares issued and outstanding
in these financial states have been retrospectively restated for the forward split. The 14,112,250 pre-split
shares were converted into 56,449,000 shares post-split and were returned to treasury for cancellation. A total of 2,360,000 shares
remained outstanding held by the shareholders of the merged public company post the reverse merger acquisition. On May 2, 2016, after
obtaining the FPI Acquired Shares, FPI caused the Company to appoint its two non-executive directors to the Board of the Company.
These directors exchanged their rights to the FPI Directors Shares for Company shares having substantially the same terms and provisions.
On May 2, 2016, the Company also granted 150,000 restricted shares of its common stock to its CEO as a part of his compensation
package. The shares have the same vesting schedule as directors’ shares described above. These shares granted in May 2016
all vested approximately one year later pursuant to the terms and conditions of the grant. During the year ended December 31, 2017,
we issued 30,000 shares of common stock. As of December 31, 2017, 150,000 shares were issued and the Company incurred compensation
expense of $1,500 for these share issuances. On May 27, 2016, we
entered into a Share Exchange Agreement with the shareholders of FPI whereby we acquired all of the outstanding shares of FPI for
an aggregate of 6,003,759 shares of our common stock, of which 4,500,000 shares of our common stock were issued to Wilshire Energy
Partners, LLC, (“Wilshire”) and 1,503,759 of our shares of common stock were issuable to Alternus (“Share Exchange”).
As a result of the Share Exchange, FPI became our wholly owned subsidiary and the FPI Acquired Shares were returned to treasury,
deemed canceled and no longer outstanding. We also exchanged warrants to purchase 700,000 shares of Foothills’ common stock,
that were issued to Wilshire on May 4, 2016, for a like amount of warrants to purchase shares of the Company’s common stock
(the “Wilshire Warrants”). The Wilshire Warrants:
● have a term of five years;
● are exercisable at $1.25 per share as to 100,000 shares;
● are exercisable at $2.00 per share as to 200,000 shares;
● are exercisable at $3.00 per share as to 400,000 shares;
● do not have a cashless exercise feature; and
● were not exercisable for one year. On June 30, 2016,
we entered into a Securities Purchase Agreement with Berwin Trading Limited, a British Virgin Islands company (“Berwin”),
pursuant to which we sold and agreed to issue 3,007,519 shares of our common stock, $0.0001 par value, at a purchase price of $0.665
per share for an aggregate amount of $2,000,000. On December 30, 2016,
we issued 2,083,334 shares of common stock in connection with the TBL acquisition (see Note 6), at a purchase price of $1.83 per
share for an aggregate amount of $3,812,500. On May 31, 2017, we
entered into a Securities Purchase Agreement with Wilshire Energy Partners, LLC, a principal shareholder, pursuant to which we
sold and agreed to issue 200,000 units at a purchase price of $1.00 per unit for an aggregate amount of $200,000. Each unit consisted
of one share of the Company’s common stock and one warrant to purchase a share of the Company’s common stock, exercisable
for a period of three years from the date of original issuance at an exercise price of $1.50 per share. Wilshire Energy Partners,
LLC, is controlled by Kevin J. Sylla, our Executive Chairman and Chief Executive Officer of FPI. See Form 8-K filed by the Company
on June 5, 2017 with the Commission and exhibit thereto. On September 29, 2017, we issued 100,752 additional shares of common stock
and total warrants as amended to purchase 300,752 shares of common stock of the Company at a strike price of $0.665 per share due
to down round feature triggered by warrant issued at a strike price of $0.665 per share on the day of trigger. On June 15, 2017,
we entered into a Securities Purchase Agreement with an investor, pursuant to which we sold and agreed to issue 20,000 units at
a purchase price of $1.00 per unit for an aggregate amount of $20,000. Each unit consisted of one share of the Company’s
common stock and one warrant to purchase one additional share of the Company’s common stock, exercisable for a period of
three years from the date of original issuance at an exercise price of $1.50 per share. We received the initial $10,000 on June
15, 2017, and the balance of the subscribed amount in July 2017. On September 29, 2017, we issued 10,075 additional shares of common
stock and total warrants as amended to purchase 30,075 shares of common stock of the Company at a strike price of $0.665 per share
due to a down round feature triggered by a warrant issued at a strike price of $0.665 per share on the day of trigger. On June 30, 2017,
we entered into a Securities Purchase Agreement with a third-party investor, pursuant to which we sold and agreed to issue 25,000
units at a purchase price of $1.00 per unit for an aggregate amount of $25,000. Each unit consisted of one share of the Company’s
common stock and one warrant to purchase one additional share of the Company’s common stock, exercisable for a period of
three years from the date of original issuance at an exercise price of $1.50 per share. On September 29, 2017, we issued 12,594
additional shares of common stock and total warrants as amended to purchase 37,594 shares of common stock of the Company at a strike
price of $0.665 per share due to a down round feature triggered by a warrant issued at a strike price of $0.665 per share on the
day of trigger. On July 10, 2017,
we entered into a Securities Purchase Agreement pursuant to which we sold 25,000 units at a purchase price of $1.00 per unit for
an aggregate amount of $25,000. Each unit consisted of one share of the Company’s common stock and one warrant to purchase
a share of the Company’s common stock, exercisable for a period of three years from the date of original issuance at an exercise
price of $1.50 per share. On September 29, 2017,
we issued 12,594 additional shares of common stock and amended warrants to purchase 37,594 shares of common stock of the Company
at a strike price of $0.665 per share due to a down round feature triggered by the warrant issued at a strike price of $0.665 per
share on the day.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 based on the following assumptions: (i) volatility rate of 94%, (ii) discount rate of 0%,
(iii) zero expected dividend yield, and (iv) expected life of 3 years. On November 3, 2017,
the Company issued 100,000 shares of common stock upon extension of the Berwin debenture, valued at $48,000. On November 3, 2017,
the Company agreed to issue 100,000 shares of common stock upon extension of the Profit Well debenture. The Company recorded $48,000
in stock payable. On November 6, 2017,
the Company agreed to issue 75,000 shares of common stock upon extension of a debenture entered on September 29, 2017. The Company
recorded $36,000 in stock payable. On November 17, 2017,
the Company issued 60,000 shares of common stock in connection with a senior convertible promissory note. These shares were valued
at $18,250. On December 30, 2017,
the Company agreed to issue 30,000 shares of common stock upon extension of a debenture entered on September 29, 2017. The Company
recorded $9,900 in stock payable. Each of the purchasers
is an accredited investor within the meaning of the federal securities laws. The Company paid no brokerage, commission or finder’s
fee in connection with these transactions. These transactions were exempt from registration under Section 4(a)(2) of the Securities
Act of 1933. During the year ended
December 31, 2017, the Company issued 275,000 shares of common stock to various third parties for services, valued at $453,500. As of December 31,
2017, the Company had 14,900,627 shares of common stock issued and outstanding. Restricted Stock
Units (RSUs) Effective August 11,
2016, and on August 15, 2016, Foothills granted one of its executive officers, Mr. R. Lanclos, 100,000 restricted stock units (RSUs)
of the Company which vested as follows (i) 20,000 vested on February 15, 2017, (ii) 20,000 vested on May 15, 2017, and (iii) 60,000
vested on August 15, 2017. The Company has the right, but not the obligation to repurchase all or any portion of RSUs granted to
the executive at a price of $0.665 per share if the executive’s employment with the Company is terminated for any reason
within 30 months of start of employment on August 15, 2015. These RSU’s were valued at $67,000 on the grant day. As of December
31, 2017, 100,000 shares were vested and were issued to Mr. Lanclos. On August 15, 2016,
Foothills also granted one of its executive officers, Mr. E. Ovalle, 100,000 restricted stock units (RSUs) of the Company which
vested as follows (i) 20,000 vested on February 15, 2017, (ii) 20,000 vested on May 15, 2017, and (iii) 60,000 vested on August
15, 2017. The Company has the right, but not the obligation to repurchase all or any portion of RSUs granted to the executive at
a price of $0.665 per share ifß executive’s employment with the Company is terminated for any reason within 30 months
of start of employment on August 15, 2015. These RSU’s were valued at $67,000 on the grant day. As of December 31, 2017,
100,000 shares were vested and were issued to Mr. Ovalle. Warrants On May 27, 2016, the
Company granted to Wilshire Energy Partners, LLC, warrants (“Wilshire Warrants”) to purchase (i) 100,000 common shares
at a strike price of $1.25 per share, (ii) 200,000 common shares at a strike price of $2.00 per share and (iii) 400,000 common
shares at a strike price of $3.00 per share. The Wilshire Warrants commence to be exercisable on the earlier of (i) 12-month anniversary
of the closing of a going public transaction or (ii) June 30, 2017 and expire on June 1, 2021. On May 27, 2016, the
Company granted to an unrelated party warrants to purchase (i) 125,000 common shares at a strike price of $1.25 per share, (ii)
100,000 common shares at a strike price of $2.00 per share and (iii) 100,000 common shares at a strike price of $3.00 per share.
The warrants commence to be exercisable on the earlier of (i) 12-month anniversary of the closing of a going public transaction
or (ii) June 30, 2017 and expire on June 1, 2021. The fair value of
above warrants was determined to be $2,144 on May 27, 2016, using the Black-Scholes option-pricing model based on the following
assumptions: (i) volatility rate of 120%, (ii) discount rate of 0%, (iii) zero expected dividend yield, and (iv) expected life
of 5 years. On November 7, 2017, the Company issued 50,000
warrants to purchase 50,000 shares of common stock of the Company at a strike price of $1.00 per share expiring on May 7, 2019
in connection with a senior convertible promissory note in the principal amount of $50,000. If the Company fails to pay the principal
and accrued unpaid interest due and payable to Lender on or before the due date of the convertible note, then the Lender shall
be provided the right to convert at either $0.665 per share or upon the same terms offered in FirstFire Opportunity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On November 17, 2017, the Company issued an
unaffiliated investor warrants to purchase 267,500 shares of the Company’s common stock at an exercise price of $1.00 per
share and expires in 18 months, in connection with a senior convertible promissory note in the principal amount of $267,500. The
aggregate relative fair value of warrant was determined to be $10,750 on November 17, 2017, using the Black-Scholes option-pricing
model based on the following assumptions: (i) volatility rate of 78%, (ii) discount rate of 0%, (iii) zero expected dividend yield,
and (iv) expected life of 1.5 year. The following table
summarizes all stock warrant activity for the year ended December 31, 2017 and 2016:
Number of Warrants Weighted Average Exercise Price Weighted Average Remaining Contractual Term
Balance outstanding, December 31, 2015 - $ - -
Granted 1,025,000 2.32 4.42
Exercised - - -
Cancelled or expired - - -
Balance outstanding, December 31, 2016 1,025,000 $ 2.32 4.42
Granted 1,658,515 1.09 2.18
Exercised - - -
Cancelled or expired - - -
Balance outstanding, December 31, 2017 2,683,515 $ 1.56 2.65
Exercisable, December 31, 2017 - $ - - Options On May 19, 2016, the
Company granted to each of its then three directors options to purchase (i) 50,000 common shares at a strike price of $2 per share,
vesting when the Company achieves and maintains a total average daily production level of 100 barrels of oil equivalent per day
(“boe/d”) for at least 30 days, (ii) 50,000 common shares at a strike price of $3 per share, vesting when the Company
achieves and maintains a total average daily production level of 200 boe/d for at least 60 days, and (iii) 50,000 common shares
at a strike price of $4 per share, vesting when the Company achieves and maintains a total average daily production level of 500
boe/d for at least 90 days. On February 27, 2017,
the Company granted to Mr. Christopher Jarvis, currently an officer and director, options to purchase 400,000 common shares at
a strike price of $1.99 per share, vesting quarterly over two years commencing with the first quarter following the 90-day probationary
period. The fair value of
400,000 options was determined to be $616,055 on February 27, 2017, using the Black-Scholes option-pricing model based on the following
assumptions: (i) volatility rate of 129%, (ii) discount rate of 0%, (iii) zero expected dividend yield, and (iv) expected life
of 5 years. On February 27, 2017,
the Company granted to Mr. Kevin Sylla, currently our Executive Chairman of the Board, options to purchase 1,200,000 common shares
at a strike price of $1.99 per share, vesting quarterly over the term of three years. The fair value of
1,200,000 options was determined to be $1,986,902 on February 27, 2017, using the Black-Scholes option-pricing model based on the
following assumptions: (i) volatility rate of 129%, (ii) discount rate of 0%, (iii) zero expected dividend yield, and (iv) expected
life of 7 years. During December 31,
2017 and 2016, we recorded $816,139 and $0 option expense. As of December 31, 2017, the unamortized option expense was $1,786,818. The following table
summarizes all stock option activity for the year ended December 31, 2017 and 2016:
Number of Option Weighted Average Exercise Price Weighted Average Remaining Contractual Term
Balance outstanding, December 31, 2015 - $ - -
Granted 450,000 3.00 9.39
Exercised - - -
Cancelled or expired - - -
Balance outstanding, December 31, 2016 450,000 $ 3.00 9.39
Granted 1,600,000 - -
Exercised - - -
Cancelled or expired - - -
Balance outstanding, December 31, 2017 2,050,000 $ 2.21 6.26
Exercisable, December 31, 2017 - $ - - </t>
  </si>
  <si>
    <t>Related Party Transactions</t>
  </si>
  <si>
    <t>Related Party Transactions [Abstract]</t>
  </si>
  <si>
    <t>Note 9 –
Related Party Transactions Alternus Capital
Holdings Limited On December 24, 2015,
FPI entered into a convertible promissory note in the amount of $600,000 with Alternus. The two-year note originally matured on
December 23, 2017, and accrued interest at 8% per year. By its terms the Note was automatically required to convert the outstanding
principal and interest due under the terms of the Note upon a merger or other combination occurring between FPI and an entity with
shares listed for trading, which occurred on May 27, 2016. The conversion price of the Note was established at $0.665 per share
(the “Conversion Price”), subject to adjustment as described below. On April 5, 2016, and under substantially similar
terms described herein, FPI received an additional $400,000 from Alternus. Under the agreements between Alternus and Foothills,
Alternus had the right but not the obligation to subscribe for an aggregate of up to $3,500,000 of convertible notes, which, in
the event of that full subscription, would convert into not less than 30% of the then outstanding shares of the “public”
company. Through May 27, 2016, the date the Share Exchange, Alternus had invested $1,000,000 and based on the Conversion Price
was issued 1,503,759 shares of the Company’s common stock in full satisfaction of its two notes. All accrued interest was
waived and recorded as additional paid in capital. Berwin Trading
Limited Effective January
5, 2017, Foothills borrowed $1,250,000 from Berwin Trading Limited, a British Virgin Islands limited liability company. The Company
executed a promissory note, titled as a Debenture, with the lender dated as of December 30, 2016, with proceeds being received
by the Company on January 5, 2017. This loan is unsecured, bears interest at 9% per year and is due and payable in 120 days from
the receipt of funds. If any amount payable is not paid when due, any such overdue amount shall bear interest at the default rate
of 11% from the date of such non-payment until such amount is paid in full. The Company used net proceeds of this loan to satisfy
certain obligations under a Purchase and Sale Agreement with Total Belief Limited, dated December 30, 2016, for general working
capital and to support certain target drilling activities. On May 4, 2017, the Company and Berwin agreed to extend the maturity
date of the debenture to June 20, 2017, in return for an annual interest rate increase from 9% to 13.5% per annum for the life
of the debenture. On November 3, 2017, Berwin agreed to defer repayment of this note to a later date, and acknowledged that the
Company is not in default regarding this Debenture. Berwin also reaffirmed its belief that the Company will either extend or repay
the obligation to their satisfaction. As partial consideration for the deferment, the Company issued Berwin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Berwin and the Company agreed to extend the maturity date of the debenture to
June 30, 2018, and as consideration for the extension, the Company agreed to compensate Berwin with 250,000 shares of restricted
common stock. In addition, the parties agreed that if payment of said principal and interest due and payable is made late, then
a penalty payment of $125,000 shall become due and payable to Berwin by the Company. As of December 31, 2017, the balance of accrued
interest was $166,438. During the year ended December 31, 2017, the Company recorded interest expense in the amount of $166,438. On May 31, 2017, we
entered into a Securities Purchase Agreement with Wilshire, pursuant to which we sold and agreed to issue 200,000 units at a purchase
price of $1.00 per unit for an aggregate amount of $200,000. Each unit consisted of one share of the Company’s common stock
and one warrant to purchase a share of the Company’s common stock, exercisable for a period of three years from the date
of original issuance at an exercise price of $1.50 per share. Wilshire Energy Partners, LLC, is controlled by Kevin J. Sylla, our
Executive Chairman and Chief Executive Officer of FPI, and has been determined to be a Related Party. See the Company’s 8-K
filed June 5, 2017 with the Commission and exhibit thereto. On September 29, 2017, we issued 100,752 additional shares of common
stock and amended warrants to purchase 300,752 shares of common stock of the Company at a strike price of $0.665 per share due
to a down round feature triggered by a warrant issued at a strike price of $0.665 per share on the day of trigger. On December 30, 2016,
Foothills, through its indirect wholly owned subsidiary Foothills Exploration Operating, Inc. (“FEOI”), entered into
a purchase and sale agreement with Total Belief Limited (see Note 1). As a result of the purchase and sale agreement the Company
acquired a $10,600 related party payable due to Equipment Solutions, Inc., which is owned by a director of the Company, Alex Hemb.
As of December 31, 2017, the balance was paid.</t>
  </si>
  <si>
    <t>Commitments and Contingencies</t>
  </si>
  <si>
    <t>Commitments and Contingencies Disclosure [Abstract]</t>
  </si>
  <si>
    <t>Note 10 –
Commitments and Contingencies Management Additions
and Changes On March 3, 2017,
the Company announced the appointment of Christopher Jarvis and Kevin J. Sylla to its senior management team. Mr. Jarvis is a current
Director of Foothills Exploration and FPI and has taken on the full-time role of Executive Vice President of Finance for the Company
and Vice President of Risk Management for FPI. Mr. Sylla was appointed Director and Chief Executive Officer of FPI, which oversees
the Company’s oil and gas operations. On June 1, 2017, the
Company announced appointment of Kevin J. Sylla as Executive Chairman of the Company. Mr. Sylla continues to serve as Director
and Chief Executive Officer of FPI and manager of the Company’s indirect subsidiaries Tiger Energy Operating, LLC, Tiger
Energy Partners International, LLC, and Tiger Energy Mineral Leasing, LLC. Legal proceedings Utah Wells SCI Welding &amp; Oilfield
Service vs. Tiger Energy Operating LLC (Case No. 169000023, 8 th This case concerns the
collection of unpaid debt owed by TEO, relating to the work over of wells in Duchesne County, Utah, in the amount of $53,407. On
September 29, 2017, the TEO and SCI Welding reached an agreement to settle the matter for $35,000 and SCI Welding is in receipt
of these settlement funds. A Stipulated Motion to Dismiss (signed by all parties) and an Order by the Court Dismissing Case was
filed on October 11, 2017. This is a final settlement of this matter with no further judicial action required. Graco Fishing &amp;
Rental Tools, Inc. vs. Tiger Energy Operating LLC (Case No. 160800005 8 th Plaintiff (Graco) in this
case sought collection of unpaid debt incurred by TEO for services rendered. Pursuant to this action a default judgment in the
amount of $159,965 was obtained by Plaintiff on June 1, 2016, against TEO, for unpaid accounts in connection with its workover
of wells in Duchesne County, Utah. Graco filed a writ of execution against the A Rust 2, Dye-Hall 2-21 A1, Wilkins 1-24 A5 and
Rust 3-22A-4 wells located in Duchesne County executing on properties not owned by our subsidiary company. A Motion to Set Aside
the sheriff’s sale concerning these properties was filed with the court based on the fact that TEO is not the owner of these
properties. A hearing for this matter was held on May 1, 2017, in Duchesne County, Utah, at which time a Company representative
was present to comply with the court’s order to produce documents. Prior to the hearing, TEO made an initial settlement offer,
which was eventually rejected by Graco. A writ of execution was again issued to seize the property of this subsidiary on March
8, 2018. No return of asset seizure has been filed. Conquest Well Servicing,
LLC vs. Foothills Exploration Operating, Inc. (Case No. 179800421 8 th Plaintiff filed this action
on September 11, 2017 for collection of unpaid services and materials incurred by Foothills Exploration Operating, Inc. (“FEOI”),
a wholly-owned indirect subsidiary of the Company, in the amount of $49,689 in connection with a work over of wells in Uintah County,
Utah. A Settlement Agreement and Stipulation to Entry of Judgment was agreed to by the parties and filed with the court on October
10, 2017. Judgment in the amount of $54,937.10 was filed on December 18, 2017. An order requesting company asset inquiry was issued
on February 20, 2018. Peak Well Service, LLC v. Tiger Energy Operating,
LLC (Case No. 2:16-CV-00957-EJF United States District Court for the District of Utah Court) Peak Well Service, LLC
(“Peak”), filed mechanics and materialman’s liens against the Wilkins, Rust 2 Well, Dye Hall 2, Rust 3, and Josie
1 wells operated by TEO for unpaid accounts in connection with work on these wells. A settlement was reached between TEO and Peak
pursuant to a confidential settlement agreement. Pursuant to the settlement agreement, lien releases on each of these well liens
were filed on February 8, 2017. This settlement is a final resolution of this creditor claim. TEO was represented in these matters
by Holland &amp; Hart, Salt Lake City, Utah. BIA Administrative Appeal – Tiger Energy
Partners International, LLC
Notice of Appeal, Dated May 8, 2013
Appellant: Tiger Energy Partners International, LLC
Appellee: Superintendent Uintah and Ouray Agency
Decision April 12, 2013
Concerning: Notice of Expiration of Oil and Gas Leases This Administrative appeal
concerns the ownership and validity of Northern Ute Tribal leases acquired by Tiger Energy Partners International, LLC (TEPI) in
a transaction with Mountain Oil and Gas and its affiliated companies. Pursuant to the Global Settlement Agreement (GSA) negotiated
between the Tribe and TEPI, the Company proposes to resolve any issues regarding the ownership of the subject leases and other
lands thus acquired. The status of the appeal by TEPI remains unchanged, awaiting decision by the Regional Director of the BIA
on the merits of the appeal. The decision of the Regional Director is stayed by the parties having entered into the Global Settlement
Agreement described in the above memorandum. The Tribe and Tiger remain in discussion regarding urging final approval of the Global
Settlement Agreement by the Regional Director. Labokay Well – Parish of Calcasieu, State of Louisiana In February 2017, FPOI
drilled a test well on the Labokay prospect to the total measured depth of 8,795 feet, where hydrocarbons shows were present, but
not in commercial quantities to warrant completion. Consequently, the Labokay test well was plugged and abandoned in February 2017.
Since the well was not commercially viable, FPOI’s working interest in the underlying mineral lease terminated and we no
longer have a right to acquire title to said property. The Labokay-related civil suits described below were filed against FPOI,
a wholly-owned indirect subsidiary of the Company arising from unpaid accounts in connection with drilling of the Labokay test
well. R.W. Delaney Construction
Company vs. Foothills Petroleum Operating, Inc. (Cause No. 2017-CV-0330 – County Court of Adams County, Mississippi) This case was filed on September 18, 2017 and
concerns the collection of amounts incurred by FPOI for services performed by plaintiff (R. W. Delaney) in the amount of $72,495
in connection with drilling of the Labokay test well in Calcasieu Parish, Louisiana. On January 22, 2018, Delaney obtained Judgment
against FPOI in the amount of $103.577.87. Performance Drilling
Company, LLC vs. Foothills Petroleum Operating, Inc. (Case No. 2017-3916 DIV G 14 th This case was filed on September 25, 2017 and
concerns the collection of amounts incurred by FPOI for services performed by plaintiff in the amount of $205,251.24 for unpaid
accounts in connection with its drilling of the Labokay test well. On January 16, 2018, a default judgment was entered against
FPOI, in the amount of $205,251.24; together with accrued interest of $29,861 from March 18, 2017, through December 31, 2017; plus
additional interest from January 1, 2018, at the rate of one and one-half percent (1.5%) per month until paid (a per diem rate
of $103.69); plus an additional sum for reasonable attorney’s fees in the amount of $2,500, and all costs of the court. Monster Rentals, LLC
dba Deepwell Equipment Rentals vs. Foothills Petroleum Operating, Inc. (Case No. 2017-11013 DIV E – 15 th This case was filed on
October 24, 2017 and concerns the collection of amounts incurred by FPOI for services performed by plaintiff in the amount of $53,943.53
in connection with the Labokay test well in Calcasieu Parish, Louisiana. As of March 30, 2018, no further judicial action has been
issued by the court. Canal Petroleum Products,
Inc. vs. Foothills Petroleum Operating, Inc. (Case No. 2017-6574; DIV. C – 15 TH This case was filed on
November 14, 2017 and concerns the collection of amounts incurred by FPOI for services performed by plaintiff in the amount of
$35,981.08 for unpaid accounts in connection with its drilling of the Labokay test well. On January 25, 2018, a default judgment
was entered against FPOI in the amount of $35,981 in inclusive of interest as of September 6, 2017; plus, finance charges (interest)
continuing to accrue after September 6, 2017, of one and one-half percent (1.5%) per month (18% per annum) until paid on the unpaid
principal amount of $32,956; plus, legal fees of $8,239 together with related court costs. As of March 30, 2018, no further judicial
action has been issued by the court. Smith International,
Inc. vs. Foothills Petroleum Operating, Inc. (Case No. 2017-004617; DIV. E – 14 th This case was filed on
November 7, 2017 and concerns the collection of amounts incurred by FPOI for services performed by plaintiff in the amount of $30,244
in connection with its drilling of the Labokay test well. On March 23, 2018, the court issued a preliminary judgement in favor
of plaintiff in the amount of $30,243.78, plus interest in the contractual amount of 18% per annum from the date the payment was
originally due until the judgement date, plus legal interest from the judgment date until amounts are paid, plus reasonable attorney’s
fees expended in the prosecution and collection of debt. M-I, L.L.C. d/b/a MI-SWACO
vs. Foothills Petroleum Operating, Inc. (Case No. 2017-004616; DIV. G – 14 th This case was filed on
November 7, 2017 and concerns the collection of amounts incurred by FPOI for services performed by plaintiff in the amount of $51,275
in connection with the Labokay test well. On March 23, 2018, the court issued a preliminary judgement in favor of plaintiff in
the amount of $51,274.93, plus interest in the contractual amount of 1.5% per month from the date the payment was originally due
until the judgement date, plus legal interest from the judgment date until amounts are paid, plus reasonable attorney’s fees
expended in the prosecution and collection of debt. Schlumberger Technology
Corporation vs. Foothills Petroleum Operating, Inc. (Case No. 2017-004618; DIV. E – 14 th This case was filed on
November 7, 2017 and concerns the collection of amounts incurred by FPOI for services performed by plaintiff in the amount of $28,904
for unpaid accounts in connection with its drilling of the Labokay test well in Calcasieu Parish, Louisiana. On March 23, 2018,
the court issued a preliminary judgement in favor of plaintiff in the amount of $28,904.01, plus interest in the contractual amount
of 1.5% per month from the date the payment was originally due until the judgement date, plus legal interest from the judgment
date until amounts are paid, plus reasonable attorney’s fees expended in the prosecution and collection of debt. We currently are not a
party to any other material legal proceedings. However, legal claims are inherently uncertain, and we cannot assure you that we
will not be adversely affected in the future by legal proceedings. As of December 31, 2017
and 2016, the balance of contingent liabilities were $305,935 and $213,372, respectively. During the years ended December 31,
2017 and 2016, we recorded $145,970 and $0 in contingent liabilities, paid $35,000 and $0 cash for debt settlement and realized
$18,407 and $0 as gain on settlement of debt, respectively.</t>
  </si>
  <si>
    <t>Income Taxes</t>
  </si>
  <si>
    <t>Income Tax Disclosure [Abstract]</t>
  </si>
  <si>
    <t>Note 11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7, and 2016
are summarized below.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7, and 2016,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17, and 2015 due to the losses incurred during such periods. Reconciled below is the difference
between the income tax rate computed by applying the U.S. federal statutory rate and the effective tax rate for the years ended
December 31, 2017, and 2015.
2017 2016
Net operating loss carryforward $ (2,845,750 ) $ (671,362 )
Stock based compensation 57,019 3,931
Fair value of options 277,487 281
Total deferred tax assets (2511,244 ) (667,150 )
Valuation allowance $ 2,511,244 $ 667,150
Net deferred tax asset - -
2017 2016
U.S federal statutory income tax -34.00 % -34.00 %
State tax, net of federal tax benefit -5.80 % -5.80 %
Stock based compensation 0.00 % 0.00 %
Change in valuation allowance 39.80 % 39.80 %
Effective tax rate 0.00 % 0.00 % At December 31, 2017 and 2016, the Company
has available net operating loss carryforwards for federal and state income tax purposes of approximately $2,511,244 and $667,150,
respectively, which, if not utilized earlier, expire through 2037.</t>
  </si>
  <si>
    <t>Subsequent Events</t>
  </si>
  <si>
    <t>Subsequent Events [Abstract]</t>
  </si>
  <si>
    <t>Note 12 – Subsequent Events On February 25, 2018, Berwin agreed to defer
repayment of the $1,250,000 note which was entered on May 5, 2017 to June 30, 2018. As partial consideration for the deferment,
the Company agreed to issue Berwin 250,000 shares of its restricted common stock. In addition, the parties agreed that if payment
of said principal and interest due and payable is made late, then a penalty payment of $125,000 shall become due and payable to
Berwin by the Company. On February 25, 2018, Profit Well Limited
agreed to defer repayment of the $1,050,000 note which was entered on August 9, 2017 to June 30, 2018. As partial consideration
for the deferment, the Company agreed to issue Profit Well Limited 200,000 shares of its restricted common stock. In addition,
the parties agreed that if payment of said principal and interest due and payable is made late, then a penalty payment of $100,000
shall become due and payable to Profit Well by the Company.</t>
  </si>
  <si>
    <t>Supplemental Oil and Gas Reserve Information (Unaudited)</t>
  </si>
  <si>
    <t>Extractive Industries [Abstract]</t>
  </si>
  <si>
    <t>Note 13 - Supplemental Oil and Gas Reserve
Information (Unaudited) Results of operations from oil and gas
producing activities The following table
shows the results of operations from the Company’s oil and gas producing activities. For the year ended December 31, 2017,
the Company had no revenue from oil and gas producing activities.
Year Ended
December 31, 2017
Production revenues $ 101,998
Production costs —
Depletion and depreciation 14,584
Income tax —
Results of operations for producing activities $ 87,414 Capitalized costs The following table summarizes the Company’s
capitalized costs of oil and gas properties:
Year Ended
December 31, 2017
Properties subject to depletion $ 13,086,780
Accumulated depletion 14,584
Net capitalized costs $ 13,072,196 Costs incurred in property acquisition,
exploration and development activities The following table
summarizes the Company’s costs incurred in property acquisition, exploration and development activities for the year ended
December 31, 2017:
Year Ended
December 31, 2017
Acquisition of properties $ 10,462,220
Exploration costs 2,609,976
Development costs —
Net capitalized costs $ 13,072,196 Estimated quantities of proved reserves Our ownership interests
in estimated quantities of proved oil and gas reserves all of which are located in the United States are summarized below. Proved
reserves are estimated quantities of oil and gas that geological and engineering data demonstrate with reasonable certainty to
be recoverable in future years from known reservoirs under existing economic and operating conditions. Proved developed reserves
are those that are expected to be recovered through existing wells with existing equipment and operating methods. Oil reserves are stated
in thousands of standard barrels [“MSTB”], natural gas reserves are stated in thousands of cubic feet [“MCF”]
and combined oil and gas reserves are stated in thousands of barrels of oil equivalent [“MBOE”]. Geological and engineering
estimates of proved oil and gas reserves developed at one point in time by an independent third-party petroleum reserves engineering
firm are highly interpretive, inherently imprecise and subject to ongoing revisions that may be substantial in amount. Although
every reasonable effort is made to ensure that the reserve estimates are accurate, by their nature reserve estimates are generally
less precise than other estimates presented in connection with financial statement disclosures.
December 31, 2017
Proved Reserves Total Proved Non-Producing Proved Undeveloped Total Proved
Beginning
Crude Oil MSTB’s — — —
Natural Gas Liquids MSTB’s — — —
Natural Gas MCF’s 97 714 811
Oil Equivalents MBOE’s — — —
Revisions of previous estimates
Crude Oil MSTB’s 33 5,478 5,511
Natural Gas Liquids MSTB’s — — —
Natural Gas MCF’s 2 4,757 4,759
Oil Equivalents MBOE’s 33 6,298 6,331
Sales of minerals in place
Crude Oil MSTB’s 2 - 2
Production
Crude Oil MSTB’s 2 - 2
Natural Gas Liquids MSTB’s — - —
Natural Gas MCF’s — - —
Oil Equivalents MBOE’s 2 - 2
Ending
Crude Oil MSTB’s 31 5,478 5,509
Natural Gas Liquids MSTB’s — — —
Natural Gas MMCF’s 2 4,757 4,759
Oil Equivalents MBOE’s 31 6,298 6,329 Proved non-producing
and proved undeveloped reserves at December 31, 2017 totaled 31 MBOE’s and 6,298 MBOE’s, respectively. Total proved
reserves at December 31, 2017 totaled 6,329 MBOE’s and consisted of approximately 91% oil and 9% gas. Reserves estimates
are revised as of June 2017 from an independent third-party petroleum reserves engineering firm. The Company intends to review
annually its proved undeveloped reserves to ensure an appropriate plan for development exists. The Company considers proved undeveloped
reserves only if it plans to convert these reserves to proved developed producing reserves within five years from the date they
were first acquired. The Company plans to develop all the remaining locations that comprise the 6,329 MBOE of proved reserves within
five years. However, the decision to deploy capital and the timing of those expenditures is contingent on many different factors.
The Company estimates capital expenditures of approximately $40 million will be sufficient to begin developing these reserves.
The development plan assumes a continued gradual improvement in commodity pricing and general market conditions within the oil
and gas industry. The calculation of
proved undeveloped reserves requires the Company to make predictions regarding future acquisitions and discoveries and the impact
they may have on the Company’s overall development plan of properties it currently owns. Management anticipates that the
development plan will be revised to reflect changes in the oil and gas industry, including changing markets and prices, new investment
opportunities, and other key factors and such revisions will result in changes to its proved undeveloped reserves. Consequently,
the timing of capital expenditures will be heavily dependent upon the Company’s interpretation of market opportunities, which
are influenced by projections of future commodity prices and other key industry factors. Each year management expects to review
our five-year development plan to maximize the value of our investment in oil and gas assets and in turn also to enhance shareholder
value. At December 31, 2017,
the Company expects its development plan to generally perform as follows:
Estimated Conversion of Proved Undeveloped Reserves
CAPEX (000’s) MBOE
2018 $ 9,220 2,658
2019 $ 9,500.0 3,498
2020 9,500 4,220
2021 — —
2022 — — For the year ended
December 31, 2017, the Company had three wells in production and earned $101,999 in net revenues from the sale of oil or natural
gas. All properties were either proved non-producing or proved undeveloped. In 2017, the Company
invested approximately $3,418,744 in its oil and gas properties. The Company has approximately $265,578 of net fixed assets on
hand and existing infrastructure on the ground in Utah, which will be utilized to facilitate the exploitation and development of
proved non-producing and proved undeveloped reserves over the next five years. At year end the Company’s review of proved
undeveloped reserves revealed challenges but the Company maintains its belief that reserves will be developed within five years
of their acquisition. In addition, the Company anticipates raising additional funds through the sale of common stock, debt and
cash generated from the Company’s financing activities, including public, private and institutional offerings in capital
market transactions and future reserve-based lending activities to develop all of its proved non-producing and proved undeveloped
reserves within the next five-years. Additionally, the Company also believes that it has the ability to joint venture to develop
any of its assets. Standardized measure of discounted future
net cash flows The standardized measure
of discounted future net cash flows from our proved non-producing and proved undeveloped reserves for the periods presented in
the financial statements is summarized below.
Year Ended
December 31, 2017
Future net production revenue $ 256,032,802
Future operating costs (35,896,000 )
Future capex costs (42,900,260 )
Future net cash flows before tax 177,236,542
Future income taxes ( assuming 34% corporate tax rate (60,260,424 )
Future net cash flows after tax 116,976,118
10% annual discount for estimating of future cash flows (60,019,390 )
Standardized measure of discounted net future cash flows $ 56,956,728 Changes in standardized measure of discounted
future net cash flows For the year ending
December 31, 2017, the Company sold a total of approximately 2,137 barrels of oil, which were produced from three of its Duck
Creek wells.</t>
  </si>
  <si>
    <t>Nature of the Business (Policies)</t>
  </si>
  <si>
    <t>Business</t>
  </si>
  <si>
    <t xml:space="preserve">Business Foothills Exploration,
Inc., (“Company”, “Foothills Exploration” or “Foothills”) was incorporated in the State of
Delaware on May 13, 2010, under the name of “Key Link Assets Corp.” for the purpose of acquiring a portfolio of heavily
discounted real estate properties in the Chicago metropolitan area. The Company changed its focus and planned to acquire small
and medium sized grocery stores in non-urban locales that are not directly served by large national supermarket chains. On May 2, 2016,
Foothills Petroleum Inc., a Nevada corporation (“FPI”), acquired over 14.1 million pre-split (56.4 million post-split)
shares of the Company’s common stock constituting approximately 96% of our then issued and outstanding shares (“FPI
Acquired Shares”). As of May 16, 2016, we effected a 4:1 forward split of our shares of common stock. On May 27,
2016, the Company entered into a Share Exchange Agreement with shareholders of FPI whereby we acquired all of the outstanding shares
of FPI in exchange for 4,500,000 shares of our common stock and also issued 1,503,759 shares of our common stock on automatic conversion
of debt (please see discussion below under Overview) for an aggregate of 6,003,759 shares of our common stock (the “Share
Exchange”). As a result of the Share Exchange, FPI became our wholly owned subsidiary and the FPI Acquired Shares were returned
to treasury and deemed cancelled. For accounting purposes, this transaction is being accounted for as a reverse acquisition and
has been treated as a recapitalization of the Company with FPI considered the accounting acquirer, and the financial statements
of the accounting acquirer became the financial statements of the registrant. The completion of the Share Exchange resulted in
a change of control. The FPI Shareholders obtained approximately 96% of voting control on the date of Share Exchange. FPI was the
acquirer for financial reporting purposes and the Company was the acquired company. The consolidated financial statements after
the acquisition include the balance sheets of both companies at historical cost, the historical results of FPI and the results
of the Company from the acquisition date. All share and per share information in the accompanying consolidated financial statements
and footnotes have been retroactively restated to reflect the recapitalization. Prior to the
Share Exchange, the Company had minimal assets and recognized no revenues from operations, and were accordingly classified as a
shell company. On June 24, 2016, the Company filed an amendment to our Current Report on Form 8-K originally filed on June 10,
2016, indicating that we were no longer a shell company as defined by Rule 12b-2 of the Exchange Act. In light of closing the Share
Exchange transaction with the shareholders of FPI, the Company became actively engaged in oil and gas operations through its wholly
owned subsidiary. On December
12, 2016, the Company entered into a participation agreement with Magna Operating, LLC, a privately held Houston-based independent
exploration and production company (“Magna Operating”), in relation to the Labokay prospect, covering approximately
240 acres in Calcasieu Parish, Louisiana. As consideration for an assignment of interest in and to the leases and the prospect,
Foothills Petroleum Operating, Inc., a Nevada corporation and indirect wholly-owned subsidiary of the Company (“FPOI”),
tendered to Magna Operating the purchase price in the amount of $144,000. This amount covered FPOI’s share of the land, lease,
and administrative costs that Magna Operating incurred in generating and assembling the Labokay prospect as of November 15, 2016.
As further consideration for an assignment of working interest in and to the leases, FPOI agreed to participate in the cost, risk,
and expense of drilling the Labokay test well. The well was plugged and abandoned in February 2017. The Company has no immediate
plans to engage in further exploration and development activities in the U.S. Gulf Coast region. On December
30, 2016, the Company acquired various oil and gas assets in Utah from Total Belief Limited, a wholly owned subsidiary of New Times
Energy Corporation Limited. These assets included certain oil and gas wells throughout the Uinta Basin in Utah on acreage with
over 30 proven undeveloped drilling locations, additional non-operating interest in other leases, and access to approximately 6,000
acres in the Uinta Basin with proven and probable reserves and existing infrastructure in place. Through the acquisition, Foothills
also obtained six shut-in wells in the Natural Buttes Field, Utah. The transaction provides Foothills with the rights to an agreement
to acquire up to 6,000+ acres and up to 16 shut-in oil and gas wells with proved and proved undeveloped reserves on Tribal lands
in the Uinta Basin. This acquisition delivers to the Company an additional 40% working interest in the Ladysmith Prospect covering
3,060 acres in the Greater Green River Basin, Wyoming, bringing the Company’s total working interest in the prospect from
35% (pre-acquisition) up to 75%. By this agreement,
the Company acquired 13,166,667 shares, constituting 55.63% of the outstanding shares of Grey Hawk Exploration, Inc. (“Grey
Hawk”), a British Columbia, Canada company. Grey Hawk owns a non-operated working interest in two non-producing wells in
the southern portion of the Natural Buttes Field. On December
30, 2016, the Company also acquired the remaining 25% membership interest in Tiger Energy Partners International, LLC (“TEPI”)
from Green Stone Capital Partners Limited, a Cayman Islands limited liability company, in exchange for assumption of Greenstone’s
proportionate share of TEPI obligations and liabilities. On May 10,
2017, the Company entered into a purchase and sale agreement (PSA), with an undisclosed seller, to acquire 67,330 gross acres (49,600
net acres) held by production in Utah and Colorado. This acquisition was anticipated to close by or before June 30, 2017, such
closing being subject to traditional representations, warranties, covenants and adjustments including, but not limited to lien
releases, cures of any defective title matters, satisfaction of leases and amendments thereto. In August 2017, the parties by mutual
agreement terminated the PSA. On October 19, 2017, the Company announced
the acquisition of 21% working interest in two horizontal gas wells in the Uinta Basin from an undisclosed party .
Both wells are operated by EOG Resources, Inc. (NYSE: EOG). We expect total cost for our
21% working interest in both wells will be $3.2 million. Stagecoach 111-20H and Stagecoach
117-20H horizontal wells, both of which are now producing natural gas in commercial quantities. Both wells have
been </t>
  </si>
  <si>
    <t>Nature of Operations</t>
  </si>
  <si>
    <t>Nature of
Operations FPI, the Company’s
main operating subsidiary, was incorporated in Nevada in December 2015. Foothills is an independent oil and gas exploration company
with a focus on the acquisition and development of oil and gas properties in the Rockies and Gulf Coast. Foothills seeks to acquire
dislocated and underdeveloped oil and gas assets and maximize those assets to create shareholder value (the “Business”). The Company’s
principal obligations include:
● A debenture in the amount of $1,250,000, plus interest accruing at a rate of 9% per annum issued to Berwin Trading Limited (“Berwin”) with principal and interest due upon maturity on May 6, 2017. On May 5, 2017, the Company and Berwin agreed to extend the maturity date of the debenture to June 20, 2017, in return for an annual interest rate increase from 9% to 13.5% per annum for the life of the debenture. On November 3, 2017, Berwin agreed to defer repayment of this note to a later date, and acknowledged that the Company is not in default regarding this Debenture. Berwin also reaffirmed its belief that the Company will either extend or repay the obligation to their satisfaction. As partial consideration for the deferment, the Company issued Berwin 100,000 shares of its restricted common stock, valued at $48,000. On February 28, 2018, Berwin and the Company agreed to extend the maturity date of the debenture to June 30, 2018, and as consideration for the extension, the Company agreed to compensate Berwin with 250,000 shares of restricted common stock. In addition, the parties agreed that if payment of said principal and interest due and payable is made late, then a penalty payment of $125,000 shall become due and payable to Berwin by the Company.
● A second debenture in the amount of $1,000,000, plus interest accruing at a rate of 9% issued to Full Wealth Investment Hong Kong Limited (“Full Wealth”) with principal and interest due upon maturity on or before May 5, 2017. On May 18, 2017, Full Wealth sold this note to Gold Class Limited, with accrued interest increased from 9% to 13.5% per annum for the life of the debenture. On June 1, 2017, Full Wealth acquired this note back from Gold Class and the Company issued a new debenture with a 60-day term and 10% interest per annum to Full Wealth. On August 14, 2017, we repaid $1,000,000 in principal and $20,000 in accrued interest and recorded remaining accrued interest in amount of $30,000 as gain on debt forgiveness.
● A promissory note in the amount of $6,000,000 to Total Belief Limited (“TBL”), a direct wholly-owned subsidiary of New Times Energy Corporation Limited, issued in connection with the assets acquired on December 30, 2016, with a maturity date of June 30, 2018. This promissory note recites that it accrues no interest during its term and is due and payable in full on or before its maturity date. Foothills recorded $342,804 imputed interest as debt discount. This amount of $342,804 was determined using the present value method based on the following assumptions: (i) adjusted interest rate 4% (ii) expected life of 1.5 years. During the year ended December 31, 2017, we amortized $228,536 debt discount into interest expense. The Company has reduced the value of its oil and gas properties in the proportion of the debt discount allocated to the Note.
● A convertible promissory note in amount of $50,000 was issued to an unrelated party on May 10, 2017, bearing an annual percentage rate of 10% with a term of 12 months, which is due on May 10, 2018. This note may, at the option of the lender, be converted at any time prior to September 7, 2017, into fully-paid, restricted and non-assessable shares of common stock of the Company at a price equal to 100% of the selling price of such common stock in a private placement to institutional and/or accredited investors initiated by the Company during the term of this note. On October 19, 2017, the Company agreed to extend the allowable conversion period provided under this convertible note until May 10, 2018. On November 7, 2017, the Company issued 50,000 warrants to purchase 50,000 shares of common stock of the Company at a strike price of $1.00 per share expiring on May 7, 2019. If the Company fails to pay the principal and accrued unpaid interest due and payable to Lender on or before the due date of the convertible note, then the Lender shall be provided the right to convert at either $0.665 per share or upon the same terms offered in FirstFire Opportunity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At December 31, 2017, $50,000 of principal was outstanding under the Note.
● A promissory note to Profit Well Limited, a Hong Kong limited liability company, issued on August 9, 2017, in the amount of $1,050,000. The promissory note bears an annual interest rate of 13.5% and was initially payable on September 8, 2017. The Company received the funds under the foregoing note on August 10, 2017. The funds received pursuant to the Note principally have been used to repay the Full Wealth debenture, dated June 1, 2017. On November 3, 2017, Profit Well Limited agreed to defer repayment of this note to a later date, and acknowledged that the Company is not in default regarding this Debenture. Profit Well Limited also reaffirmed its belief that the Company will either extend or repay the obligation to their satisfaction. As partial consideration for the deferment, the Company agreed to issue Profit Well Limited 100,000 shares of its restricted common stock, valued at $48,000. On February 28, 2018, Profit Well and the Company agreed to extend the maturity date of the debenture to June 30, 2018, and as consideration for the extension, the Company agreed to compensate Profit Well with 200,000 shares of restricted common stock. In addition, the parties agreed that if payment of said principal and interest due and payable is made late, then a penalty payment of $100,000 shall become due and payable to Profit Well by the Company.
● A promissory note and three tranches of warrants issued on September 29, 2017, to an unaffiliated investor for an aggregate consideration of $250,000. This promissory note recites that it accrues no interest if paid when due and is due and payable on January 2, 2018. The obligations under the promissory note were personally guaranteed by Kevin J. Sylla, Executive Chairman of the Company. If principal is not paid on or before January 2, 2018, interest will accrue at the rate of 15% per year until paid. On November 6, 2017, the Company agreed to compensate the investor 75,000 shares of the Company’s restricted common stock in connection with a more favorable term of a note entered with FirstFire Opportunity Fund, LLC. On December 30, 2017, the Company and the investor agreed to extend the maturity date of this Note to January 23, 2018, in return for a payment at maturity of the principal, accrued interest as provided in the Note, plus 30,000 shares of the Company’s restricted common stock. Since January 23, 2018, the Company and the investor have been in ongoing discussions to extend the term of this Note. On March 28, 2018, the investor acknowledged that the Company is not in default
● 375,000 warrants to purchase 375,000 shares of common stock of the Company at a strike price of $0.665 per share expiring on September 29, 2019,
● 375,000 warrants to purchase 375,000 shares of common stock of the Company at a strike price of $1.25 per share expiring on September 29, 2020,
● 185,000 warrants to purchase 185,000 shares of common stock of the Company at a strike price of $2.00 per share expiring on September 29, 2020. The aggregate
relative fair value of three tranches of warrants was determined to be $105,000 on September 29, 2017, using the Black-Scholes
option-pricing model based on the following assumptions: (i) volatility rate of 94%, (ii) discount rate of 0%, (iii) zero expected
dividend yield, and (iv) expected life of 2-3 years. $2,536 imputed interest was recorded as debt discount. $2,536 was determined
using the present value method based on the following assumptions: (i) adjusted interest rate 4% (ii) expected life of 0.26 year.
The aggregate value of the warrants and imputed interest of $107,536 was considered as debt discount upon issuance and will be
amortized as interest over the term of the Note or in full upon the conversion of the Note. During the year ended December 31,
2017, the Company amortized $105,272 of such discount to interest expense, and the unamortized discount as of December 31, 2017
was $2,264. At December 31, 2017, $250,000 of principal was outstanding under the Note. Each tranche
of warrants is subject to down round adjustment provisions if the Company during the term of that tranche issues additional securities
for consideration per share, after giving effect to fees, commission and expenses, that is less, or which on conversion or exercise
of the underlying security is less, than $0.665 per share (as adjusted for any change resulting from forward or reverse splits,
stock dividends and similar events). To satisfy most favored nation provisions
in previously entered securities purchase agreements that are triggered by the transaction described above, Company issued 136,015
shares of common stock and warrants to purchase 136,015 shares of common stock, in the aggregate, to certain investors who purchased
units from the Company, at a $1.00 per unit, with each unit consisting of one share and one warrant. See the Company’s Current
Report on the Form 8-K filed with the SEC on June 5, 2017. Of this amount, 100,752 shares and warrants to purchase 100,752 shares
of common stock will be issued to Wilshire Energy Partners LLC, an entity controlled by Kevin J. Sylla. 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 based on the following assumptions: (i) volatility rate of 94%,
(ii) discount rate of 0%, (iii) zero expected dividend yield, and (iv) expected life of 3 years.
● A convertible promissory note in the principal amount of $267,500, with net proceeds of $250,000 before giving effect to certain transactional costs including legal fees, was issued to FirstFire Opportunity Fund, LLC, on November 17, 2017. As part of this transaction the Company also issued:
● warrants having an 18-month term, to purchase 267,500 shares of the Company’s common stock at an exercise price of $1.00 per share and
● 60,000 shares of the Company’s restricted common stock.
The convertible note accrues interest of 8% per annum and is due and payable on August 17, 2018. The warrants are subject to adjustment in certain events such as forward or reverse stock splits or if subsequent financings are at terms that are more favorable to persons in subsequent issuances of securities. The convertible note agreements give the lender the right to convert the loan amounts due into common stock at a conversion price of $0.665 per share, subject to adjustment under certain events, and the Company has the option but not the obligation to repay the outstanding principal of the convertible note, in whole or in part, within six months from the closing date, by paying 115% of the principal amount then owing, plus any accrued and unpaid interest to avoid conversion under the convertible agreements. The convertible note may not be prepaid from 180 days after closing until maturity and is secured by a personal guaranty from the Company’s Executive Chairman, Kevin Sylla. The net proceeds of the convertible note will be used for general corporate and working capital purposes. No broker-dealer or placement agent was retained or involved in this transaction. See 8-K report filed with the SEC on November 17, 2017 for more information.
● A promissory note was issued on November 1, 2017, to the Law Offices of Aaron A. Grunfeld or its successors or assigns (the “Holder”), the Company’s outside general counsel, for a principal amount of $120,628.95 in exchange of legal services rendered, bearing an interest rate of 12% per annum and with a maturity date of June 30, 2018. From its inception
in December 2015 through the period ended December 31, 2017, Foothills produced limited revenues from its business and principal
properties and is currently an exploration stage company. Prior to January 2017, Foothills had minimal operations that were focused
mainly on administrative activities connected to the identification and evaluation of potential oil and gas prospects and other
potential leasehold acquisitions in our geographical areas of interest. As of December 31, 2017, Foothills had rights to 45,648
acres of oil and gas property in the state of Wyoming, excluding 6,115 acres of the Ironwood prospect that are subject to drilling
a well in 2017. Since the Company does not expect to drill a test well on the Ironwood prospect prior to the end of 2017, this
acreage will not be earned by the Company. During the
period ended December 31, 2017, the Company continued to evaluate, consider and perform due diligence on several prospective acquisitions
of producing oil and gas properties located in the U.S. Rocky Mountain region. On May 10, 2017, the Company entered into a purchase
and sales agreement (PSA) with an undisclosed seller to acquire approximately 49,600 net acres held by production in the Piceance
Basin in Utah and Colorado. The acquisition was anticipated to close on or before June 30, 2017, however the Company and seller
agreed to terminate the PSA by mutual agreement and the Company did not consummate the acquisition. For the period ended December
31, 2017, the Company also submitted several additional letters of intent and indications of interest to other prospective sellers
of producing assets, which unfortunately never progressed to the PSA stage of negotiations. Management continues to seek out and
evaluate potential joint ventures with industry partners and other prospective acquisitions of producing oil and gas assets, which
meet our criteria. We anticipate consummating one or more prospective acquisition of producing properties during the current fiscal
year, which will be accretive to earnings and provide a platform for future revenue growth.</t>
  </si>
  <si>
    <t>Going Concern</t>
  </si>
  <si>
    <t>Going Concern The Company’s
unaudited condensed consolidated financial statements included elsewhere in this Annual Report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of $8,382,238 at December 31, 2017, and incurred a net loss of $6,407,644, and utilized net cash of $502,078 in operating activities
for the year ended. These factors raise substantial doubt about its ability to continue as a going concern. The consolidated financial
statements included elsewhere herein do not include any adjustments related to the recoverability and classification of recorded
asset amounts or the amounts and classification of liabilities that might be necessary should the Company be unable to continue
as a going concern. Our financial statements reflect that our current liabilities exceed our current assets and it is possible
that the historical value of the assets that we record on our books may not be attained on a sale or other disposition for cash.
We require substantial additional operating capital to maintain current operations and to implement even a portion of our identified
acquisitions and workovers. Additional capital, if available at all, will likely be on onerous terms that are also dilutive to
our shareholders. No assurance can be given that we will obtain any additional capital. As a consequence, an investment in our
shares or other securities is extremely speculative and may result in a complete loss of your investment.</t>
  </si>
  <si>
    <t>Principles of Consolidation</t>
  </si>
  <si>
    <t>Principles of Consolidation The financial statements include the
accounts of Foothills Exploration, Inc., and all of its direct and indirect wholly-owned subsidiaries including Foothills Petroleum
Operating, Inc., Foothills Exploration Operating, Inc., Foothills Exploration LLC, Tiger Energy Partners International, LLC, Tiger
Energy Operating, LLC and Tiger Energy Mineral Leasing, LLC. Intercompany balances and transactions have been eliminated in consolidation.</t>
  </si>
  <si>
    <t>Basis of Presentation and Functional Currency</t>
  </si>
  <si>
    <t>Basis of Presentation and Functional
Currency These consolidated financial statements
and related notes are presented in accordance with accounting principles generally accepted in the United States of America, and
are expressed in United States dollars (USD).</t>
  </si>
  <si>
    <t>Use of Estimate and Assumptions</t>
  </si>
  <si>
    <t>Use of Estimate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and valuing equity instruments issued for services. Actual results could differ from those
estimates.</t>
  </si>
  <si>
    <t>Cash and Cash Equivalents</t>
  </si>
  <si>
    <t>Cash and Cash Equivalents Cash and cash equivalents include all
highly liquid debt instruments with maturity of three months or less when purchased.</t>
  </si>
  <si>
    <t>Restricted Cash</t>
  </si>
  <si>
    <t>Restricted
Cash Cash and cash
equivalents that are restricted as to withdrawal or use under the terms of certain contractual agreements are recorded in restricted
cash in the non-current assets section of our consolidated balance sheet. As of December 31, 2017, and 2016, the Company had restricted
cash of $240,000 and $240,000, respectively; this amount is being held in escrow for the benefit of the State of Utah for certain
properties located in Utah. These funds, currently being held in escrow, will be released to the Company once the Company finishes
its reclamation projects.</t>
  </si>
  <si>
    <t>Accounts Receivable and Allowance for Doubtful Accounts</t>
  </si>
  <si>
    <t>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general economic environment trends,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s are charged against the allowance for doubtful accounts when all reasonable efforts to collect the amounts
due have been exhausted.</t>
  </si>
  <si>
    <t>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As of December
31, 2017, the Company recognized impairment of oil and gas property in amount of $1,479,230, during the year ended December 31,
2017.</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Office equipment
– 3 years Vehicle(s)
– 5 years Drilling and
production equipment – 7 years Oil and gas
properties – 20 years</t>
  </si>
  <si>
    <t>Asset Retirement Obligations</t>
  </si>
  <si>
    <t>Asset Retirement
Obligations The asset
retirement obligation relates to the plug and abandonment costs when its wells are no longer useful. The Company determines the
value of the liability by obtaining quotes for this service and then estimating the increase it will face in the future. The Company
then discounts the future value based on an intrinsic interest rate that is appropriate. If costs rise more than what was expected
there could be additional future charges, however, Foothills monitors the costs of the abandoned wells and intends to adjust this
liability as required.</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defined as observable inputs to the valuation methodology are quoted prices for identical assets or liabilities in active markets.
● Level 2, defined as inputs to the valuation methodology include quoted prices for similar assets and liabilities in active markets, and inputs that are observable for the asset or liability, either directly or indirectly, for substantially the full term of the financial instrument.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As of December
31, 2017, the Company did not identify any assets and liabilities that are required to be presented on the balance sheet at fair
value.</t>
  </si>
  <si>
    <t>Derivative Financial Instruments</t>
  </si>
  <si>
    <t>Derivative Financial Instruments Certain of
the Company’s debt and equity instruments include embedded derivatives that require bifurcation from the host contract under
the provisions of ASC 815-40, Derivatives and Hedging. Under the provisions of these statements, the Company records the related
derivative liabilities at fair value and records the accounting gain or loss resulting from the change in fair values at the end
of each reporting period.</t>
  </si>
  <si>
    <t>Long-Lived Assets</t>
  </si>
  <si>
    <t>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si>
  <si>
    <t>Revenue Recognition</t>
  </si>
  <si>
    <t>Revenue Recognition The Company
recognizes revenue in accordance with the requirements of ASC 605-10-599, which directs that it should recognize revenue when
(1) persuasive evidence of an arrangement exists (contracts); (2) delivery has occurred; (3) the seller’s price is fixed
or determinable (per the customer’s contract); and (4) collectability is reasonably assured (based upon our credit policy).
For products sold to end-users revenue is recognized when title has passed to the customer and collectability is reasonably assured;
and no further efforts are required. Future revenue from anticipated new products will follow this same policy.</t>
  </si>
  <si>
    <t>Debt Issuance Costs, Debt Discount and Detachable Debt-related Warrants</t>
  </si>
  <si>
    <t xml:space="preserve"> Debt
Issuance Costs, Debt Discount and Detachable Debt-Related Warrants Costs incurred to issue debt are deferred
and recorded as a reduction to the debt balance in our consolidated balance sheets. We amortize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t>
  </si>
  <si>
    <t>Net Earnings (Loss) Per Common Share</t>
  </si>
  <si>
    <t>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
potential shares are excluded from the determination of basic and diluted net loss per share as their effect is anti-dilutive.</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tock-Based Compensation</t>
  </si>
  <si>
    <t>Stock-Based
Compensation All share-based
payments, including grants of stock to employees, directors and consultants, are recognized in the consolidated financial statements
based upon their estimated fair values. 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Under the provisions ASC 718, share-based compensation cost
is measured at the grant date, based on the fair value of the award, and is recognized as an expense over the employee’s
requisite service period (generally the vesting period of the equity grant).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Recent Accounting Pronouncements</t>
  </si>
  <si>
    <t>Recent Accounting
Pronouncements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January
2017, the FASB issued Accounting Standards Update No. 2017-01, Clarifying the Definition of a Business In January
2017, the FASB issued Accounting Standards Update No. 2017-04, Simplifying the Test for Goodwill Impairment In July 2017,
the FASB issued Accounting Standards Update No. 2017-11, Accounting for Certain Financial Instruments with Down Round Feat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 (Tables)</t>
  </si>
  <si>
    <t>Schedule of Fixed Assets</t>
  </si>
  <si>
    <t xml:space="preserve">As of December 31, 2017, and 2016, fixed
assets consisted of the following:
December 31, 2017 December 31, 2016
Computer equipment and fixtures $ 22,453 $ 22,453
Vehicle 69,446 69,446
Drilling Equipment 265,578 265,578
Accumulated depreciation (63,509 ) (4,114 )
Fixed assets, net $ 293,968 $ 353,363 </t>
  </si>
  <si>
    <t>Asset Retirement Obligation (Tables)</t>
  </si>
  <si>
    <t>Schedule of Changes in Asset Retirement Obligation</t>
  </si>
  <si>
    <t xml:space="preserve">The following
shows the changes in asset retirement obligations:
Asset retirement obligations, January 1, 2017 $ -
Liabilities incurred during the period 291,659
Release of liabilities associated with the sale of oil properties -
Liabilities settled during the year -
Accretion 11,667
Asset retirement obligations, December 31, 2017 $ 303,326 </t>
  </si>
  <si>
    <t>Common Stock (Tables)</t>
  </si>
  <si>
    <t>Schedule of Stock Warrant Activity</t>
  </si>
  <si>
    <t xml:space="preserve">The following
table summarizes all stock warrant activity for the year ended December 31, 2017 and 2016:
Number of Warrants Weighted Average Exercise Price Weighted Average Remaining Contractual Term
Balance outstanding, December 31, 2015 - $ - -
Granted 1,025,000 2.32 4.42
Exercised - - -
Cancelled or expired - - -
Balance outstanding, December 31, 2016 1,025,000 $ 2.32 4.42
Granted 1,658,515 1.09 2.18
Exercised - - -
Cancelled or expired - - -
Balance outstanding, December 31, 2017 2,683,515 $ 1.56 2.65
Exercisable, December 31, 2017 - $ - - </t>
  </si>
  <si>
    <t>Schedule of Stock Option Activity</t>
  </si>
  <si>
    <t xml:space="preserve">The following
table summarizes all stock option activity for the year ended December 31, 2017 and 2016:
Number of Option Weighted Average Exercise Price Weighted Average Remaining Contractual Term
Balance outstanding, December 31, 2015 - $ - -
Granted 450,000 3.00 9.39
Exercised - - -
Cancelled or expired - - -
Balance outstanding, December 31, 2016 450,000 $ 3.00 9.39
Granted 1,600,000 - -
Exercised - - -
Cancelled or expired - - -
Balance outstanding, December 31, 2017 2,050,000 $ 2.21 6.26
Exercisable, December 31, 2017 - $ - - </t>
  </si>
  <si>
    <t>Income Taxes (Tables)</t>
  </si>
  <si>
    <t>Schedule of Deferred Tax Assets</t>
  </si>
  <si>
    <t xml:space="preserve">2017 2016
Net operating loss carryforward $ (2,845,750 ) $ (671,362 )
Stock based compensation 57,019 3,931
Fair value of options 277,487 281
Total deferred tax assets (2511,244 ) (667,150 )
Valuation allowance $ 2,511,244 $ 667,150
Net deferred tax asset - - </t>
  </si>
  <si>
    <t>Schedule of Federal Statutory Rate and Effective Tax Rate</t>
  </si>
  <si>
    <t>2017 2016
U.S federal statutory income tax -34.00 % -34.00 %
State tax, net of federal tax benefit -5.80 % -5.80 %
Stock based compensation 0.00 % 0.00 %
Change in valuation allowance 39.80 % 39.80 %
Effective tax rate 0.00 % 0.00 %</t>
  </si>
  <si>
    <t>Supplemental Oil and Gas Reserve Information (Unaudited) (Tables)</t>
  </si>
  <si>
    <t>Schedule of Results of Operations from Oil and Gas Producing Activities</t>
  </si>
  <si>
    <t xml:space="preserve">The following
table shows the results of operations from the Company’s oil and gas producing activities. For the year ended December 31,
2017, the Company had no revenue from oil and gas producing activities.
Year Ended
December 31, 2017
Production revenues $ 101,998
Production costs —
Depletion and depreciation 14,584
Income tax —
Results of operations for producing activities $ 87,414 </t>
  </si>
  <si>
    <t>Schedule of Capitalized Costs</t>
  </si>
  <si>
    <t xml:space="preserve">The following table summarizes the
Company’s capitalized costs of oil and gas properties:
Year Ended
December 31, 2017
Properties subject to depletion $ 13,086,780
Accumulated depletion 14,584
Net capitalized costs $ 13,072,196 </t>
  </si>
  <si>
    <t>Schedule of Costs Incurred in Property Acquisition, Exploration and Development Activities</t>
  </si>
  <si>
    <t xml:space="preserve">The following
table summarizes the Company’s costs incurred in property acquisition, exploration and development activities for the year
ended December 31, 2017:
Year Ended
December 31, 2017
Acquisition of properties $ 10,462,220
Exploration costs 2,609,976
Development costs —
Net capitalized costs $ 13,072,196 </t>
  </si>
  <si>
    <t>Schedule of Estimated Quantities of Proved Reserves</t>
  </si>
  <si>
    <t xml:space="preserve">December 31, 2017
Proved Reserves Total Proved Non-Producing Proved Undeveloped Total Proved
Beginning
Crude Oil MSTB’s — — —
Natural Gas Liquids MSTB’s — — —
Natural Gas MCF’s 97 714 811
Oil Equivalents MBOE’s — — —
Revisions of previous estimates
Crude Oil MSTB’s 33 5,478 5,511
Natural Gas Liquids MSTB’s — — —
Natural Gas MCF’s 2 4,757 4,759
Oil Equivalents MBOE’s 33 6,298 6,331
Sales of minerals in place
Crude Oil MSTB’s 2 - 2
Production
Crude Oil MSTB’s 2 - 2
Natural Gas Liquids MSTB’s — - —
Natural Gas MCF’s — - —
Oil Equivalents MBOE’s 2 - 2
Ending
Crude Oil MSTB’s 31 5,478 5,509
Natural Gas Liquids MSTB’s — — —
Natural Gas MMCF’s 2 4,757 4,759
Oil Equivalents MBOE’s 31 6,298 6,329 </t>
  </si>
  <si>
    <t>Schedule of Development Plan</t>
  </si>
  <si>
    <t xml:space="preserve">At December
31, 2017, the Company expects its development plan to generally perform as follows:
Estimated Conversion of Proved Undeveloped Reserves
CAPEX (000’s) MBOE
2018 $ 9,220 2,658
2019 $ 9,500.0 3,498
2020 9,500 4,220
2021 — —
2022 — — </t>
  </si>
  <si>
    <t>Schedule of Standardized Measure of Discounted Future Net Cash Flows</t>
  </si>
  <si>
    <t xml:space="preserve">The standardized
measure of discounted future net cash flows from our proved non-producing and proved undeveloped reserves for the periods presented
in the financial statements is summarized below.
Year Ended
December 31, 2017
Future net production revenue $ 256,032,802
Future operating costs (35,896,000 )
Future capex costs (42,900,260 )
Future net cash flows before tax 177,236,542
Future income taxes ( assuming 34% corporate tax rate (60,260,424 )
Future net cash flows after tax 116,976,118
10% annual discount for estimating of future cash flows (60,019,390 )
Standardized measure of discounted net future cash flows $ 56,956,728 </t>
  </si>
  <si>
    <t>Nature of the Business (Details Narrative)</t>
  </si>
  <si>
    <t>Dec. 30, 2017USD ($)</t>
  </si>
  <si>
    <t>Nov. 17, 2017USD ($)$ / sharesshares</t>
  </si>
  <si>
    <t>Nov. 07, 2017$ / sharesshares</t>
  </si>
  <si>
    <t>Nov. 07, 2017USD ($)$ / sharesshares</t>
  </si>
  <si>
    <t>Nov. 06, 2017USD ($)</t>
  </si>
  <si>
    <t>Nov. 03, 2017USD ($)</t>
  </si>
  <si>
    <t>Nov. 03, 2017</t>
  </si>
  <si>
    <t>Nov. 02, 2017USD ($)</t>
  </si>
  <si>
    <t>Oct. 19, 2017USD ($)</t>
  </si>
  <si>
    <t>Sep. 29, 2017USD ($)$ / sharesshares</t>
  </si>
  <si>
    <t>Sep. 29, 2017$ / sharesshares</t>
  </si>
  <si>
    <t>Aug. 14, 2017USD ($)</t>
  </si>
  <si>
    <t>Aug. 09, 2017USD ($)</t>
  </si>
  <si>
    <t>May 10, 2017USD ($)a</t>
  </si>
  <si>
    <t>May 05, 2017</t>
  </si>
  <si>
    <t>May 04, 2017</t>
  </si>
  <si>
    <t>Dec. 30, 2016USD ($)aIntegershares</t>
  </si>
  <si>
    <t>May 27, 2016shares</t>
  </si>
  <si>
    <t>May 16, 2016</t>
  </si>
  <si>
    <t>Dec. 31, 2017USD ($)a$ / shares</t>
  </si>
  <si>
    <t>Dec. 31, 2016USD ($)</t>
  </si>
  <si>
    <t>Jun. 01, 2017</t>
  </si>
  <si>
    <t>May 18, 2017</t>
  </si>
  <si>
    <t>Dec. 12, 2016USD ($)a</t>
  </si>
  <si>
    <t>May 02, 2016shares</t>
  </si>
  <si>
    <t>Forward stock split ratio</t>
  </si>
  <si>
    <t>4:1 forward split of our shares of common stock.</t>
  </si>
  <si>
    <t>Oil and gas properties</t>
  </si>
  <si>
    <t>Debt principal amount</t>
  </si>
  <si>
    <t>Debt instrument, maturity date</t>
  </si>
  <si>
    <t>Jun. 30,
		2018</t>
  </si>
  <si>
    <t>Debt interest rate</t>
  </si>
  <si>
    <t>12.00%</t>
  </si>
  <si>
    <t>4.00%</t>
  </si>
  <si>
    <t>Unamortized discount</t>
  </si>
  <si>
    <t>Gain on debt forgiveness</t>
  </si>
  <si>
    <t>Cost incurred to own shares of interest</t>
  </si>
  <si>
    <t>Warrants to purchase common stock | shares</t>
  </si>
  <si>
    <t>Warrant exercise price per share | $ / shares</t>
  </si>
  <si>
    <t>Warrant expiration date</t>
  </si>
  <si>
    <t>May 7,
		2019</t>
  </si>
  <si>
    <t>Description on warrants</t>
  </si>
  <si>
    <t>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 and, as a result, $59,801 was recorded as down round feature as a dividend under retained earnings under ASC 260-10-30-1. Foothills determined the amount of $59,801 using the Black-Scholes option-pricing model</t>
  </si>
  <si>
    <t xml:space="preserve">If the Company fails to pay the principal and accrued unpaid interest due and payable to Lender on or before the due date of the convertible note, then the Lender shall be provided the right to convert at either $0.665 per share or upon the same terms offered in FirstFire Opportunity Fund, LLC Notes conversion options. </t>
  </si>
  <si>
    <t>Fair value of warrants</t>
  </si>
  <si>
    <t>Fair value of volatility rate</t>
  </si>
  <si>
    <t>94.00%</t>
  </si>
  <si>
    <t>77.00%</t>
  </si>
  <si>
    <t>Fair value of discount rate</t>
  </si>
  <si>
    <t>0.00%</t>
  </si>
  <si>
    <t>Fair value of dividend yield</t>
  </si>
  <si>
    <t>Fair value of expected life</t>
  </si>
  <si>
    <t>3 years</t>
  </si>
  <si>
    <t>1 year 6 months</t>
  </si>
  <si>
    <t>Accumulated loss</t>
  </si>
  <si>
    <t>Oil and Gas Properties [Member]</t>
  </si>
  <si>
    <t>Oil and gas properties expenses</t>
  </si>
  <si>
    <t>Useful life</t>
  </si>
  <si>
    <t>20 years</t>
  </si>
  <si>
    <t>Office Equipment [Member]</t>
  </si>
  <si>
    <t>Vehicles [Member]</t>
  </si>
  <si>
    <t>5 years</t>
  </si>
  <si>
    <t>Drilling Equipment [Member]</t>
  </si>
  <si>
    <t>7 years</t>
  </si>
  <si>
    <t>Convertible Promissory Note [Member]</t>
  </si>
  <si>
    <t>Sale of stock percentage</t>
  </si>
  <si>
    <t>100.00%</t>
  </si>
  <si>
    <t>May 10,
		2018</t>
  </si>
  <si>
    <t>10.00%</t>
  </si>
  <si>
    <t>Conversion price per share | $ / shares</t>
  </si>
  <si>
    <t>Promissory Note [Member]</t>
  </si>
  <si>
    <t>Promissory Note Three Tranches of Warrants [Member] | Unaffiliated Investor [Member]</t>
  </si>
  <si>
    <t>Jan. 23,
		2018</t>
  </si>
  <si>
    <t>Jan. 2,
		2018</t>
  </si>
  <si>
    <t>15.00%</t>
  </si>
  <si>
    <t>Promissory Note Three Tranches of Warrants [Member] | Maximum [Member] | Unaffiliated Investor [Member]</t>
  </si>
  <si>
    <t>Three Tranche Warrants [Member]</t>
  </si>
  <si>
    <t>Total Belief Limited [Member] | Promissory Note Due June 30, 2018 [Member]</t>
  </si>
  <si>
    <t>Intrerest expenses</t>
  </si>
  <si>
    <t>Total Belief Limited [Member] | UTAH (Uinta Basin) [Member]</t>
  </si>
  <si>
    <t>Area of oil and gas property | a</t>
  </si>
  <si>
    <t>Number of proven undeveloped drilling locations | Integer</t>
  </si>
  <si>
    <t>Maximum area of oil and gas property acquired | a</t>
  </si>
  <si>
    <t>Maximum number of shut-in oil and gas wells | Integer</t>
  </si>
  <si>
    <t>Percentage of ownership interest acquired</t>
  </si>
  <si>
    <t>40.00%</t>
  </si>
  <si>
    <t>Berwin Trading Limited [Member]</t>
  </si>
  <si>
    <t>Jun. 20,
		2017</t>
  </si>
  <si>
    <t>Number of restricted stock award issued</t>
  </si>
  <si>
    <t>Penalty payment</t>
  </si>
  <si>
    <t>Berwin Trading Limited [Member] | Minimum [Member]</t>
  </si>
  <si>
    <t>9.00%</t>
  </si>
  <si>
    <t>Berwin Trading Limited [Member] | Maximum [Member]</t>
  </si>
  <si>
    <t>13.50%</t>
  </si>
  <si>
    <t>Berwin Trading Limited [Member] | 9% Unsecured Debenture [Member]</t>
  </si>
  <si>
    <t>May 6,
		2017</t>
  </si>
  <si>
    <t>Berwin Trading Limited [Member] | 9% Unsecured Debenture [Member] | Minimum [Member]</t>
  </si>
  <si>
    <t>Berwin Trading Limited [Member] | 9% Unsecured Debenture [Member] | Maximum [Member]</t>
  </si>
  <si>
    <t>Full Wealth Investment Hong Kong Limited [Member]</t>
  </si>
  <si>
    <t>Full Wealth Investment Hong Kong Limited [Member] | Minimum [Member]</t>
  </si>
  <si>
    <t>Full Wealth Investment Hong Kong Limited [Member] | Maximum [Member]</t>
  </si>
  <si>
    <t>Full Wealth Investment Hong Kong Limited [Member] | 9% Unsecured Debenture [Member]</t>
  </si>
  <si>
    <t>Percentage of remaining ownership interest acquired</t>
  </si>
  <si>
    <t>Value of working interest</t>
  </si>
  <si>
    <t>Full Wealth Investment Hong Kong Limited [Member] | 9% Unsecured Debenture [Member] | Minimum [Member]</t>
  </si>
  <si>
    <t>Full Wealth Investment Hong Kong Limited [Member] | 9% Unsecured Debenture [Member] | Maximum [Member]</t>
  </si>
  <si>
    <t>Profit Well Limited, Hong Kong Limited [Member] | Promissory Note [Member]</t>
  </si>
  <si>
    <t>Sep. 8,
		2017</t>
  </si>
  <si>
    <t>Profit Well Limited, Hong Kong Limited [Member] | Promissory Note [Member] | November 3, 2017 [Member]</t>
  </si>
  <si>
    <t>Profit Well Limited, Hong Kong Limited [Member] | Promissory Note [Member] | February 28, 2018 [Member]</t>
  </si>
  <si>
    <t>Profit Well Limited, Hong Kong Limited [Member] | Promissory Note One [Member]</t>
  </si>
  <si>
    <t>Jun. 1,
		2017</t>
  </si>
  <si>
    <t>Mr. Kevin Sylla [Member] | Promissory Note Three Tranches of Warrants [Member] | Unaffiliated Investor [Member]</t>
  </si>
  <si>
    <t>Proceeds from issuance of debt and warrants</t>
  </si>
  <si>
    <t>Each tranche of warrants is subject to down round adjustment provisions if the Company during the term of that tranche issues additional securities for consideration per share, after giving effect to fees, commission and expenses, that is less, or which on conversion or exercise of the underlying security is less, than $0.665 per share (as adjusted for any change resulting from forward or reverse splits, stock dividends and similar events).</t>
  </si>
  <si>
    <t>Mr. Kevin Sylla [Member] | Promissory Note Three Tranches of Warrants [Member] | January 23 2018 [Member] | Unaffiliated Investor [Member]</t>
  </si>
  <si>
    <t>Mr. Kevin Sylla [Member] | Promissory Note Three Tranches of Warrants [Member] | Maximum [Member] | January 23 2018 [Member] | Unaffiliated Investor [Member]</t>
  </si>
  <si>
    <t>Mr. Kevin Sylla [Member] | Tranche One Warrant[Member]</t>
  </si>
  <si>
    <t>Sep. 29,
		2019</t>
  </si>
  <si>
    <t>Mr. Kevin Sylla [Member] | Tranche Two Warrant[Member]</t>
  </si>
  <si>
    <t>Mr. Kevin Sylla [Member] | Tranche Three Warrant[Member]</t>
  </si>
  <si>
    <t>3 months 4 days</t>
  </si>
  <si>
    <t>Mr. Kevin Sylla [Member] | Tranche Three Warrant[Member] | Minimum [Member]</t>
  </si>
  <si>
    <t>2 years</t>
  </si>
  <si>
    <t>Mr. Kevin Sylla [Member] | Tranche Three Warrant[Member] | Maximum [Member]</t>
  </si>
  <si>
    <t>Foothills [Member] | Wyoming [Member]</t>
  </si>
  <si>
    <t>Foothills [Member] | Ironwood [Member]</t>
  </si>
  <si>
    <t>Share Exchange Agreement [Member]</t>
  </si>
  <si>
    <t>Number of shares issued upon acquisition | shares</t>
  </si>
  <si>
    <t>Share Exchange Agreement [Member] | Shareholders [Member]</t>
  </si>
  <si>
    <t>Percentage of voting interest acquired by parent</t>
  </si>
  <si>
    <t>96.00%</t>
  </si>
  <si>
    <t>Purchase and Sale Agreement [Member]</t>
  </si>
  <si>
    <t>Area acquired for production, gross | a</t>
  </si>
  <si>
    <t>Area acquired for production, net | a</t>
  </si>
  <si>
    <t>November 3, 2017 [Member] | Berwin Trading Limited [Member]</t>
  </si>
  <si>
    <t>February 28, 2018 [Member] | Berwin Trading Limited [Member]</t>
  </si>
  <si>
    <t>Foothills Petroleum Inc [Member]</t>
  </si>
  <si>
    <t>Number of acquired shares pre-split | shares</t>
  </si>
  <si>
    <t>Number of acquired shares post-split | shares</t>
  </si>
  <si>
    <t>Foothills Petroleum Inc [Member] | Share Exchange Agreement [Member]</t>
  </si>
  <si>
    <t>Foothills Petroleum Inc [Member] | Participation Agreement [Member] | Magna Operating, LLC [Member]</t>
  </si>
  <si>
    <t>Tiger Energy Partner International LLC [Member] | Total Belief Limited [Member]</t>
  </si>
  <si>
    <t>75.00%</t>
  </si>
  <si>
    <t>Maximum pre- acquisition percent</t>
  </si>
  <si>
    <t>35.00%</t>
  </si>
  <si>
    <t>Grey Hawk Exploration, Inc [Member] | Total Belief Limited [Member]</t>
  </si>
  <si>
    <t>55.63%</t>
  </si>
  <si>
    <t>Green Stone Capital Partners Limited [Member] | Tiger Energy Partners International, LLC [Member]</t>
  </si>
  <si>
    <t>25.00%</t>
  </si>
  <si>
    <t>EOG Resources Inc [Member]</t>
  </si>
  <si>
    <t>21.00%</t>
  </si>
  <si>
    <t>30 months</t>
  </si>
  <si>
    <t>Wilshire Energy Partners [Member]</t>
  </si>
  <si>
    <t>First Fire Opportunity Fund LLC [Member]</t>
  </si>
  <si>
    <t>Aug. 17,
		2018</t>
  </si>
  <si>
    <t>8.00%</t>
  </si>
  <si>
    <t>78.00%</t>
  </si>
  <si>
    <t>First Fire Opportunity Fund LLC [Member] | Convertible Promissory Note [Member]</t>
  </si>
  <si>
    <t>Conversion rate of percentage</t>
  </si>
  <si>
    <t>115.00%</t>
  </si>
  <si>
    <t>First Fire Opportunity Fund LLC [Member] | Convertible Promissory Note [Member] | August 17 2018 [Member]</t>
  </si>
  <si>
    <t>Fixed Assets (Details Narrative) - USD ($)</t>
  </si>
  <si>
    <t>Depreciation and amortization expense</t>
  </si>
  <si>
    <t>Fixed Assets - Schedule of Fixed Assets (Details) - USD ($)</t>
  </si>
  <si>
    <t>Accumulated depreciation</t>
  </si>
  <si>
    <t>Computer Equipment and Fixtures [Member]</t>
  </si>
  <si>
    <t>Fixed assets, gross</t>
  </si>
  <si>
    <t>Oil and Gas Properties (Details Narrative)</t>
  </si>
  <si>
    <t>Oct. 19, 2017</t>
  </si>
  <si>
    <t>Sep. 29, 2017USD ($)shares</t>
  </si>
  <si>
    <t>Jul. 10, 2017shares</t>
  </si>
  <si>
    <t>May 10, 2017a</t>
  </si>
  <si>
    <t>Jun. 30, 2016USD ($)shares</t>
  </si>
  <si>
    <t>May 27, 2016USD ($)shares</t>
  </si>
  <si>
    <t>Apr. 05, 2016USD ($)</t>
  </si>
  <si>
    <t>Dec. 24, 2015USD ($)a$ / sharesshares</t>
  </si>
  <si>
    <t>Dec. 31, 2017USD ($)a$ / sharesshares</t>
  </si>
  <si>
    <t>Apr. 05, 2017</t>
  </si>
  <si>
    <t>Dec. 31, 2016USD ($)a</t>
  </si>
  <si>
    <t>May 02, 2016</t>
  </si>
  <si>
    <t>Mar. 29, 2016USD ($)a</t>
  </si>
  <si>
    <t>Area of land | a</t>
  </si>
  <si>
    <t>Number of shares issued upon conversion | shares</t>
  </si>
  <si>
    <t>Proceeds from common stock</t>
  </si>
  <si>
    <t>Number of shares issued | shares</t>
  </si>
  <si>
    <t>Additional capitalized cost of asset</t>
  </si>
  <si>
    <t>Impairment of oil and gas property</t>
  </si>
  <si>
    <t>Debt maturity date</t>
  </si>
  <si>
    <t>Debt discount amount</t>
  </si>
  <si>
    <t>Capitalized costs, oil and gas properties</t>
  </si>
  <si>
    <t>Percentage of ownership interest</t>
  </si>
  <si>
    <t>Debt instrument term</t>
  </si>
  <si>
    <t>Ladysmith Anticline [Member]</t>
  </si>
  <si>
    <t>Greater Green River Basin [Member]</t>
  </si>
  <si>
    <t>Total Belief Limited [Member] | Tiger Energy Partner International LLC [Member]</t>
  </si>
  <si>
    <t>Total Belief Limited [Member] | Grey Hawk Exploration, Inc [Member]</t>
  </si>
  <si>
    <t>Tiger Energy Partners International, LLC [Member] | Green Stone Capital Partners Limited [Member]</t>
  </si>
  <si>
    <t>Promissory Note Due June 30, 2018 [Member] | Total Belief Limited [Member]</t>
  </si>
  <si>
    <t>Interest expenses</t>
  </si>
  <si>
    <t>Securities Purchase Agreement [Member]</t>
  </si>
  <si>
    <t>Wilshire Energy Partners, LLC [Member]</t>
  </si>
  <si>
    <t>Debt conversion price | $ / shares</t>
  </si>
  <si>
    <t>Wilshire Energy Partners, LLC [Member] | Business Development Services Agreement [Member]</t>
  </si>
  <si>
    <t>Alternus Capital Holdings Ltd. [Member] | Convertible Notes Payable One [Member]</t>
  </si>
  <si>
    <t>Description of agreement</t>
  </si>
  <si>
    <t>Under the agreements between Alternus and Foothills, Alternus had the right but not the obligation to subscribe for an aggregate of up to $3,500,000 of convertible notes which, in the event of that full subscription would convert into not less than 30% of the outstanding shares of Public.</t>
  </si>
  <si>
    <t>Alternus Capital Holdings Ltd. [Member] | 8% Convertible Promissory Note Due on December 23, 2017 [Member]</t>
  </si>
  <si>
    <t>Under the agreements between Alternus and FPI, Alternus had the right but not the obligation to subscribe for an aggregate of up to $3,500,000 of convertible notes which, in the event of that full subscription would convert into not less than 30% of the then outstanding shares of the ?public? company.</t>
  </si>
  <si>
    <t>Original debt converted amount</t>
  </si>
  <si>
    <t>Berwin Trading Limited [Member] | Securities Purchase Agreement [Member]</t>
  </si>
  <si>
    <t>Trading Limited its right to purchase the remaining $2,500,000 in equity in the Company at substantially the same terms as the conversion of the convertible note purchase agreement.</t>
  </si>
  <si>
    <t>Magna Operating, LLC [Member] | Participation Agreement [Member] | Foothills Petroleum Inc [Member]</t>
  </si>
  <si>
    <t>Asset Retirement Obligation (Details Narrative) - USD ($)</t>
  </si>
  <si>
    <t>Depletion expense</t>
  </si>
  <si>
    <t>Asset Retirement Obligation - Schedule of Changes in Asset Retirement Obligation (Details) - USD ($)</t>
  </si>
  <si>
    <t>Asset retirement obligations, January 1, 2017</t>
  </si>
  <si>
    <t>Liabilities incurred during the period</t>
  </si>
  <si>
    <t>Release of liabilities associated with the sale of oil properties</t>
  </si>
  <si>
    <t>Liabilities settled during the year</t>
  </si>
  <si>
    <t>Accretion</t>
  </si>
  <si>
    <t>Asset retirement obligations, December 31, 2017</t>
  </si>
  <si>
    <t>Notes Payable (Details Narrative) - USD ($)</t>
  </si>
  <si>
    <t>Dec. 30, 2017</t>
  </si>
  <si>
    <t>Nov. 06, 2017</t>
  </si>
  <si>
    <t>Sep. 29, 2017</t>
  </si>
  <si>
    <t>Aug. 14, 2017</t>
  </si>
  <si>
    <t>Aug. 09, 2017</t>
  </si>
  <si>
    <t>Dec. 30, 2016</t>
  </si>
  <si>
    <t>Nov. 07, 2017</t>
  </si>
  <si>
    <t>Nov. 02, 2017</t>
  </si>
  <si>
    <t>Jan. 05, 2017</t>
  </si>
  <si>
    <t>Maturity date</t>
  </si>
  <si>
    <t>Loan bear interest rate</t>
  </si>
  <si>
    <t>Debt default rate</t>
  </si>
  <si>
    <t>11.00%</t>
  </si>
  <si>
    <t>Warrants to purchase common stock</t>
  </si>
  <si>
    <t>Warrant exercise price per share</t>
  </si>
  <si>
    <t>Fair value of warrant</t>
  </si>
  <si>
    <t>Debt imputed interest</t>
  </si>
  <si>
    <t>Unamortization of debt discount</t>
  </si>
  <si>
    <t>Warrant exercise price , description</t>
  </si>
  <si>
    <t xml:space="preserve">The exercise price of these investor warrants will be adjusted to $0.665 per share. we measured the value of the effect of the down round feature as the difference between the fair value of the financial instrument at an original exercise price of $1.50 and an adjusted exercise price of $0.665 and, as the result, $59,801 was recorded as down round feature as a dividend under retained earnings under ASC 260-10-30-1. $59,801 were determined using the Black-Scholes option-pricing model </t>
  </si>
  <si>
    <t>Tranche Three Warrant[Member]</t>
  </si>
  <si>
    <t>Unaffiliated Investor [Member] | Tranche One Warrant[Member]</t>
  </si>
  <si>
    <t>Warrant maturity date</t>
  </si>
  <si>
    <t>Unaffiliated Investor [Member] | Tranche Two Warrant[Member]</t>
  </si>
  <si>
    <t>Sep. 29,
		2020</t>
  </si>
  <si>
    <t>Unaffiliated Investor [Member] | Tranche Three Warrant[Member]</t>
  </si>
  <si>
    <t>Minimum [Member] | Tranche Three Warrant[Member]</t>
  </si>
  <si>
    <t>Maximum [Member] | Tranche Three Warrant[Member]</t>
  </si>
  <si>
    <t>9% Unsecured Debenture Due April 30, 2017 [Member] | Full Wealth Investment Hong Kong Limited [Member]</t>
  </si>
  <si>
    <t>9% Unsecured Debenture [Member] | Full Wealth Investment Hong Kong Limited [Member]</t>
  </si>
  <si>
    <t>9% Unsecured Debenture [Member] | Full Wealth Investment Hong Kong Limited [Member] | Minimum [Member]</t>
  </si>
  <si>
    <t>9% Unsecured Debenture [Member] | Full Wealth Investment Hong Kong Limited [Member] | Maximum [Member]</t>
  </si>
  <si>
    <t>Debt interest expenses</t>
  </si>
  <si>
    <t>Promissory Note [Member] | Profit Well Limited, Hong Kong Limited [Member]</t>
  </si>
  <si>
    <t>Borrowing from unrelated party</t>
  </si>
  <si>
    <t>Promissory Note [Member] | Profit Well Limited, Hong Kong Limited [Member] | November 3, 2017 [Member]</t>
  </si>
  <si>
    <t>Promissory Note [Member] | Profit Well Limited, Hong Kong Limited [Member] | November 28, 2018 [Member]</t>
  </si>
  <si>
    <t>Issuance of shares restricted stock</t>
  </si>
  <si>
    <t>Aggregate condsideration of warrants</t>
  </si>
  <si>
    <t>Notes Payable, Related Party (Details Narrative) - USD ($)</t>
  </si>
  <si>
    <t>Borrowed amount</t>
  </si>
  <si>
    <t>Berwin Trading Limited [Member] | February 28, 2018 [Member]</t>
  </si>
  <si>
    <t>Convertible Note Payable (Details Narrative)</t>
  </si>
  <si>
    <t>Nov. 17, 2017USD ($)Integer$ / sharesshares</t>
  </si>
  <si>
    <t>Oct. 10, 2017</t>
  </si>
  <si>
    <t>May 10, 2017USD ($)</t>
  </si>
  <si>
    <t>Dec. 31, 2017USD ($)$ / shares</t>
  </si>
  <si>
    <t>Interest rate</t>
  </si>
  <si>
    <t>Debt instrument face amount</t>
  </si>
  <si>
    <t>Proceeds from debt</t>
  </si>
  <si>
    <t>Amortized debt discount</t>
  </si>
  <si>
    <t>Unamortized debt discount</t>
  </si>
  <si>
    <t>Warrant term</t>
  </si>
  <si>
    <t>18 months</t>
  </si>
  <si>
    <t>Conversion price | $ / shares</t>
  </si>
  <si>
    <t>Conversion percentage</t>
  </si>
  <si>
    <t>50.00%</t>
  </si>
  <si>
    <t>Trading days | Integer</t>
  </si>
  <si>
    <t>First Fire Opportunity Fund LLC [Member] | Restricted Common Stock [Member]</t>
  </si>
  <si>
    <t>7 months 6 days</t>
  </si>
  <si>
    <t>Converted derivative value</t>
  </si>
  <si>
    <t>Convertible note payable</t>
  </si>
  <si>
    <t>Private Placement [Member]</t>
  </si>
  <si>
    <t>Debt instrument, convertible date</t>
  </si>
  <si>
    <t>Common stock selling price percentage</t>
  </si>
  <si>
    <t>Convertible Note Agreement [Member]</t>
  </si>
  <si>
    <t>Common Stock (Details Narrative) - USD ($)</t>
  </si>
  <si>
    <t>Nov. 17, 2017</t>
  </si>
  <si>
    <t>Aug. 15, 2017</t>
  </si>
  <si>
    <t>Jul. 10, 2017</t>
  </si>
  <si>
    <t>Jun. 15, 2017</t>
  </si>
  <si>
    <t>May 31, 2017</t>
  </si>
  <si>
    <t>May 15, 2017</t>
  </si>
  <si>
    <t>Feb. 27, 2017</t>
  </si>
  <si>
    <t>Feb. 15, 2017</t>
  </si>
  <si>
    <t>Aug. 18, 2016</t>
  </si>
  <si>
    <t>Aug. 15, 2016</t>
  </si>
  <si>
    <t>Jun. 30, 2016</t>
  </si>
  <si>
    <t>May 27, 2016</t>
  </si>
  <si>
    <t>May 19, 2016</t>
  </si>
  <si>
    <t>Apr. 01, 2016</t>
  </si>
  <si>
    <t>Dec. 24, 2015</t>
  </si>
  <si>
    <t>May 10, 2017</t>
  </si>
  <si>
    <t>Dec. 31, 2015</t>
  </si>
  <si>
    <t>Number of shares granted</t>
  </si>
  <si>
    <t>Number of shares issued</t>
  </si>
  <si>
    <t>Number of shares issued, value</t>
  </si>
  <si>
    <t>Number of warrants to purchase common shares</t>
  </si>
  <si>
    <t>Purchase price</t>
  </si>
  <si>
    <t>Strike price</t>
  </si>
  <si>
    <t>Number of shares granted, value</t>
  </si>
  <si>
    <t>Number of stock option shares granted</t>
  </si>
  <si>
    <t>Berwin Debenture [Member]</t>
  </si>
  <si>
    <t>Well Debenture [Member]</t>
  </si>
  <si>
    <t>Debenture [Member]</t>
  </si>
  <si>
    <t>Senior Convertible Promissory Note [Member]</t>
  </si>
  <si>
    <t>Common Stock And Amended Warrants [Member]</t>
  </si>
  <si>
    <t>Warrants outstanding</t>
  </si>
  <si>
    <t>Warrants [Member]</t>
  </si>
  <si>
    <t>120.00%</t>
  </si>
  <si>
    <t>Number of shares issued upon acquisition</t>
  </si>
  <si>
    <t>Warrant minimum exercisable term</t>
  </si>
  <si>
    <t>Mr. B.P. Allaire [Member] | Restricted Shares [Member]</t>
  </si>
  <si>
    <t>Compensation expenses</t>
  </si>
  <si>
    <t>Wilshire Energy Partners, LLC [Member] | Warrants [Member]</t>
  </si>
  <si>
    <t>1 year</t>
  </si>
  <si>
    <t>Jun. 1,
		2021</t>
  </si>
  <si>
    <t>Restricted stock unit value</t>
  </si>
  <si>
    <t>Total Belief Limited [Member]</t>
  </si>
  <si>
    <t>Mr. Ritchie Lanclos [Member]</t>
  </si>
  <si>
    <t>Number of shares vested</t>
  </si>
  <si>
    <t>Mr. Ritchie Lanclos [Member] | Restricted Stock Units (RSUs) [Member]</t>
  </si>
  <si>
    <t>Number of restricted shares issued</t>
  </si>
  <si>
    <t>Restricted shares purchase price</t>
  </si>
  <si>
    <t>Mr.Eleazar Ovalle [Member]</t>
  </si>
  <si>
    <t>Mr.Eleazar Ovalle [Member] | Restricted Stock Units (RSUs) [Member]</t>
  </si>
  <si>
    <t>Director One [Member] | First Option [Member]</t>
  </si>
  <si>
    <t>Description of vesting period</t>
  </si>
  <si>
    <t>vesting when the Company achieves and maintains a total average daily production level of 100 barrels of oil equivalent per day (boe/d) for at least 30 days.</t>
  </si>
  <si>
    <t>Director Two [Member] | Second Option [Member]</t>
  </si>
  <si>
    <t>vesting when the Company achieves and maintains a total average daily production level of 200 boe/d for at least 60 days.</t>
  </si>
  <si>
    <t>Director Three [Member] | Third Option [Member]</t>
  </si>
  <si>
    <t>vesting when the Company achieves and maintains a total average daily production level of 500 boe/d for at least 90 days.</t>
  </si>
  <si>
    <t>Number of acquired shares pre-split</t>
  </si>
  <si>
    <t>Number of acquired shares pre-split, value</t>
  </si>
  <si>
    <t>Number of acquired shares post-split</t>
  </si>
  <si>
    <t>Number of shares retained after post-split</t>
  </si>
  <si>
    <t>Wilshire Energy Partners, LLC [Member] | Warrants One [Member]</t>
  </si>
  <si>
    <t>Wilshire Energy Partners, LLC [Member] | Warrants Two [Member]</t>
  </si>
  <si>
    <t>Wilshire Energy Partners, LLC [Member] | Warrants Three [Member]</t>
  </si>
  <si>
    <t>Wilshire Energy Partners, LLC [Member] | Share Exchange Agreement [Member]</t>
  </si>
  <si>
    <t>Wilshire Energy Partners, LLC [Member] | Securities Purchase Agreement [Member]</t>
  </si>
  <si>
    <t>Alternus Capital Holdings Ltd. [Member] | Share Exchange Agreement [Member]</t>
  </si>
  <si>
    <t>Zhuge Liang, LLC [Member] | Securities Purchase Agreement [Member]</t>
  </si>
  <si>
    <t>Unrelated Party [Member] | Warrants [Member]</t>
  </si>
  <si>
    <t>Unrelated Party [Member] | Warrants One [Member]</t>
  </si>
  <si>
    <t>Unrelated Party [Member] | Warrants Two [Member]</t>
  </si>
  <si>
    <t>Unrelated Party [Member] | Warrants Three [Member]</t>
  </si>
  <si>
    <t>Director One [Member]</t>
  </si>
  <si>
    <t>Director Two [Member]</t>
  </si>
  <si>
    <t>Two Directors [Member]</t>
  </si>
  <si>
    <t>40% vesting ninety (90) days from the appointment date; (ii) 20% vesting one hundred eighty (180) days from the appointment date; (iii) 20% vesting two hundred seventy (270) days following the appointment date; (iv) 20% vesting three hundred sixty (360) days following the appointment date.</t>
  </si>
  <si>
    <t>Third Party Investor [Member] | Securities Purchase Agreement [Member]</t>
  </si>
  <si>
    <t>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t>
  </si>
  <si>
    <t>Officer and Director [Member] | Mr. Christopher Jarvis [Member]</t>
  </si>
  <si>
    <t>vesting quarterly over two years commencing with the first quarter following the 90-day probationary period.</t>
  </si>
  <si>
    <t>129.00%</t>
  </si>
  <si>
    <t>Fair value of stock option</t>
  </si>
  <si>
    <t>Executive Chairman of the Board [Member] | Mr. Kevin Sylla [Member]</t>
  </si>
  <si>
    <t>vesting quarterly over the term of three years.</t>
  </si>
  <si>
    <t>Common Stock - Schedule of Stock Warrant Activity (Details) - Warrants [Member] - $ / shares</t>
  </si>
  <si>
    <t>Number of Warrants Balance outstanding, at beginning</t>
  </si>
  <si>
    <t>Number of Warrants Granted</t>
  </si>
  <si>
    <t>Number of Warrants Exercised</t>
  </si>
  <si>
    <t>Number of Warrants Cancelled or expired</t>
  </si>
  <si>
    <t>Number of Warrants Balance outstanding, at end</t>
  </si>
  <si>
    <t>Number of Warrants Exercisable, at end</t>
  </si>
  <si>
    <t>Weighted Average Exercise Price Balance outstanding, at beginning</t>
  </si>
  <si>
    <t>Weighted Average Exercise Price, Granted</t>
  </si>
  <si>
    <t>Weighted Average Exercise Price, Exercised</t>
  </si>
  <si>
    <t>Weighted Average Exercise Price, Cancelled or expired</t>
  </si>
  <si>
    <t>Weighted Average Exercise Price, Balance outstanding, at end</t>
  </si>
  <si>
    <t>Weighted Average Exercise Price, Exercisable, at end</t>
  </si>
  <si>
    <t>Weighted Average Remaining Term Contractual, Balance outstanding, at beginning</t>
  </si>
  <si>
    <t>4 years 5 months 1 day</t>
  </si>
  <si>
    <t>Weighted Average Remaining Term Contractual, Granted</t>
  </si>
  <si>
    <t>2 years 2 months 5 days</t>
  </si>
  <si>
    <t>Weighted Average Remaining Term Contractual, Balance outstanding, at end</t>
  </si>
  <si>
    <t>2 years 7 months 24 days</t>
  </si>
  <si>
    <t>Common Stock - Schedule of Stock Option Activity (Details) - $ / shares</t>
  </si>
  <si>
    <t>Number of option outstanding beginning balance</t>
  </si>
  <si>
    <t>Number of option granted</t>
  </si>
  <si>
    <t>Number of option exercised</t>
  </si>
  <si>
    <t>Number of option cancelled or expired</t>
  </si>
  <si>
    <t>Number of option outstanding ending balance</t>
  </si>
  <si>
    <t>Number of option exercisable ending balance</t>
  </si>
  <si>
    <t>Weighted average exercise price beginning balance</t>
  </si>
  <si>
    <t>Weighted average exercise price</t>
  </si>
  <si>
    <t>Weighted average exercise price ending balance</t>
  </si>
  <si>
    <t>Weighted average exercise price exercisable ending balance</t>
  </si>
  <si>
    <t>Weighted average remaining contractual term beginning balance</t>
  </si>
  <si>
    <t>9 years 4 months 20 days</t>
  </si>
  <si>
    <t>Weighted average remaining contractual term granted</t>
  </si>
  <si>
    <t>Weighted average remaining contractual term ending balance</t>
  </si>
  <si>
    <t>6 years 3 months 4 days</t>
  </si>
  <si>
    <t>Related Party Transactions (Details Narrative) - USD ($)</t>
  </si>
  <si>
    <t>Apr. 05, 2016</t>
  </si>
  <si>
    <t>Number of shares issued upon conversion</t>
  </si>
  <si>
    <t>Warrant exercisable price</t>
  </si>
  <si>
    <t>Number of warrants to purchase common stock</t>
  </si>
  <si>
    <t>Loan amount</t>
  </si>
  <si>
    <t>Debt default interest rate</t>
  </si>
  <si>
    <t>Number of restricted stocks issued, shares</t>
  </si>
  <si>
    <t>Number of restricted stocks issued</t>
  </si>
  <si>
    <t>Debt penalty payment</t>
  </si>
  <si>
    <t>Wilshire Energy Partners [Member] | Securities Purchase Agreement [Member]</t>
  </si>
  <si>
    <t>Wilshire Energy Partners [Member] | Purchase and Sale Agreementt [Member]</t>
  </si>
  <si>
    <t>Description of debt maturity</t>
  </si>
  <si>
    <t>The two-year note matures on December 23, 2017</t>
  </si>
  <si>
    <t>Debt conversion price</t>
  </si>
  <si>
    <t>Commitments and Contingencies (Details Narrative)</t>
  </si>
  <si>
    <t>Nov. 14, 2017USD ($)</t>
  </si>
  <si>
    <t>Nov. 07, 2017USD ($)</t>
  </si>
  <si>
    <t>Oct. 24, 2017USD ($)</t>
  </si>
  <si>
    <t>Sep. 29, 2017USD ($)</t>
  </si>
  <si>
    <t>Sep. 25, 2017USD ($)</t>
  </si>
  <si>
    <t>Sep. 18, 2017USD ($)</t>
  </si>
  <si>
    <t>Sep. 11, 2017USD ($)</t>
  </si>
  <si>
    <t>Dec. 31, 2017USD ($)a</t>
  </si>
  <si>
    <t>Amount of claim</t>
  </si>
  <si>
    <t>Settlement amount to other parties</t>
  </si>
  <si>
    <t>Description of allegation</t>
  </si>
  <si>
    <t>Peak Well Service, LLC (Peak), filed mechanics and materialmans liens against the Wilkins, Rust 2 Well, Dye Hall 2, Rust 3, and Josie 1 wells operated by TEO for unpaid accounts in connection with work on these wells</t>
  </si>
  <si>
    <t>Interest rate per month</t>
  </si>
  <si>
    <t>1.50%</t>
  </si>
  <si>
    <t>Payment of diem rate</t>
  </si>
  <si>
    <t>Attorney's fees</t>
  </si>
  <si>
    <t>Debt instrument principal amount</t>
  </si>
  <si>
    <t>Loss on contingent liability</t>
  </si>
  <si>
    <t>Debt settlement expense</t>
  </si>
  <si>
    <t>Gain on settlement of debt</t>
  </si>
  <si>
    <t>January 22, 2018 [Member]</t>
  </si>
  <si>
    <t>January 16, 2018 [Member]</t>
  </si>
  <si>
    <t>January 25, 2018 [Member]</t>
  </si>
  <si>
    <t>Labokay Well [Member]</t>
  </si>
  <si>
    <t>Labokay Test Well [Member]</t>
  </si>
  <si>
    <t>Tiger Energy Operating, LLC [Member] | SCI Welding and Oilfield Service [Member]</t>
  </si>
  <si>
    <t>Settlement amount</t>
  </si>
  <si>
    <t>Graco Fishing [Member]</t>
  </si>
  <si>
    <t>Uintah County [Member]</t>
  </si>
  <si>
    <t>Canal Petroleum Products, Inc [Member] | Lafayette Parish, Louisiana [Member]</t>
  </si>
  <si>
    <t>Interest rate per annum</t>
  </si>
  <si>
    <t>18.00%</t>
  </si>
  <si>
    <t>Smith International, Inc [Member] | Lafayette Parish, Louisiana [Member]</t>
  </si>
  <si>
    <t>Smith International, Inc [Member] | Lafayette Parish, Louisiana [Member] | March 23, 2018 [Member]</t>
  </si>
  <si>
    <t>M-I, L.L.C. d/b/a MI-SWACO [Member] | Lafayette Parish, Louisiana [Member]</t>
  </si>
  <si>
    <t>M-I, L.L.C. d/b/a MI-SWACO [Member] | Lafayette Parish, Louisiana [Member] | March 23, 2018 [Member]</t>
  </si>
  <si>
    <t>Schlumberger Technology Corporation [Member] | Lafayette Parish, Louisiana [Member]</t>
  </si>
  <si>
    <t>Schlumberger Technology Corporation [Member] | Lafayette Parish, Louisiana [Member] | March 23, 2018 [Member]</t>
  </si>
  <si>
    <t>Income Taxes (Details Narrative) - USD ($)</t>
  </si>
  <si>
    <t>Deferred tax assets, operating loss carryforwards, federal and state</t>
  </si>
  <si>
    <t>Tax carryforwards description</t>
  </si>
  <si>
    <t>expire through 2037</t>
  </si>
  <si>
    <t>Income Taxes - Schedule of Deferred Tax Assets (Details) - USD ($)</t>
  </si>
  <si>
    <t>Net operating loss carryforward</t>
  </si>
  <si>
    <t>Stock based compensation</t>
  </si>
  <si>
    <t>Fair value of options</t>
  </si>
  <si>
    <t>Total deferred tax assets</t>
  </si>
  <si>
    <t>Valuation allowance</t>
  </si>
  <si>
    <t>Net deferred tax asset</t>
  </si>
  <si>
    <t>Income Taxes - Schedule of Federal Statutory Rate and Effective Tax Rate (Details)</t>
  </si>
  <si>
    <t>U.S federal statutory income tax</t>
  </si>
  <si>
    <t>(34.00%)</t>
  </si>
  <si>
    <t>State tax, net of federal tax benefit</t>
  </si>
  <si>
    <t>(5.80%)</t>
  </si>
  <si>
    <t>Change in valuation allowance</t>
  </si>
  <si>
    <t>39.80%</t>
  </si>
  <si>
    <t>Effective tax rate</t>
  </si>
  <si>
    <t>Subsequent Events (Details Narrative) - Subsequent Event [Member]</t>
  </si>
  <si>
    <t>Feb. 25, 2018USD ($)shares</t>
  </si>
  <si>
    <t>Repayments of debt</t>
  </si>
  <si>
    <t>Number of restricted stocks issued | shares</t>
  </si>
  <si>
    <t>Debt instrument penalty payment</t>
  </si>
  <si>
    <t>Profit Well Limited [Member]</t>
  </si>
  <si>
    <t>Supplemental Oil and Gas Reserve Information (Unaudited) (Details Narrative)</t>
  </si>
  <si>
    <t>Dec. 31, 2017USD ($)MBoeInteger</t>
  </si>
  <si>
    <t>Net revenue from sale of oil and natural gas</t>
  </si>
  <si>
    <t>Amount invested in oil and gas property</t>
  </si>
  <si>
    <t>Net fixed assets</t>
  </si>
  <si>
    <t>Number of oil barrels sold during the period | Integer</t>
  </si>
  <si>
    <t>Oil Equivalents [Member]</t>
  </si>
  <si>
    <t>Proved non-producing | MBoe</t>
  </si>
  <si>
    <t>Proved undeveloped | MBoe</t>
  </si>
  <si>
    <t>Total proved | MBoe</t>
  </si>
  <si>
    <t>Estimates capital expenditures</t>
  </si>
  <si>
    <t>Oil [Member]</t>
  </si>
  <si>
    <t>Percentage of total proved reserves</t>
  </si>
  <si>
    <t>91.00%</t>
  </si>
  <si>
    <t>Gas [Member]</t>
  </si>
  <si>
    <t>Supplemental Oil and Gas Reserve Information (Unaudited) - Schedule of Results of Operations from Oil and Gas Producing Activities (Details)</t>
  </si>
  <si>
    <t>Dec. 31, 2017USD ($)</t>
  </si>
  <si>
    <t>Production revenues</t>
  </si>
  <si>
    <t>Production costs</t>
  </si>
  <si>
    <t>Depletion and depreciation</t>
  </si>
  <si>
    <t>Results of operations for producing activities</t>
  </si>
  <si>
    <t>Supplemental Oil and Gas Reserve Information (Unaudited) - Schedule of Capitalized Costs (Details)</t>
  </si>
  <si>
    <t>Properties subject to depletion</t>
  </si>
  <si>
    <t>Accumulated depletion</t>
  </si>
  <si>
    <t>Net capitalized costs</t>
  </si>
  <si>
    <t>Supplemental Oil and Gas Reserve Information (Unaudited) - Schedule of Costs Incurred in Property Acquisition, Exploration and Development Activities (Details)</t>
  </si>
  <si>
    <t>Acquisition of properties</t>
  </si>
  <si>
    <t>Exploration costs</t>
  </si>
  <si>
    <t>Development costs</t>
  </si>
  <si>
    <t>Supplemental Oil and Gas Reserve Information (Unaudited) - Schedule of Estimated Quantities of Proved Reserves (Details)</t>
  </si>
  <si>
    <t>Dec. 31, 2017MBoeMcfeMBbls</t>
  </si>
  <si>
    <t>Crude Oil [Member]</t>
  </si>
  <si>
    <t>Beginning, Total Proved Non-Producing</t>
  </si>
  <si>
    <t>Beginning, Proved Undeveloped</t>
  </si>
  <si>
    <t>Beginning, Total Proved</t>
  </si>
  <si>
    <t>Revisions of previous estimates, Total Proved Non-Producing</t>
  </si>
  <si>
    <t>Revisions of previous estimates, Proved Undeveloped</t>
  </si>
  <si>
    <t>Revisions of previous estimates, Total Proved</t>
  </si>
  <si>
    <t>Sales of minerals in place, Total Proved Non-Producing</t>
  </si>
  <si>
    <t>Sales of minerals in place, Proved Undeveloped</t>
  </si>
  <si>
    <t>Sales of minerals in place, Total Proved</t>
  </si>
  <si>
    <t>Production, Total Proved Non-Producing</t>
  </si>
  <si>
    <t>Production, Proved Undeveloped</t>
  </si>
  <si>
    <t>Production, Total Proved</t>
  </si>
  <si>
    <t>Ending, Total Proved Non-Producing</t>
  </si>
  <si>
    <t>Ending, Proved Undeveloped</t>
  </si>
  <si>
    <t>Ending, Total Proved</t>
  </si>
  <si>
    <t>Natural Gas Liquids [Member]</t>
  </si>
  <si>
    <t>Beginning, Total Proved Non-Producing | Mcfe</t>
  </si>
  <si>
    <t>Beginning, Proved Undeveloped | Mcfe</t>
  </si>
  <si>
    <t>Beginning, Total Proved | Mcfe</t>
  </si>
  <si>
    <t>Revisions of previous estimates, Total Proved Non-Producing | Mcfe</t>
  </si>
  <si>
    <t>Revisions of previous estimates, Proved Undeveloped | Mcfe</t>
  </si>
  <si>
    <t>Revisions of previous estimates, Total Proved | Mcfe</t>
  </si>
  <si>
    <t>Production, Total Proved Non-Producing | Mcfe</t>
  </si>
  <si>
    <t>Production, Proved Undeveloped | Mcfe</t>
  </si>
  <si>
    <t>Production, Total Proved | Mcfe</t>
  </si>
  <si>
    <t>Ending, Total Proved Non-Producing | Mcfe</t>
  </si>
  <si>
    <t>Ending, Proved Undeveloped | Mcfe</t>
  </si>
  <si>
    <t>Ending, Total Proved | Mcfe</t>
  </si>
  <si>
    <t>Natural Gas [Member]</t>
  </si>
  <si>
    <t>Ending, Total Proved Non-Producing | MBoe</t>
  </si>
  <si>
    <t>Ending, Proved Undeveloped | MBoe</t>
  </si>
  <si>
    <t>Ending, Total Proved | MBoe</t>
  </si>
  <si>
    <t>Supplemental Oil and Gas Reserve Information (Unaudited) - Schedule of Development Plan (Details)</t>
  </si>
  <si>
    <t>Dec. 31, 2017USD ($)MBoe</t>
  </si>
  <si>
    <t>2018 | $</t>
  </si>
  <si>
    <t>2019 | $</t>
  </si>
  <si>
    <t>2020 | $</t>
  </si>
  <si>
    <t>2021 | $</t>
  </si>
  <si>
    <t>2022 | $</t>
  </si>
  <si>
    <t>2018 | MBoe</t>
  </si>
  <si>
    <t>2019 | MBoe</t>
  </si>
  <si>
    <t>2020 | MBoe</t>
  </si>
  <si>
    <t>2021 | MBoe</t>
  </si>
  <si>
    <t>2022 | MBoe</t>
  </si>
  <si>
    <t>Supplemental Oil and Gas Reserve Information (Unaudited) - Schedule of Standardized Measure of Discounted Future Net Cash Flows (Details)</t>
  </si>
  <si>
    <t>Future net production revenue</t>
  </si>
  <si>
    <t>Future operating costs</t>
  </si>
  <si>
    <t>Future capex costs</t>
  </si>
  <si>
    <t>Future net cash flows before tax</t>
  </si>
  <si>
    <t>Future income taxes ( assuming 34% corporate tax rate )</t>
  </si>
  <si>
    <t>Future net cash flows after tax</t>
  </si>
  <si>
    <t>10% annual discount for estimating of future cash flows</t>
  </si>
  <si>
    <t>Standardized measure of discounted net future cash flows</t>
  </si>
  <si>
    <t>Supplemental Oil and Gas Reserve Information - Schedule of Standardized Measure of Discounted Future Net Cash Flows (Details) (Parenthetical)</t>
  </si>
  <si>
    <t>Income tax rate</t>
  </si>
  <si>
    <t>Annual discount percentag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34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972741</v>
      </c>
    </row>
    <row r="15" spans="1:4">
      <c r="A15" s="4" t="s">
        <v>25</v>
      </c>
      <c r="C15" s="5" t="n">
        <v>14900627</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94</v>
      </c>
    </row>
    <row r="4" spans="1:2">
      <c r="A4" s="4" t="s">
        <v>171</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5</v>
      </c>
      <c r="C3" s="6" t="n">
        <v>801377</v>
      </c>
    </row>
    <row r="4" spans="1:3">
      <c r="A4" s="4" t="s">
        <v>35</v>
      </c>
      <c r="B4" s="5" t="n">
        <v>747</v>
      </c>
      <c r="C4" s="4" t="s">
        <v>36</v>
      </c>
    </row>
    <row r="5" spans="1:3">
      <c r="A5" s="4" t="s">
        <v>37</v>
      </c>
      <c r="B5" s="5" t="n">
        <v>14721</v>
      </c>
      <c r="C5" s="5" t="n">
        <v>49140</v>
      </c>
    </row>
    <row r="6" spans="1:3">
      <c r="A6" s="4" t="s">
        <v>38</v>
      </c>
      <c r="B6" s="5" t="n">
        <v>16023</v>
      </c>
      <c r="C6" s="5" t="n">
        <v>850517</v>
      </c>
    </row>
    <row r="7" spans="1:3">
      <c r="A7" s="3" t="s">
        <v>39</v>
      </c>
    </row>
    <row r="8" spans="1:3">
      <c r="A8" s="4" t="s">
        <v>40</v>
      </c>
      <c r="B8" s="5" t="n">
        <v>293968</v>
      </c>
      <c r="C8" s="5" t="n">
        <v>353363</v>
      </c>
    </row>
    <row r="9" spans="1:3">
      <c r="A9" s="4" t="s">
        <v>41</v>
      </c>
      <c r="B9" s="5" t="n">
        <v>240000</v>
      </c>
      <c r="C9" s="5" t="n">
        <v>240000</v>
      </c>
    </row>
    <row r="10" spans="1:3">
      <c r="A10" s="4" t="s">
        <v>42</v>
      </c>
      <c r="B10" s="5" t="n">
        <v>295000</v>
      </c>
      <c r="C10" s="5" t="n">
        <v>295000</v>
      </c>
    </row>
    <row r="11" spans="1:3">
      <c r="A11" s="4" t="s">
        <v>43</v>
      </c>
      <c r="B11" s="5" t="n">
        <v>13072196</v>
      </c>
      <c r="C11" s="5" t="n">
        <v>11198411</v>
      </c>
    </row>
    <row r="12" spans="1:3">
      <c r="A12" s="4" t="s">
        <v>44</v>
      </c>
      <c r="B12" s="5" t="n">
        <v>13917187</v>
      </c>
      <c r="C12" s="5" t="n">
        <v>12937291</v>
      </c>
    </row>
    <row r="13" spans="1:3">
      <c r="A13" s="3" t="s">
        <v>45</v>
      </c>
    </row>
    <row r="14" spans="1:3">
      <c r="A14" s="4" t="s">
        <v>46</v>
      </c>
      <c r="B14" s="5" t="n">
        <v>3033604</v>
      </c>
      <c r="C14" s="5" t="n">
        <v>1710328</v>
      </c>
    </row>
    <row r="15" spans="1:3">
      <c r="A15" s="4" t="s">
        <v>47</v>
      </c>
      <c r="B15" s="5" t="n">
        <v>362714</v>
      </c>
      <c r="C15" s="5" t="n">
        <v>10600</v>
      </c>
    </row>
    <row r="16" spans="1:3">
      <c r="A16" s="4" t="s">
        <v>48</v>
      </c>
      <c r="B16" s="5" t="n">
        <v>14487</v>
      </c>
      <c r="C16" s="4" t="s">
        <v>36</v>
      </c>
    </row>
    <row r="17" spans="1:3">
      <c r="A17" s="4" t="s">
        <v>49</v>
      </c>
      <c r="B17" s="5" t="n">
        <v>64380</v>
      </c>
      <c r="C17" s="4" t="s">
        <v>36</v>
      </c>
    </row>
    <row r="18" spans="1:3">
      <c r="A18" s="4" t="s">
        <v>50</v>
      </c>
      <c r="B18" s="5" t="n">
        <v>166438</v>
      </c>
      <c r="C18" s="4" t="s">
        <v>36</v>
      </c>
    </row>
    <row r="19" spans="1:3">
      <c r="A19" s="4" t="s">
        <v>51</v>
      </c>
      <c r="B19" s="5" t="n">
        <v>1250000</v>
      </c>
      <c r="C19" s="4" t="s">
        <v>36</v>
      </c>
    </row>
    <row r="20" spans="1:3">
      <c r="A20" s="4" t="s">
        <v>52</v>
      </c>
      <c r="B20" s="5" t="n">
        <v>7304097</v>
      </c>
      <c r="C20" s="4" t="s">
        <v>36</v>
      </c>
    </row>
    <row r="21" spans="1:3">
      <c r="A21" s="4" t="s">
        <v>53</v>
      </c>
      <c r="B21" s="5" t="n">
        <v>458387</v>
      </c>
      <c r="C21" s="4" t="s">
        <v>36</v>
      </c>
    </row>
    <row r="22" spans="1:3">
      <c r="A22" s="4" t="s">
        <v>54</v>
      </c>
      <c r="B22" s="5" t="n">
        <v>93272</v>
      </c>
      <c r="C22" s="4" t="s">
        <v>36</v>
      </c>
    </row>
    <row r="23" spans="1:3">
      <c r="A23" s="4" t="s">
        <v>55</v>
      </c>
      <c r="B23" s="5" t="n">
        <v>305935</v>
      </c>
      <c r="C23" s="5" t="n">
        <v>213372</v>
      </c>
    </row>
    <row r="24" spans="1:3">
      <c r="A24" s="4" t="s">
        <v>56</v>
      </c>
      <c r="B24" s="5" t="n">
        <v>13053314</v>
      </c>
      <c r="C24" s="5" t="n">
        <v>1934300</v>
      </c>
    </row>
    <row r="25" spans="1:3">
      <c r="A25" s="3" t="s">
        <v>57</v>
      </c>
    </row>
    <row r="26" spans="1:3">
      <c r="A26" s="4" t="s">
        <v>58</v>
      </c>
      <c r="B26" s="4" t="s">
        <v>36</v>
      </c>
      <c r="C26" s="5" t="n">
        <v>6000000</v>
      </c>
    </row>
    <row r="27" spans="1:3">
      <c r="A27" s="4" t="s">
        <v>59</v>
      </c>
      <c r="B27" s="5" t="n">
        <v>303326</v>
      </c>
      <c r="C27" s="4" t="s">
        <v>36</v>
      </c>
    </row>
    <row r="28" spans="1:3">
      <c r="A28" s="4" t="s">
        <v>60</v>
      </c>
      <c r="B28" s="5" t="n">
        <v>13356641</v>
      </c>
      <c r="C28" s="5" t="n">
        <v>7934300</v>
      </c>
    </row>
    <row r="29" spans="1:3">
      <c r="A29" s="3" t="s">
        <v>61</v>
      </c>
    </row>
    <row r="30" spans="1:3">
      <c r="A30" s="4" t="s">
        <v>62</v>
      </c>
      <c r="B30" s="4" t="s">
        <v>36</v>
      </c>
      <c r="C30" s="4" t="s">
        <v>36</v>
      </c>
    </row>
    <row r="31" spans="1:3">
      <c r="A31" s="4" t="s">
        <v>63</v>
      </c>
      <c r="B31" s="5" t="n">
        <v>1490</v>
      </c>
      <c r="C31" s="5" t="n">
        <v>1378</v>
      </c>
    </row>
    <row r="32" spans="1:3">
      <c r="A32" s="4" t="s">
        <v>64</v>
      </c>
      <c r="B32" s="5" t="n">
        <v>93900</v>
      </c>
      <c r="C32" s="5" t="n">
        <v>51397</v>
      </c>
    </row>
    <row r="33" spans="1:3">
      <c r="A33" s="4" t="s">
        <v>65</v>
      </c>
      <c r="B33" s="5" t="n">
        <v>8847394</v>
      </c>
      <c r="C33" s="5" t="n">
        <v>6924810</v>
      </c>
    </row>
    <row r="34" spans="1:3">
      <c r="A34" s="4" t="s">
        <v>66</v>
      </c>
      <c r="B34" s="5" t="n">
        <v>-8382238</v>
      </c>
      <c r="C34" s="5" t="n">
        <v>-1974594</v>
      </c>
    </row>
    <row r="35" spans="1:3">
      <c r="A35" s="4" t="s">
        <v>67</v>
      </c>
      <c r="B35" s="5" t="n">
        <v>560546</v>
      </c>
      <c r="C35" s="5" t="n">
        <v>5002991</v>
      </c>
    </row>
    <row r="36" spans="1:3">
      <c r="A36" s="4" t="s">
        <v>68</v>
      </c>
      <c r="B36" s="6" t="n">
        <v>13917187</v>
      </c>
      <c r="C36" s="6" t="n">
        <v>12937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191</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12</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B21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0"/>
    <col customWidth="1" max="5" min="5" width="37"/>
    <col customWidth="1" max="6" min="6" width="21"/>
    <col customWidth="1" max="7" min="7" width="21"/>
    <col customWidth="1" max="8" min="8" width="16"/>
    <col customWidth="1" max="9" min="9" width="21"/>
    <col customWidth="1" max="10" min="10" width="21"/>
    <col customWidth="1" max="11" min="11" width="80"/>
    <col customWidth="1" max="12" min="12" width="37"/>
    <col customWidth="1" max="13" min="13" width="80"/>
    <col customWidth="1" max="14" min="14" width="21"/>
    <col customWidth="1" max="15" min="15" width="21"/>
    <col customWidth="1" max="16" min="16" width="21"/>
    <col customWidth="1" max="17" min="17" width="16"/>
    <col customWidth="1" max="18" min="18" width="16"/>
    <col customWidth="1" max="19" min="19" width="35"/>
    <col customWidth="1" max="20" min="20" width="19"/>
    <col customWidth="1" max="21" min="21" width="49"/>
    <col customWidth="1" max="22" min="22" width="32"/>
    <col customWidth="1" max="23" min="23" width="80"/>
    <col customWidth="1" max="24" min="24" width="21"/>
    <col customWidth="1" max="25" min="25" width="14"/>
    <col customWidth="1" max="26" min="26" width="13"/>
    <col customWidth="1" max="27" min="27" width="22"/>
    <col customWidth="1" max="28" min="28" width="19"/>
  </cols>
  <sheetData>
    <row r="1" spans="1:28">
      <c r="A1" s="1" t="s">
        <v>291</v>
      </c>
      <c r="B1" s="2" t="s">
        <v>292</v>
      </c>
      <c r="C1" s="2" t="s">
        <v>293</v>
      </c>
      <c r="D1" s="2" t="s">
        <v>294</v>
      </c>
      <c r="E1" s="2" t="s">
        <v>295</v>
      </c>
      <c r="F1" s="2" t="s">
        <v>296</v>
      </c>
      <c r="G1" s="2" t="s">
        <v>297</v>
      </c>
      <c r="H1" s="2" t="s">
        <v>298</v>
      </c>
      <c r="I1" s="2" t="s">
        <v>299</v>
      </c>
      <c r="J1" s="2" t="s">
        <v>300</v>
      </c>
      <c r="K1" s="2" t="s">
        <v>301</v>
      </c>
      <c r="L1" s="2" t="s">
        <v>301</v>
      </c>
      <c r="M1" s="2" t="s">
        <v>302</v>
      </c>
      <c r="N1" s="2" t="s">
        <v>303</v>
      </c>
      <c r="O1" s="2" t="s">
        <v>304</v>
      </c>
      <c r="P1" s="2" t="s">
        <v>305</v>
      </c>
      <c r="Q1" s="2" t="s">
        <v>306</v>
      </c>
      <c r="R1" s="2" t="s">
        <v>307</v>
      </c>
      <c r="S1" s="2" t="s">
        <v>308</v>
      </c>
      <c r="T1" s="2" t="s">
        <v>309</v>
      </c>
      <c r="U1" s="2" t="s">
        <v>310</v>
      </c>
      <c r="V1" s="2" t="s">
        <v>311</v>
      </c>
      <c r="W1" s="2" t="s">
        <v>311</v>
      </c>
      <c r="X1" s="2" t="s">
        <v>312</v>
      </c>
      <c r="Y1" s="2" t="s">
        <v>313</v>
      </c>
      <c r="Z1" s="2" t="s">
        <v>314</v>
      </c>
      <c r="AA1" s="2" t="s">
        <v>315</v>
      </c>
      <c r="AB1" s="2" t="s">
        <v>316</v>
      </c>
    </row>
    <row r="2" spans="1:28">
      <c r="A2" s="4" t="s">
        <v>317</v>
      </c>
      <c r="U2" s="4" t="s">
        <v>318</v>
      </c>
    </row>
    <row r="3" spans="1:28">
      <c r="A3" s="4" t="s">
        <v>319</v>
      </c>
      <c r="V3" s="6" t="n">
        <v>13072196</v>
      </c>
      <c r="W3" s="6" t="n">
        <v>13072196</v>
      </c>
      <c r="X3" s="6" t="n">
        <v>11198411</v>
      </c>
    </row>
    <row r="4" spans="1:28">
      <c r="A4" s="4" t="s">
        <v>88</v>
      </c>
      <c r="V4" s="5" t="n">
        <v>45419</v>
      </c>
      <c r="W4" s="5" t="n">
        <v>1479230</v>
      </c>
      <c r="X4" s="4" t="s">
        <v>36</v>
      </c>
    </row>
    <row r="5" spans="1:28">
      <c r="A5" s="4" t="s">
        <v>320</v>
      </c>
      <c r="I5" s="6" t="n">
        <v>12062895</v>
      </c>
      <c r="V5" s="5" t="n">
        <v>50000</v>
      </c>
      <c r="W5" s="5" t="n">
        <v>50000</v>
      </c>
    </row>
    <row r="6" spans="1:28">
      <c r="A6" s="4" t="s">
        <v>321</v>
      </c>
      <c r="H6" s="4" t="s">
        <v>322</v>
      </c>
    </row>
    <row r="7" spans="1:28">
      <c r="A7" s="4" t="s">
        <v>323</v>
      </c>
      <c r="I7" s="4" t="s">
        <v>324</v>
      </c>
      <c r="K7" s="4" t="s">
        <v>325</v>
      </c>
      <c r="L7" s="4" t="s">
        <v>325</v>
      </c>
      <c r="M7" s="4" t="s">
        <v>325</v>
      </c>
    </row>
    <row r="8" spans="1:28">
      <c r="A8" s="4" t="s">
        <v>172</v>
      </c>
      <c r="V8" s="5" t="n">
        <v>2264</v>
      </c>
      <c r="W8" s="5" t="n">
        <v>2264</v>
      </c>
    </row>
    <row r="9" spans="1:28">
      <c r="A9" s="4" t="s">
        <v>326</v>
      </c>
      <c r="V9" s="5" t="n">
        <v>116532</v>
      </c>
      <c r="W9" s="5" t="n">
        <v>116532</v>
      </c>
      <c r="X9" s="5" t="n">
        <v>0</v>
      </c>
    </row>
    <row r="10" spans="1:28">
      <c r="A10" s="4" t="s">
        <v>327</v>
      </c>
      <c r="W10" s="5" t="n">
        <v>-48407</v>
      </c>
      <c r="X10" s="4" t="s">
        <v>36</v>
      </c>
    </row>
    <row r="11" spans="1:28">
      <c r="A11" s="4" t="s">
        <v>328</v>
      </c>
      <c r="W11" s="6" t="n">
        <v>10462220</v>
      </c>
    </row>
    <row r="12" spans="1:28">
      <c r="A12" s="4" t="s">
        <v>329</v>
      </c>
      <c r="D12" s="5" t="n">
        <v>50000</v>
      </c>
      <c r="E12" s="5" t="n">
        <v>50000</v>
      </c>
      <c r="K12" s="5" t="n">
        <v>136015</v>
      </c>
      <c r="L12" s="5" t="n">
        <v>136015</v>
      </c>
      <c r="M12" s="5" t="n">
        <v>136015</v>
      </c>
    </row>
    <row r="13" spans="1:28">
      <c r="A13" s="4" t="s">
        <v>330</v>
      </c>
      <c r="D13" s="6" t="n">
        <v>1</v>
      </c>
      <c r="E13" s="6" t="n">
        <v>1</v>
      </c>
      <c r="K13" s="6" t="n">
        <v>1</v>
      </c>
      <c r="L13" s="6" t="n">
        <v>1</v>
      </c>
      <c r="M13" s="6" t="n">
        <v>1</v>
      </c>
    </row>
    <row r="14" spans="1:28">
      <c r="A14" s="4" t="s">
        <v>331</v>
      </c>
      <c r="D14" s="4" t="s">
        <v>332</v>
      </c>
    </row>
    <row r="15" spans="1:28">
      <c r="A15" s="4" t="s">
        <v>333</v>
      </c>
      <c r="M15" s="4" t="s">
        <v>334</v>
      </c>
      <c r="W15" s="4" t="s">
        <v>335</v>
      </c>
    </row>
    <row r="16" spans="1:28">
      <c r="A16" s="4" t="s">
        <v>336</v>
      </c>
      <c r="W16" s="6" t="n">
        <v>3381</v>
      </c>
    </row>
    <row r="17" spans="1:28">
      <c r="A17" s="4" t="s">
        <v>337</v>
      </c>
      <c r="M17" s="4" t="s">
        <v>338</v>
      </c>
      <c r="W17" s="4" t="s">
        <v>339</v>
      </c>
    </row>
    <row r="18" spans="1:28">
      <c r="A18" s="4" t="s">
        <v>340</v>
      </c>
      <c r="M18" s="4" t="s">
        <v>341</v>
      </c>
      <c r="W18" s="4" t="s">
        <v>341</v>
      </c>
    </row>
    <row r="19" spans="1:28">
      <c r="A19" s="4" t="s">
        <v>342</v>
      </c>
      <c r="M19" s="4" t="s">
        <v>341</v>
      </c>
      <c r="W19" s="4" t="s">
        <v>341</v>
      </c>
    </row>
    <row r="20" spans="1:28">
      <c r="A20" s="4" t="s">
        <v>343</v>
      </c>
      <c r="M20" s="4" t="s">
        <v>344</v>
      </c>
      <c r="W20" s="4" t="s">
        <v>345</v>
      </c>
    </row>
    <row r="21" spans="1:28">
      <c r="A21" s="4" t="s">
        <v>346</v>
      </c>
      <c r="V21" s="5" t="n">
        <v>8382238</v>
      </c>
      <c r="W21" s="6" t="n">
        <v>8382238</v>
      </c>
      <c r="X21" s="5" t="n">
        <v>1974594</v>
      </c>
    </row>
    <row r="22" spans="1:28">
      <c r="A22" s="4" t="s">
        <v>137</v>
      </c>
      <c r="W22" s="5" t="n">
        <v>6407644</v>
      </c>
      <c r="X22" s="5" t="n">
        <v>1941138</v>
      </c>
    </row>
    <row r="23" spans="1:28">
      <c r="A23" s="4" t="s">
        <v>149</v>
      </c>
      <c r="W23" s="5" t="n">
        <v>3209493</v>
      </c>
      <c r="X23" s="5" t="n">
        <v>1590726</v>
      </c>
    </row>
    <row r="24" spans="1:28">
      <c r="A24" s="4" t="s">
        <v>41</v>
      </c>
      <c r="V24" s="5" t="n">
        <v>240000</v>
      </c>
      <c r="W24" s="5" t="n">
        <v>240000</v>
      </c>
      <c r="X24" s="5" t="n">
        <v>240000</v>
      </c>
    </row>
    <row r="25" spans="1:28">
      <c r="A25" s="4" t="s">
        <v>347</v>
      </c>
    </row>
    <row r="26" spans="1:28">
      <c r="A26" s="4" t="s">
        <v>348</v>
      </c>
      <c r="W26" s="6" t="n">
        <v>49600</v>
      </c>
    </row>
    <row r="27" spans="1:28">
      <c r="A27" s="4" t="s">
        <v>349</v>
      </c>
      <c r="W27" s="4" t="s">
        <v>350</v>
      </c>
    </row>
    <row r="28" spans="1:28">
      <c r="A28" s="4" t="s">
        <v>351</v>
      </c>
    </row>
    <row r="29" spans="1:28">
      <c r="A29" s="4" t="s">
        <v>349</v>
      </c>
      <c r="W29" s="4" t="s">
        <v>344</v>
      </c>
    </row>
    <row r="30" spans="1:28">
      <c r="A30" s="4" t="s">
        <v>352</v>
      </c>
    </row>
    <row r="31" spans="1:28">
      <c r="A31" s="4" t="s">
        <v>349</v>
      </c>
      <c r="W31" s="4" t="s">
        <v>353</v>
      </c>
    </row>
    <row r="32" spans="1:28">
      <c r="A32" s="4" t="s">
        <v>354</v>
      </c>
    </row>
    <row r="33" spans="1:28">
      <c r="A33" s="4" t="s">
        <v>349</v>
      </c>
      <c r="W33" s="4" t="s">
        <v>355</v>
      </c>
    </row>
    <row r="34" spans="1:28">
      <c r="A34" s="4" t="s">
        <v>356</v>
      </c>
    </row>
    <row r="35" spans="1:28">
      <c r="A35" s="4" t="s">
        <v>357</v>
      </c>
      <c r="W35" s="4" t="s">
        <v>358</v>
      </c>
    </row>
    <row r="36" spans="1:28">
      <c r="A36" s="4" t="s">
        <v>320</v>
      </c>
      <c r="I36" s="6" t="n">
        <v>1206289</v>
      </c>
      <c r="P36" s="6" t="n">
        <v>50000</v>
      </c>
      <c r="V36" s="5" t="n">
        <v>50000</v>
      </c>
      <c r="W36" s="6" t="n">
        <v>50000</v>
      </c>
    </row>
    <row r="37" spans="1:28">
      <c r="A37" s="4" t="s">
        <v>321</v>
      </c>
      <c r="I37" s="4" t="s">
        <v>322</v>
      </c>
      <c r="J37" s="4" t="s">
        <v>359</v>
      </c>
      <c r="W37" s="4" t="s">
        <v>359</v>
      </c>
    </row>
    <row r="38" spans="1:28">
      <c r="A38" s="4" t="s">
        <v>323</v>
      </c>
      <c r="I38" s="4" t="s">
        <v>324</v>
      </c>
      <c r="P38" s="4" t="s">
        <v>360</v>
      </c>
    </row>
    <row r="39" spans="1:28">
      <c r="A39" s="4" t="s">
        <v>361</v>
      </c>
      <c r="D39" s="9" t="n">
        <v>0.665</v>
      </c>
      <c r="E39" s="9" t="n">
        <v>0.665</v>
      </c>
    </row>
    <row r="40" spans="1:28">
      <c r="A40" s="4" t="s">
        <v>329</v>
      </c>
      <c r="D40" s="5" t="n">
        <v>50000</v>
      </c>
      <c r="E40" s="5" t="n">
        <v>50000</v>
      </c>
    </row>
    <row r="41" spans="1:28">
      <c r="A41" s="4" t="s">
        <v>330</v>
      </c>
      <c r="D41" s="6" t="n">
        <v>1</v>
      </c>
      <c r="E41" s="6" t="n">
        <v>1</v>
      </c>
    </row>
    <row r="42" spans="1:28">
      <c r="A42" s="4" t="s">
        <v>331</v>
      </c>
      <c r="E42" s="4" t="s">
        <v>332</v>
      </c>
    </row>
    <row r="43" spans="1:28">
      <c r="A43" s="4" t="s">
        <v>336</v>
      </c>
      <c r="E43" s="6" t="n">
        <v>3381</v>
      </c>
    </row>
    <row r="44" spans="1:28">
      <c r="A44" s="4" t="s">
        <v>337</v>
      </c>
      <c r="E44" s="4" t="s">
        <v>339</v>
      </c>
    </row>
    <row r="45" spans="1:28">
      <c r="A45" s="4" t="s">
        <v>340</v>
      </c>
      <c r="E45" s="4" t="s">
        <v>341</v>
      </c>
    </row>
    <row r="46" spans="1:28">
      <c r="A46" s="4" t="s">
        <v>342</v>
      </c>
      <c r="E46" s="4" t="s">
        <v>341</v>
      </c>
    </row>
    <row r="47" spans="1:28">
      <c r="A47" s="4" t="s">
        <v>343</v>
      </c>
      <c r="E47" s="4" t="s">
        <v>345</v>
      </c>
    </row>
    <row r="48" spans="1:28">
      <c r="A48" s="4" t="s">
        <v>362</v>
      </c>
    </row>
    <row r="49" spans="1:28">
      <c r="A49" s="4" t="s">
        <v>320</v>
      </c>
      <c r="V49" s="6" t="n">
        <v>12062895</v>
      </c>
      <c r="W49" s="6" t="n">
        <v>12062895</v>
      </c>
    </row>
    <row r="50" spans="1:28">
      <c r="A50" s="4" t="s">
        <v>363</v>
      </c>
    </row>
    <row r="51" spans="1:28">
      <c r="A51" s="4" t="s">
        <v>321</v>
      </c>
      <c r="B51" s="4" t="s">
        <v>364</v>
      </c>
      <c r="M51" s="4" t="s">
        <v>365</v>
      </c>
    </row>
    <row r="52" spans="1:28">
      <c r="A52" s="4" t="s">
        <v>323</v>
      </c>
      <c r="K52" s="4" t="s">
        <v>366</v>
      </c>
      <c r="L52" s="4" t="s">
        <v>366</v>
      </c>
      <c r="M52" s="4" t="s">
        <v>366</v>
      </c>
    </row>
    <row r="53" spans="1:28">
      <c r="A53" s="4" t="s">
        <v>367</v>
      </c>
    </row>
    <row r="54" spans="1:28">
      <c r="A54" s="4" t="s">
        <v>323</v>
      </c>
      <c r="B54" s="4" t="s">
        <v>360</v>
      </c>
    </row>
    <row r="55" spans="1:28">
      <c r="A55" s="4" t="s">
        <v>368</v>
      </c>
    </row>
    <row r="56" spans="1:28">
      <c r="A56" s="4" t="s">
        <v>330</v>
      </c>
      <c r="V56" s="9" t="n">
        <v>0.665</v>
      </c>
      <c r="W56" s="9" t="n">
        <v>0.665</v>
      </c>
    </row>
    <row r="57" spans="1:28">
      <c r="A57" s="4" t="s">
        <v>369</v>
      </c>
    </row>
    <row r="58" spans="1:28">
      <c r="A58" s="4" t="s">
        <v>320</v>
      </c>
      <c r="S58" s="6" t="n">
        <v>6000000</v>
      </c>
      <c r="X58" s="6" t="n">
        <v>6000000</v>
      </c>
    </row>
    <row r="59" spans="1:28">
      <c r="A59" s="4" t="s">
        <v>321</v>
      </c>
      <c r="S59" s="4" t="s">
        <v>322</v>
      </c>
      <c r="X59" s="4" t="s">
        <v>322</v>
      </c>
    </row>
    <row r="60" spans="1:28">
      <c r="A60" s="4" t="s">
        <v>323</v>
      </c>
      <c r="S60" s="4" t="s">
        <v>325</v>
      </c>
    </row>
    <row r="61" spans="1:28">
      <c r="A61" s="4" t="s">
        <v>172</v>
      </c>
      <c r="X61" s="6" t="n">
        <v>342804</v>
      </c>
    </row>
    <row r="62" spans="1:28">
      <c r="A62" s="4" t="s">
        <v>370</v>
      </c>
      <c r="S62" s="6" t="n">
        <v>228536</v>
      </c>
    </row>
    <row r="63" spans="1:28">
      <c r="A63" s="4" t="s">
        <v>328</v>
      </c>
      <c r="X63" s="6" t="n">
        <v>228536</v>
      </c>
    </row>
    <row r="64" spans="1:28">
      <c r="A64" s="4" t="s">
        <v>340</v>
      </c>
      <c r="X64" s="4" t="s">
        <v>325</v>
      </c>
    </row>
    <row r="65" spans="1:28">
      <c r="A65" s="4" t="s">
        <v>343</v>
      </c>
      <c r="X65" s="4" t="s">
        <v>345</v>
      </c>
    </row>
    <row r="66" spans="1:28">
      <c r="A66" s="4" t="s">
        <v>371</v>
      </c>
    </row>
    <row r="67" spans="1:28">
      <c r="A67" s="4" t="s">
        <v>372</v>
      </c>
      <c r="S67" s="5" t="n">
        <v>6000</v>
      </c>
    </row>
    <row r="68" spans="1:28">
      <c r="A68" s="4" t="s">
        <v>373</v>
      </c>
      <c r="S68" s="5" t="n">
        <v>30</v>
      </c>
    </row>
    <row r="69" spans="1:28">
      <c r="A69" s="4" t="s">
        <v>374</v>
      </c>
      <c r="S69" s="5" t="n">
        <v>6000</v>
      </c>
    </row>
    <row r="70" spans="1:28">
      <c r="A70" s="4" t="s">
        <v>375</v>
      </c>
      <c r="S70" s="5" t="n">
        <v>16</v>
      </c>
    </row>
    <row r="71" spans="1:28">
      <c r="A71" s="4" t="s">
        <v>376</v>
      </c>
      <c r="S71" s="4" t="s">
        <v>377</v>
      </c>
    </row>
    <row r="72" spans="1:28">
      <c r="A72" s="4" t="s">
        <v>378</v>
      </c>
    </row>
    <row r="73" spans="1:28">
      <c r="A73" s="4" t="s">
        <v>321</v>
      </c>
      <c r="R73" s="4" t="s">
        <v>379</v>
      </c>
    </row>
    <row r="74" spans="1:28">
      <c r="A74" s="4" t="s">
        <v>380</v>
      </c>
      <c r="G74" s="6" t="n">
        <v>100000</v>
      </c>
    </row>
    <row r="75" spans="1:28">
      <c r="A75" s="4" t="s">
        <v>381</v>
      </c>
      <c r="W75" s="6" t="n">
        <v>125000</v>
      </c>
    </row>
    <row r="76" spans="1:28">
      <c r="A76" s="4" t="s">
        <v>382</v>
      </c>
    </row>
    <row r="77" spans="1:28">
      <c r="A77" s="4" t="s">
        <v>323</v>
      </c>
      <c r="R77" s="4" t="s">
        <v>383</v>
      </c>
    </row>
    <row r="78" spans="1:28">
      <c r="A78" s="4" t="s">
        <v>384</v>
      </c>
    </row>
    <row r="79" spans="1:28">
      <c r="A79" s="4" t="s">
        <v>323</v>
      </c>
      <c r="R79" s="4" t="s">
        <v>385</v>
      </c>
    </row>
    <row r="80" spans="1:28">
      <c r="A80" s="4" t="s">
        <v>386</v>
      </c>
    </row>
    <row r="81" spans="1:28">
      <c r="A81" s="4" t="s">
        <v>320</v>
      </c>
      <c r="V81" s="6" t="n">
        <v>1250000</v>
      </c>
      <c r="W81" s="6" t="n">
        <v>1250000</v>
      </c>
    </row>
    <row r="82" spans="1:28">
      <c r="A82" s="4" t="s">
        <v>321</v>
      </c>
      <c r="Q82" s="4" t="s">
        <v>379</v>
      </c>
      <c r="W82" s="4" t="s">
        <v>387</v>
      </c>
    </row>
    <row r="83" spans="1:28">
      <c r="A83" s="4" t="s">
        <v>388</v>
      </c>
    </row>
    <row r="84" spans="1:28">
      <c r="A84" s="4" t="s">
        <v>323</v>
      </c>
      <c r="Q84" s="4" t="s">
        <v>383</v>
      </c>
    </row>
    <row r="85" spans="1:28">
      <c r="A85" s="4" t="s">
        <v>389</v>
      </c>
    </row>
    <row r="86" spans="1:28">
      <c r="A86" s="4" t="s">
        <v>323</v>
      </c>
      <c r="Q86" s="4" t="s">
        <v>385</v>
      </c>
    </row>
    <row r="87" spans="1:28">
      <c r="A87" s="4" t="s">
        <v>390</v>
      </c>
    </row>
    <row r="88" spans="1:28">
      <c r="A88" s="4" t="s">
        <v>323</v>
      </c>
      <c r="Y88" s="4" t="s">
        <v>360</v>
      </c>
    </row>
    <row r="89" spans="1:28">
      <c r="A89" s="4" t="s">
        <v>391</v>
      </c>
    </row>
    <row r="90" spans="1:28">
      <c r="A90" s="4" t="s">
        <v>323</v>
      </c>
      <c r="Z90" s="4" t="s">
        <v>383</v>
      </c>
    </row>
    <row r="91" spans="1:28">
      <c r="A91" s="4" t="s">
        <v>392</v>
      </c>
    </row>
    <row r="92" spans="1:28">
      <c r="A92" s="4" t="s">
        <v>323</v>
      </c>
      <c r="Z92" s="4" t="s">
        <v>385</v>
      </c>
    </row>
    <row r="93" spans="1:28">
      <c r="A93" s="4" t="s">
        <v>393</v>
      </c>
    </row>
    <row r="94" spans="1:28">
      <c r="A94" s="4" t="s">
        <v>394</v>
      </c>
      <c r="Y94" s="4" t="s">
        <v>360</v>
      </c>
    </row>
    <row r="95" spans="1:28">
      <c r="A95" s="4" t="s">
        <v>320</v>
      </c>
      <c r="N95" s="6" t="n">
        <v>1000000</v>
      </c>
      <c r="V95" s="5" t="n">
        <v>1000000</v>
      </c>
      <c r="W95" s="6" t="n">
        <v>1000000</v>
      </c>
    </row>
    <row r="96" spans="1:28">
      <c r="A96" s="4" t="s">
        <v>321</v>
      </c>
      <c r="W96" s="4" t="s">
        <v>387</v>
      </c>
    </row>
    <row r="97" spans="1:28">
      <c r="A97" s="4" t="s">
        <v>395</v>
      </c>
      <c r="N97" s="5" t="n">
        <v>20000</v>
      </c>
    </row>
    <row r="98" spans="1:28">
      <c r="A98" s="4" t="s">
        <v>327</v>
      </c>
      <c r="N98" s="6" t="n">
        <v>30000</v>
      </c>
    </row>
    <row r="99" spans="1:28">
      <c r="A99" s="4" t="s">
        <v>396</v>
      </c>
    </row>
    <row r="100" spans="1:28">
      <c r="A100" s="4" t="s">
        <v>323</v>
      </c>
      <c r="Z100" s="4" t="s">
        <v>383</v>
      </c>
    </row>
    <row r="101" spans="1:28">
      <c r="A101" s="4" t="s">
        <v>397</v>
      </c>
    </row>
    <row r="102" spans="1:28">
      <c r="A102" s="4" t="s">
        <v>323</v>
      </c>
      <c r="Z102" s="4" t="s">
        <v>385</v>
      </c>
    </row>
    <row r="103" spans="1:28">
      <c r="A103" s="4" t="s">
        <v>398</v>
      </c>
    </row>
    <row r="104" spans="1:28">
      <c r="A104" s="4" t="s">
        <v>320</v>
      </c>
      <c r="O104" s="6" t="n">
        <v>1050000</v>
      </c>
    </row>
    <row r="105" spans="1:28">
      <c r="A105" s="4" t="s">
        <v>321</v>
      </c>
      <c r="O105" s="4" t="s">
        <v>399</v>
      </c>
    </row>
    <row r="106" spans="1:28">
      <c r="A106" s="4" t="s">
        <v>323</v>
      </c>
      <c r="O106" s="4" t="s">
        <v>385</v>
      </c>
    </row>
    <row r="107" spans="1:28">
      <c r="A107" s="4" t="s">
        <v>400</v>
      </c>
    </row>
    <row r="108" spans="1:28">
      <c r="A108" s="4" t="s">
        <v>380</v>
      </c>
      <c r="O108" s="6" t="n">
        <v>100000</v>
      </c>
      <c r="W108" s="6" t="n">
        <v>48000</v>
      </c>
    </row>
    <row r="109" spans="1:28">
      <c r="A109" s="4" t="s">
        <v>401</v>
      </c>
    </row>
    <row r="110" spans="1:28">
      <c r="A110" s="4" t="s">
        <v>380</v>
      </c>
      <c r="W110" s="5" t="n">
        <v>200000</v>
      </c>
    </row>
    <row r="111" spans="1:28">
      <c r="A111" s="4" t="s">
        <v>381</v>
      </c>
      <c r="W111" s="5" t="n">
        <v>100000</v>
      </c>
    </row>
    <row r="112" spans="1:28">
      <c r="A112" s="4" t="s">
        <v>402</v>
      </c>
    </row>
    <row r="113" spans="1:28">
      <c r="A113" s="4" t="s">
        <v>321</v>
      </c>
      <c r="O113" s="4" t="s">
        <v>403</v>
      </c>
    </row>
    <row r="114" spans="1:28">
      <c r="A114" s="4" t="s">
        <v>404</v>
      </c>
    </row>
    <row r="115" spans="1:28">
      <c r="A115" s="4" t="s">
        <v>321</v>
      </c>
      <c r="F115" s="4" t="s">
        <v>364</v>
      </c>
      <c r="K115" s="4" t="s">
        <v>365</v>
      </c>
    </row>
    <row r="116" spans="1:28">
      <c r="A116" s="4" t="s">
        <v>323</v>
      </c>
      <c r="K116" s="4" t="s">
        <v>366</v>
      </c>
      <c r="L116" s="4" t="s">
        <v>366</v>
      </c>
      <c r="M116" s="4" t="s">
        <v>366</v>
      </c>
    </row>
    <row r="117" spans="1:28">
      <c r="A117" s="4" t="s">
        <v>380</v>
      </c>
      <c r="F117" s="6" t="n">
        <v>75000</v>
      </c>
    </row>
    <row r="118" spans="1:28">
      <c r="A118" s="4" t="s">
        <v>405</v>
      </c>
      <c r="K118" s="6" t="n">
        <v>250000</v>
      </c>
    </row>
    <row r="119" spans="1:28">
      <c r="A119" s="4" t="s">
        <v>333</v>
      </c>
      <c r="K119" s="4" t="s">
        <v>406</v>
      </c>
    </row>
    <row r="120" spans="1:28">
      <c r="A120" s="4" t="s">
        <v>407</v>
      </c>
    </row>
    <row r="121" spans="1:28">
      <c r="A121" s="4" t="s">
        <v>380</v>
      </c>
      <c r="B121" s="6" t="n">
        <v>30000</v>
      </c>
    </row>
    <row r="122" spans="1:28">
      <c r="A122" s="4" t="s">
        <v>408</v>
      </c>
    </row>
    <row r="123" spans="1:28">
      <c r="A123" s="4" t="s">
        <v>323</v>
      </c>
      <c r="B123" s="4" t="s">
        <v>360</v>
      </c>
    </row>
    <row r="124" spans="1:28">
      <c r="A124" s="4" t="s">
        <v>409</v>
      </c>
    </row>
    <row r="125" spans="1:28">
      <c r="A125" s="4" t="s">
        <v>329</v>
      </c>
      <c r="K125" s="5" t="n">
        <v>375000</v>
      </c>
      <c r="L125" s="5" t="n">
        <v>375000</v>
      </c>
      <c r="M125" s="5" t="n">
        <v>375000</v>
      </c>
    </row>
    <row r="126" spans="1:28">
      <c r="A126" s="4" t="s">
        <v>330</v>
      </c>
      <c r="K126" s="9" t="n">
        <v>0.665</v>
      </c>
      <c r="L126" s="9" t="n">
        <v>0.665</v>
      </c>
      <c r="M126" s="9" t="n">
        <v>0.665</v>
      </c>
    </row>
    <row r="127" spans="1:28">
      <c r="A127" s="4" t="s">
        <v>331</v>
      </c>
      <c r="L127" s="4" t="s">
        <v>410</v>
      </c>
    </row>
    <row r="128" spans="1:28">
      <c r="A128" s="4" t="s">
        <v>411</v>
      </c>
    </row>
    <row r="129" spans="1:28">
      <c r="A129" s="4" t="s">
        <v>329</v>
      </c>
      <c r="K129" s="5" t="n">
        <v>375000</v>
      </c>
      <c r="L129" s="5" t="n">
        <v>375000</v>
      </c>
      <c r="M129" s="5" t="n">
        <v>375000</v>
      </c>
    </row>
    <row r="130" spans="1:28">
      <c r="A130" s="4" t="s">
        <v>330</v>
      </c>
      <c r="K130" s="8" t="n">
        <v>1.25</v>
      </c>
      <c r="L130" s="8" t="n">
        <v>1.25</v>
      </c>
      <c r="M130" s="8" t="n">
        <v>1.25</v>
      </c>
    </row>
    <row r="131" spans="1:28">
      <c r="A131" s="4" t="s">
        <v>331</v>
      </c>
      <c r="L131" s="4" t="s">
        <v>410</v>
      </c>
    </row>
    <row r="132" spans="1:28">
      <c r="A132" s="4" t="s">
        <v>412</v>
      </c>
    </row>
    <row r="133" spans="1:28">
      <c r="A133" s="4" t="s">
        <v>320</v>
      </c>
      <c r="V133" s="6" t="n">
        <v>250000</v>
      </c>
      <c r="W133" s="6" t="n">
        <v>250000</v>
      </c>
    </row>
    <row r="134" spans="1:28">
      <c r="A134" s="4" t="s">
        <v>323</v>
      </c>
      <c r="V134" s="4" t="s">
        <v>325</v>
      </c>
      <c r="W134" s="4" t="s">
        <v>325</v>
      </c>
    </row>
    <row r="135" spans="1:28">
      <c r="A135" s="4" t="s">
        <v>172</v>
      </c>
      <c r="V135" s="6" t="n">
        <v>2536</v>
      </c>
      <c r="W135" s="6" t="n">
        <v>2536</v>
      </c>
    </row>
    <row r="136" spans="1:28">
      <c r="A136" s="4" t="s">
        <v>326</v>
      </c>
      <c r="V136" s="6" t="n">
        <v>2264</v>
      </c>
      <c r="W136" s="5" t="n">
        <v>2264</v>
      </c>
    </row>
    <row r="137" spans="1:28">
      <c r="A137" s="4" t="s">
        <v>370</v>
      </c>
      <c r="W137" s="5" t="n">
        <v>105272</v>
      </c>
    </row>
    <row r="138" spans="1:28">
      <c r="A138" s="4" t="s">
        <v>405</v>
      </c>
      <c r="W138" s="6" t="n">
        <v>107536</v>
      </c>
    </row>
    <row r="139" spans="1:28">
      <c r="A139" s="4" t="s">
        <v>329</v>
      </c>
      <c r="K139" s="5" t="n">
        <v>185000</v>
      </c>
      <c r="L139" s="5" t="n">
        <v>185000</v>
      </c>
      <c r="M139" s="5" t="n">
        <v>185000</v>
      </c>
    </row>
    <row r="140" spans="1:28">
      <c r="A140" s="4" t="s">
        <v>330</v>
      </c>
      <c r="K140" s="6" t="n">
        <v>2</v>
      </c>
      <c r="L140" s="6" t="n">
        <v>2</v>
      </c>
      <c r="M140" s="6" t="n">
        <v>2</v>
      </c>
    </row>
    <row r="141" spans="1:28">
      <c r="A141" s="4" t="s">
        <v>331</v>
      </c>
      <c r="L141" s="4" t="s">
        <v>410</v>
      </c>
    </row>
    <row r="142" spans="1:28">
      <c r="A142" s="4" t="s">
        <v>336</v>
      </c>
      <c r="L142" s="6" t="n">
        <v>105000</v>
      </c>
    </row>
    <row r="143" spans="1:28">
      <c r="A143" s="4" t="s">
        <v>337</v>
      </c>
      <c r="L143" s="4" t="s">
        <v>338</v>
      </c>
    </row>
    <row r="144" spans="1:28">
      <c r="A144" s="4" t="s">
        <v>340</v>
      </c>
      <c r="L144" s="4" t="s">
        <v>341</v>
      </c>
    </row>
    <row r="145" spans="1:28">
      <c r="A145" s="4" t="s">
        <v>342</v>
      </c>
      <c r="L145" s="4" t="s">
        <v>341</v>
      </c>
    </row>
    <row r="146" spans="1:28">
      <c r="A146" s="4" t="s">
        <v>343</v>
      </c>
      <c r="W146" s="4" t="s">
        <v>413</v>
      </c>
    </row>
    <row r="147" spans="1:28">
      <c r="A147" s="4" t="s">
        <v>414</v>
      </c>
    </row>
    <row r="148" spans="1:28">
      <c r="A148" s="4" t="s">
        <v>343</v>
      </c>
      <c r="L148" s="4" t="s">
        <v>415</v>
      </c>
    </row>
    <row r="149" spans="1:28">
      <c r="A149" s="4" t="s">
        <v>416</v>
      </c>
    </row>
    <row r="150" spans="1:28">
      <c r="A150" s="4" t="s">
        <v>343</v>
      </c>
      <c r="L150" s="4" t="s">
        <v>344</v>
      </c>
    </row>
    <row r="151" spans="1:28">
      <c r="A151" s="4" t="s">
        <v>417</v>
      </c>
    </row>
    <row r="152" spans="1:28">
      <c r="A152" s="4" t="s">
        <v>372</v>
      </c>
      <c r="V152" s="5" t="n">
        <v>45648</v>
      </c>
      <c r="W152" s="5" t="n">
        <v>45648</v>
      </c>
    </row>
    <row r="153" spans="1:28">
      <c r="A153" s="4" t="s">
        <v>418</v>
      </c>
    </row>
    <row r="154" spans="1:28">
      <c r="A154" s="4" t="s">
        <v>372</v>
      </c>
      <c r="V154" s="5" t="n">
        <v>6115</v>
      </c>
      <c r="W154" s="5" t="n">
        <v>6115</v>
      </c>
    </row>
    <row r="155" spans="1:28">
      <c r="A155" s="4" t="s">
        <v>419</v>
      </c>
    </row>
    <row r="156" spans="1:28">
      <c r="A156" s="4" t="s">
        <v>420</v>
      </c>
      <c r="T156" s="5" t="n">
        <v>1503759</v>
      </c>
    </row>
    <row r="157" spans="1:28">
      <c r="A157" s="4" t="s">
        <v>421</v>
      </c>
    </row>
    <row r="158" spans="1:28">
      <c r="A158" s="4" t="s">
        <v>422</v>
      </c>
      <c r="T158" s="4" t="s">
        <v>423</v>
      </c>
    </row>
    <row r="159" spans="1:28">
      <c r="A159" s="4" t="s">
        <v>420</v>
      </c>
      <c r="T159" s="5" t="n">
        <v>4500000</v>
      </c>
    </row>
    <row r="160" spans="1:28">
      <c r="A160" s="4" t="s">
        <v>424</v>
      </c>
    </row>
    <row r="161" spans="1:28">
      <c r="A161" s="4" t="s">
        <v>425</v>
      </c>
      <c r="P161" s="5" t="n">
        <v>67330</v>
      </c>
    </row>
    <row r="162" spans="1:28">
      <c r="A162" s="4" t="s">
        <v>426</v>
      </c>
      <c r="P162" s="5" t="n">
        <v>49600</v>
      </c>
    </row>
    <row r="163" spans="1:28">
      <c r="A163" s="4" t="s">
        <v>427</v>
      </c>
    </row>
    <row r="164" spans="1:28">
      <c r="A164" s="4" t="s">
        <v>321</v>
      </c>
      <c r="W164" s="4" t="s">
        <v>322</v>
      </c>
    </row>
    <row r="165" spans="1:28">
      <c r="A165" s="4" t="s">
        <v>380</v>
      </c>
      <c r="W165" s="6" t="n">
        <v>100000</v>
      </c>
    </row>
    <row r="166" spans="1:28">
      <c r="A166" s="4" t="s">
        <v>428</v>
      </c>
    </row>
    <row r="167" spans="1:28">
      <c r="A167" s="4" t="s">
        <v>321</v>
      </c>
      <c r="W167" s="4" t="s">
        <v>322</v>
      </c>
    </row>
    <row r="168" spans="1:28">
      <c r="A168" s="4" t="s">
        <v>380</v>
      </c>
      <c r="W168" s="6" t="n">
        <v>250000</v>
      </c>
    </row>
    <row r="169" spans="1:28">
      <c r="A169" s="4" t="s">
        <v>381</v>
      </c>
      <c r="W169" s="5" t="n">
        <v>125000</v>
      </c>
    </row>
    <row r="170" spans="1:28">
      <c r="A170" s="4" t="s">
        <v>429</v>
      </c>
    </row>
    <row r="171" spans="1:28">
      <c r="A171" s="4" t="s">
        <v>430</v>
      </c>
      <c r="AB171" s="5" t="n">
        <v>14112250</v>
      </c>
    </row>
    <row r="172" spans="1:28">
      <c r="A172" s="4" t="s">
        <v>431</v>
      </c>
      <c r="AB172" s="5" t="n">
        <v>56449000</v>
      </c>
    </row>
    <row r="173" spans="1:28">
      <c r="A173" s="4" t="s">
        <v>422</v>
      </c>
      <c r="AB173" s="4" t="s">
        <v>423</v>
      </c>
    </row>
    <row r="174" spans="1:28">
      <c r="A174" s="4" t="s">
        <v>432</v>
      </c>
    </row>
    <row r="175" spans="1:28">
      <c r="A175" s="4" t="s">
        <v>420</v>
      </c>
      <c r="T175" s="5" t="n">
        <v>6003759</v>
      </c>
    </row>
    <row r="176" spans="1:28">
      <c r="A176" s="4" t="s">
        <v>433</v>
      </c>
    </row>
    <row r="177" spans="1:28">
      <c r="A177" s="4" t="s">
        <v>372</v>
      </c>
      <c r="AA177" s="5" t="n">
        <v>240</v>
      </c>
    </row>
    <row r="178" spans="1:28">
      <c r="A178" s="4" t="s">
        <v>319</v>
      </c>
      <c r="AA178" s="6" t="n">
        <v>144000</v>
      </c>
    </row>
    <row r="179" spans="1:28">
      <c r="A179" s="4" t="s">
        <v>434</v>
      </c>
    </row>
    <row r="180" spans="1:28">
      <c r="A180" s="4" t="s">
        <v>372</v>
      </c>
      <c r="S180" s="5" t="n">
        <v>3060</v>
      </c>
    </row>
    <row r="181" spans="1:28">
      <c r="A181" s="4" t="s">
        <v>376</v>
      </c>
      <c r="S181" s="4" t="s">
        <v>435</v>
      </c>
    </row>
    <row r="182" spans="1:28">
      <c r="A182" s="4" t="s">
        <v>436</v>
      </c>
      <c r="S182" s="4" t="s">
        <v>437</v>
      </c>
    </row>
    <row r="183" spans="1:28">
      <c r="A183" s="4" t="s">
        <v>438</v>
      </c>
    </row>
    <row r="184" spans="1:28">
      <c r="A184" s="4" t="s">
        <v>420</v>
      </c>
      <c r="S184" s="5" t="n">
        <v>13166667</v>
      </c>
    </row>
    <row r="185" spans="1:28">
      <c r="A185" s="4" t="s">
        <v>376</v>
      </c>
      <c r="S185" s="4" t="s">
        <v>439</v>
      </c>
    </row>
    <row r="186" spans="1:28">
      <c r="A186" s="4" t="s">
        <v>440</v>
      </c>
    </row>
    <row r="187" spans="1:28">
      <c r="A187" s="4" t="s">
        <v>394</v>
      </c>
      <c r="S187" s="4" t="s">
        <v>441</v>
      </c>
    </row>
    <row r="188" spans="1:28">
      <c r="A188" s="4" t="s">
        <v>442</v>
      </c>
    </row>
    <row r="189" spans="1:28">
      <c r="A189" s="4" t="s">
        <v>394</v>
      </c>
      <c r="J189" s="4" t="s">
        <v>443</v>
      </c>
    </row>
    <row r="190" spans="1:28">
      <c r="A190" s="4" t="s">
        <v>395</v>
      </c>
      <c r="J190" s="6" t="n">
        <v>3200000</v>
      </c>
    </row>
    <row r="191" spans="1:28">
      <c r="A191" s="4" t="s">
        <v>348</v>
      </c>
      <c r="W191" s="5" t="n">
        <v>3418744</v>
      </c>
      <c r="X191" s="6" t="n">
        <v>1108891</v>
      </c>
    </row>
    <row r="192" spans="1:28">
      <c r="A192" s="4" t="s">
        <v>328</v>
      </c>
      <c r="W192" s="6" t="n">
        <v>1501377</v>
      </c>
    </row>
    <row r="193" spans="1:28">
      <c r="A193" s="4" t="s">
        <v>343</v>
      </c>
      <c r="J193" s="4" t="s">
        <v>444</v>
      </c>
    </row>
    <row r="194" spans="1:28">
      <c r="A194" s="4" t="s">
        <v>445</v>
      </c>
    </row>
    <row r="195" spans="1:28">
      <c r="A195" s="4" t="s">
        <v>329</v>
      </c>
      <c r="K195" s="5" t="n">
        <v>100752</v>
      </c>
      <c r="L195" s="5" t="n">
        <v>100752</v>
      </c>
      <c r="M195" s="5" t="n">
        <v>100752</v>
      </c>
    </row>
    <row r="196" spans="1:28">
      <c r="A196" s="4" t="s">
        <v>330</v>
      </c>
      <c r="K196" s="9" t="n">
        <v>0.665</v>
      </c>
      <c r="L196" s="9" t="n">
        <v>0.665</v>
      </c>
      <c r="M196" s="9" t="n">
        <v>0.665</v>
      </c>
    </row>
    <row r="197" spans="1:28">
      <c r="A197" s="4" t="s">
        <v>446</v>
      </c>
    </row>
    <row r="198" spans="1:28">
      <c r="A198" s="4" t="s">
        <v>320</v>
      </c>
      <c r="C198" s="6" t="n">
        <v>267500</v>
      </c>
    </row>
    <row r="199" spans="1:28">
      <c r="A199" s="4" t="s">
        <v>321</v>
      </c>
      <c r="C199" s="4" t="s">
        <v>447</v>
      </c>
    </row>
    <row r="200" spans="1:28">
      <c r="A200" s="4" t="s">
        <v>323</v>
      </c>
      <c r="C200" s="4" t="s">
        <v>448</v>
      </c>
    </row>
    <row r="201" spans="1:28">
      <c r="A201" s="4" t="s">
        <v>361</v>
      </c>
      <c r="C201" s="9" t="n">
        <v>0.665</v>
      </c>
    </row>
    <row r="202" spans="1:28">
      <c r="A202" s="4" t="s">
        <v>329</v>
      </c>
      <c r="C202" s="5" t="n">
        <v>267500</v>
      </c>
    </row>
    <row r="203" spans="1:28">
      <c r="A203" s="4" t="s">
        <v>330</v>
      </c>
      <c r="C203" s="6" t="n">
        <v>1</v>
      </c>
    </row>
    <row r="204" spans="1:28">
      <c r="A204" s="4" t="s">
        <v>336</v>
      </c>
      <c r="C204" s="6" t="n">
        <v>10750</v>
      </c>
    </row>
    <row r="205" spans="1:28">
      <c r="A205" s="4" t="s">
        <v>337</v>
      </c>
      <c r="C205" s="4" t="s">
        <v>449</v>
      </c>
    </row>
    <row r="206" spans="1:28">
      <c r="A206" s="4" t="s">
        <v>340</v>
      </c>
      <c r="C206" s="4" t="s">
        <v>341</v>
      </c>
    </row>
    <row r="207" spans="1:28">
      <c r="A207" s="4" t="s">
        <v>342</v>
      </c>
      <c r="C207" s="4" t="s">
        <v>341</v>
      </c>
    </row>
    <row r="208" spans="1:28">
      <c r="A208" s="4" t="s">
        <v>343</v>
      </c>
      <c r="C208" s="4" t="s">
        <v>345</v>
      </c>
    </row>
    <row r="209" spans="1:28">
      <c r="A209" s="4" t="s">
        <v>450</v>
      </c>
    </row>
    <row r="210" spans="1:28">
      <c r="A210" s="4" t="s">
        <v>320</v>
      </c>
      <c r="C210" s="6" t="n">
        <v>267500</v>
      </c>
    </row>
    <row r="211" spans="1:28">
      <c r="A211" s="4" t="s">
        <v>380</v>
      </c>
      <c r="C211" s="6" t="n">
        <v>60000</v>
      </c>
    </row>
    <row r="212" spans="1:28">
      <c r="A212" s="4" t="s">
        <v>361</v>
      </c>
      <c r="C212" s="9" t="n">
        <v>0.665</v>
      </c>
    </row>
    <row r="213" spans="1:28">
      <c r="A213" s="4" t="s">
        <v>451</v>
      </c>
      <c r="C213" s="4" t="s">
        <v>452</v>
      </c>
    </row>
    <row r="214" spans="1:28">
      <c r="A214" s="4" t="s">
        <v>405</v>
      </c>
      <c r="C214" s="6" t="n">
        <v>250000</v>
      </c>
    </row>
    <row r="215" spans="1:28">
      <c r="A215" s="4" t="s">
        <v>329</v>
      </c>
      <c r="C215" s="5" t="n">
        <v>267500</v>
      </c>
    </row>
    <row r="216" spans="1:28">
      <c r="A216" s="4" t="s">
        <v>330</v>
      </c>
      <c r="C216" s="6" t="n">
        <v>1</v>
      </c>
    </row>
    <row r="217" spans="1:28">
      <c r="A217" s="4" t="s">
        <v>453</v>
      </c>
    </row>
    <row r="218" spans="1:28">
      <c r="A218" s="4" t="s">
        <v>323</v>
      </c>
      <c r="C218" s="4" t="s">
        <v>4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4</v>
      </c>
      <c r="B1" s="2" t="s">
        <v>1</v>
      </c>
    </row>
    <row r="2" spans="1:3">
      <c r="B2" s="2" t="s">
        <v>2</v>
      </c>
      <c r="C2" s="2" t="s">
        <v>32</v>
      </c>
    </row>
    <row r="3" spans="1:3">
      <c r="A3" s="3" t="s">
        <v>189</v>
      </c>
    </row>
    <row r="4" spans="1:3">
      <c r="A4" s="4" t="s">
        <v>455</v>
      </c>
      <c r="B4" s="6" t="n">
        <v>59395</v>
      </c>
      <c r="C4" s="6" t="n">
        <v>41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6</v>
      </c>
      <c r="B1" s="2" t="s">
        <v>2</v>
      </c>
      <c r="C1" s="2" t="s">
        <v>32</v>
      </c>
    </row>
    <row r="2" spans="1:3">
      <c r="A2" s="4" t="s">
        <v>457</v>
      </c>
      <c r="B2" s="6" t="n">
        <v>-63509</v>
      </c>
      <c r="C2" s="6" t="n">
        <v>-4114</v>
      </c>
    </row>
    <row r="3" spans="1:3">
      <c r="A3" s="4" t="s">
        <v>40</v>
      </c>
      <c r="B3" s="5" t="n">
        <v>293968</v>
      </c>
      <c r="C3" s="5" t="n">
        <v>353363</v>
      </c>
    </row>
    <row r="4" spans="1:3">
      <c r="A4" s="4" t="s">
        <v>458</v>
      </c>
    </row>
    <row r="5" spans="1:3">
      <c r="A5" s="4" t="s">
        <v>459</v>
      </c>
      <c r="B5" s="5" t="n">
        <v>22453</v>
      </c>
      <c r="C5" s="5" t="n">
        <v>22453</v>
      </c>
    </row>
    <row r="6" spans="1:3">
      <c r="A6" s="4" t="s">
        <v>352</v>
      </c>
    </row>
    <row r="7" spans="1:3">
      <c r="A7" s="4" t="s">
        <v>459</v>
      </c>
      <c r="B7" s="5" t="n">
        <v>69446</v>
      </c>
      <c r="C7" s="5" t="n">
        <v>69446</v>
      </c>
    </row>
    <row r="8" spans="1:3">
      <c r="A8" s="4" t="s">
        <v>354</v>
      </c>
    </row>
    <row r="9" spans="1:3">
      <c r="A9" s="4" t="s">
        <v>459</v>
      </c>
      <c r="B9" s="6" t="n">
        <v>265578</v>
      </c>
      <c r="C9" s="6" t="n">
        <v>2655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7"/>
    <col customWidth="1" max="5" min="5" width="20"/>
    <col customWidth="1" max="6" min="6" width="14"/>
    <col customWidth="1" max="7" min="7" width="16"/>
    <col customWidth="1" max="8" min="8" width="35"/>
    <col customWidth="1" max="9" min="9" width="27"/>
    <col customWidth="1" max="10" min="10" width="26"/>
    <col customWidth="1" max="11" min="11" width="80"/>
    <col customWidth="1" max="12" min="12" width="38"/>
    <col customWidth="1" max="13" min="13" width="32"/>
    <col customWidth="1" max="14" min="14" width="80"/>
    <col customWidth="1" max="15" min="15" width="80"/>
    <col customWidth="1" max="16" min="16" width="22"/>
    <col customWidth="1" max="17" min="17" width="21"/>
    <col customWidth="1" max="18" min="18" width="22"/>
    <col customWidth="1" max="19" min="19" width="13"/>
    <col customWidth="1" max="20" min="20" width="22"/>
  </cols>
  <sheetData>
    <row r="1" spans="1:20">
      <c r="A1" s="1" t="s">
        <v>460</v>
      </c>
      <c r="B1" s="2" t="s">
        <v>298</v>
      </c>
      <c r="C1" s="2" t="s">
        <v>461</v>
      </c>
      <c r="D1" s="2" t="s">
        <v>462</v>
      </c>
      <c r="E1" s="2" t="s">
        <v>463</v>
      </c>
      <c r="F1" s="2" t="s">
        <v>464</v>
      </c>
      <c r="G1" s="2" t="s">
        <v>307</v>
      </c>
      <c r="H1" s="2" t="s">
        <v>308</v>
      </c>
      <c r="I1" s="2" t="s">
        <v>465</v>
      </c>
      <c r="J1" s="2" t="s">
        <v>466</v>
      </c>
      <c r="K1" s="2" t="s">
        <v>467</v>
      </c>
      <c r="L1" s="2" t="s">
        <v>468</v>
      </c>
      <c r="M1" s="2" t="s">
        <v>311</v>
      </c>
      <c r="N1" s="2" t="s">
        <v>469</v>
      </c>
      <c r="O1" s="2" t="s">
        <v>470</v>
      </c>
      <c r="P1" s="2" t="s">
        <v>471</v>
      </c>
      <c r="Q1" s="2" t="s">
        <v>299</v>
      </c>
      <c r="R1" s="2" t="s">
        <v>315</v>
      </c>
      <c r="S1" s="2" t="s">
        <v>472</v>
      </c>
      <c r="T1" s="2" t="s">
        <v>473</v>
      </c>
    </row>
    <row r="2" spans="1:20">
      <c r="A2" s="4" t="s">
        <v>474</v>
      </c>
      <c r="M2" s="5" t="n">
        <v>8795</v>
      </c>
      <c r="N2" s="5" t="n">
        <v>8795</v>
      </c>
    </row>
    <row r="3" spans="1:20">
      <c r="A3" s="4" t="s">
        <v>319</v>
      </c>
      <c r="M3" s="6" t="n">
        <v>13072196</v>
      </c>
      <c r="N3" s="6" t="n">
        <v>13072196</v>
      </c>
      <c r="P3" s="6" t="n">
        <v>11198411</v>
      </c>
    </row>
    <row r="4" spans="1:20">
      <c r="A4" s="4" t="s">
        <v>320</v>
      </c>
      <c r="M4" s="5" t="n">
        <v>50000</v>
      </c>
      <c r="N4" s="6" t="n">
        <v>50000</v>
      </c>
      <c r="Q4" s="6" t="n">
        <v>12062895</v>
      </c>
    </row>
    <row r="5" spans="1:20">
      <c r="A5" s="4" t="s">
        <v>475</v>
      </c>
      <c r="N5" s="5" t="n">
        <v>1503759</v>
      </c>
    </row>
    <row r="6" spans="1:20">
      <c r="A6" s="4" t="s">
        <v>476</v>
      </c>
      <c r="N6" s="6" t="n">
        <v>270000</v>
      </c>
      <c r="P6" s="5" t="n">
        <v>2000000</v>
      </c>
    </row>
    <row r="7" spans="1:20">
      <c r="A7" s="4" t="s">
        <v>477</v>
      </c>
      <c r="N7" s="5" t="n">
        <v>4500000</v>
      </c>
    </row>
    <row r="8" spans="1:20">
      <c r="A8" s="4" t="s">
        <v>478</v>
      </c>
      <c r="N8" s="6" t="n">
        <v>15919</v>
      </c>
    </row>
    <row r="9" spans="1:20">
      <c r="A9" s="4" t="s">
        <v>479</v>
      </c>
      <c r="M9" s="5" t="n">
        <v>45419</v>
      </c>
      <c r="N9" s="5" t="n">
        <v>1479230</v>
      </c>
      <c r="P9" s="4" t="s">
        <v>36</v>
      </c>
    </row>
    <row r="10" spans="1:20">
      <c r="A10" s="4" t="s">
        <v>480</v>
      </c>
      <c r="B10" s="4" t="s">
        <v>322</v>
      </c>
    </row>
    <row r="11" spans="1:20">
      <c r="A11" s="4" t="s">
        <v>481</v>
      </c>
      <c r="D11" s="6" t="n">
        <v>105272</v>
      </c>
      <c r="M11" s="5" t="n">
        <v>57134</v>
      </c>
      <c r="N11" s="5" t="n">
        <v>377080</v>
      </c>
      <c r="P11" s="4" t="s">
        <v>36</v>
      </c>
    </row>
    <row r="12" spans="1:20">
      <c r="A12" s="4" t="s">
        <v>323</v>
      </c>
      <c r="D12" s="4" t="s">
        <v>325</v>
      </c>
      <c r="Q12" s="4" t="s">
        <v>324</v>
      </c>
    </row>
    <row r="13" spans="1:20">
      <c r="A13" s="4" t="s">
        <v>482</v>
      </c>
      <c r="N13" s="5" t="n">
        <v>1814435</v>
      </c>
      <c r="P13" s="5" t="n">
        <v>97290</v>
      </c>
    </row>
    <row r="14" spans="1:20">
      <c r="A14" s="4" t="s">
        <v>429</v>
      </c>
    </row>
    <row r="15" spans="1:20">
      <c r="A15" s="4" t="s">
        <v>483</v>
      </c>
      <c r="S15" s="4" t="s">
        <v>423</v>
      </c>
    </row>
    <row r="16" spans="1:20">
      <c r="A16" s="4" t="s">
        <v>442</v>
      </c>
    </row>
    <row r="17" spans="1:20">
      <c r="A17" s="4" t="s">
        <v>348</v>
      </c>
      <c r="N17" s="5" t="n">
        <v>3418744</v>
      </c>
      <c r="P17" s="6" t="n">
        <v>1108891</v>
      </c>
    </row>
    <row r="18" spans="1:20">
      <c r="A18" s="4" t="s">
        <v>484</v>
      </c>
      <c r="C18" s="4" t="s">
        <v>444</v>
      </c>
    </row>
    <row r="19" spans="1:20">
      <c r="A19" s="4" t="s">
        <v>476</v>
      </c>
      <c r="N19" s="5" t="n">
        <v>1501377</v>
      </c>
    </row>
    <row r="20" spans="1:20">
      <c r="A20" s="4" t="s">
        <v>394</v>
      </c>
      <c r="C20" s="4" t="s">
        <v>443</v>
      </c>
    </row>
    <row r="21" spans="1:20">
      <c r="A21" s="4" t="s">
        <v>485</v>
      </c>
    </row>
    <row r="22" spans="1:20">
      <c r="A22" s="4" t="s">
        <v>319</v>
      </c>
      <c r="T22" s="6" t="n">
        <v>20000</v>
      </c>
    </row>
    <row r="23" spans="1:20">
      <c r="A23" s="4" t="s">
        <v>376</v>
      </c>
      <c r="T23" s="4" t="s">
        <v>437</v>
      </c>
    </row>
    <row r="24" spans="1:20">
      <c r="A24" s="4" t="s">
        <v>372</v>
      </c>
      <c r="T24" s="5" t="n">
        <v>3061</v>
      </c>
    </row>
    <row r="25" spans="1:20">
      <c r="A25" s="4" t="s">
        <v>486</v>
      </c>
    </row>
    <row r="26" spans="1:20">
      <c r="A26" s="4" t="s">
        <v>319</v>
      </c>
      <c r="T26" s="6" t="n">
        <v>20000</v>
      </c>
    </row>
    <row r="27" spans="1:20">
      <c r="A27" s="4" t="s">
        <v>376</v>
      </c>
      <c r="P27" s="4" t="s">
        <v>377</v>
      </c>
    </row>
    <row r="28" spans="1:20">
      <c r="A28" s="4" t="s">
        <v>372</v>
      </c>
      <c r="P28" s="5" t="n">
        <v>3060</v>
      </c>
    </row>
    <row r="29" spans="1:20">
      <c r="A29" s="4" t="s">
        <v>371</v>
      </c>
    </row>
    <row r="30" spans="1:20">
      <c r="A30" s="4" t="s">
        <v>376</v>
      </c>
      <c r="H30" s="4" t="s">
        <v>377</v>
      </c>
    </row>
    <row r="31" spans="1:20">
      <c r="A31" s="4" t="s">
        <v>372</v>
      </c>
      <c r="H31" s="5" t="n">
        <v>6000</v>
      </c>
    </row>
    <row r="32" spans="1:20">
      <c r="A32" s="4" t="s">
        <v>373</v>
      </c>
      <c r="H32" s="5" t="n">
        <v>30</v>
      </c>
    </row>
    <row r="33" spans="1:20">
      <c r="A33" s="4" t="s">
        <v>374</v>
      </c>
      <c r="H33" s="5" t="n">
        <v>6000</v>
      </c>
    </row>
    <row r="34" spans="1:20">
      <c r="A34" s="4" t="s">
        <v>375</v>
      </c>
      <c r="H34" s="5" t="n">
        <v>16</v>
      </c>
    </row>
    <row r="35" spans="1:20">
      <c r="A35" s="4" t="s">
        <v>487</v>
      </c>
    </row>
    <row r="36" spans="1:20">
      <c r="A36" s="4" t="s">
        <v>376</v>
      </c>
      <c r="H36" s="4" t="s">
        <v>435</v>
      </c>
    </row>
    <row r="37" spans="1:20">
      <c r="A37" s="4" t="s">
        <v>372</v>
      </c>
      <c r="H37" s="5" t="n">
        <v>3060</v>
      </c>
    </row>
    <row r="38" spans="1:20">
      <c r="A38" s="4" t="s">
        <v>436</v>
      </c>
      <c r="H38" s="4" t="s">
        <v>437</v>
      </c>
    </row>
    <row r="39" spans="1:20">
      <c r="A39" s="4" t="s">
        <v>488</v>
      </c>
    </row>
    <row r="40" spans="1:20">
      <c r="A40" s="4" t="s">
        <v>420</v>
      </c>
      <c r="H40" s="5" t="n">
        <v>13166667</v>
      </c>
    </row>
    <row r="41" spans="1:20">
      <c r="A41" s="4" t="s">
        <v>376</v>
      </c>
      <c r="H41" s="4" t="s">
        <v>439</v>
      </c>
    </row>
    <row r="42" spans="1:20">
      <c r="A42" s="4" t="s">
        <v>489</v>
      </c>
    </row>
    <row r="43" spans="1:20">
      <c r="A43" s="4" t="s">
        <v>394</v>
      </c>
      <c r="H43" s="4" t="s">
        <v>441</v>
      </c>
    </row>
    <row r="44" spans="1:20">
      <c r="A44" s="4" t="s">
        <v>490</v>
      </c>
    </row>
    <row r="45" spans="1:20">
      <c r="A45" s="4" t="s">
        <v>320</v>
      </c>
      <c r="H45" s="6" t="n">
        <v>6000000</v>
      </c>
      <c r="P45" s="6" t="n">
        <v>6000000</v>
      </c>
    </row>
    <row r="46" spans="1:20">
      <c r="A46" s="4" t="s">
        <v>484</v>
      </c>
      <c r="H46" s="4" t="s">
        <v>345</v>
      </c>
    </row>
    <row r="47" spans="1:20">
      <c r="A47" s="4" t="s">
        <v>480</v>
      </c>
      <c r="H47" s="4" t="s">
        <v>322</v>
      </c>
      <c r="P47" s="4" t="s">
        <v>322</v>
      </c>
    </row>
    <row r="48" spans="1:20">
      <c r="A48" s="4" t="s">
        <v>481</v>
      </c>
      <c r="H48" s="6" t="n">
        <v>342804</v>
      </c>
    </row>
    <row r="49" spans="1:20">
      <c r="A49" s="4" t="s">
        <v>323</v>
      </c>
      <c r="H49" s="4" t="s">
        <v>325</v>
      </c>
    </row>
    <row r="50" spans="1:20">
      <c r="A50" s="4" t="s">
        <v>491</v>
      </c>
      <c r="H50" s="6" t="n">
        <v>228536</v>
      </c>
    </row>
    <row r="51" spans="1:20">
      <c r="A51" s="4" t="s">
        <v>492</v>
      </c>
    </row>
    <row r="52" spans="1:20">
      <c r="A52" s="4" t="s">
        <v>477</v>
      </c>
      <c r="D52" s="5" t="n">
        <v>100752</v>
      </c>
      <c r="E52" s="5" t="n">
        <v>25000</v>
      </c>
    </row>
    <row r="53" spans="1:20">
      <c r="A53" s="4" t="s">
        <v>424</v>
      </c>
    </row>
    <row r="54" spans="1:20">
      <c r="A54" s="4" t="s">
        <v>425</v>
      </c>
      <c r="F54" s="5" t="n">
        <v>67330</v>
      </c>
    </row>
    <row r="55" spans="1:20">
      <c r="A55" s="4" t="s">
        <v>426</v>
      </c>
      <c r="F55" s="5" t="n">
        <v>49600</v>
      </c>
    </row>
    <row r="56" spans="1:20">
      <c r="A56" s="4" t="s">
        <v>493</v>
      </c>
    </row>
    <row r="57" spans="1:20">
      <c r="A57" s="4" t="s">
        <v>483</v>
      </c>
      <c r="L57" s="4" t="s">
        <v>358</v>
      </c>
    </row>
    <row r="58" spans="1:20">
      <c r="A58" s="4" t="s">
        <v>420</v>
      </c>
      <c r="J58" s="5" t="n">
        <v>4500000</v>
      </c>
      <c r="L58" s="5" t="n">
        <v>4500000</v>
      </c>
    </row>
    <row r="59" spans="1:20">
      <c r="A59" s="4" t="s">
        <v>474</v>
      </c>
      <c r="L59" s="5" t="n">
        <v>38120</v>
      </c>
    </row>
    <row r="60" spans="1:20">
      <c r="A60" s="4" t="s">
        <v>319</v>
      </c>
      <c r="M60" s="6" t="n">
        <v>72430</v>
      </c>
      <c r="N60" s="5" t="n">
        <v>72430</v>
      </c>
    </row>
    <row r="61" spans="1:20">
      <c r="A61" s="4" t="s">
        <v>348</v>
      </c>
      <c r="N61" s="6" t="n">
        <v>150593</v>
      </c>
    </row>
    <row r="62" spans="1:20">
      <c r="A62" s="4" t="s">
        <v>494</v>
      </c>
      <c r="M62" s="9" t="n">
        <v>0.665</v>
      </c>
      <c r="N62" s="9" t="n">
        <v>0.665</v>
      </c>
    </row>
    <row r="63" spans="1:20">
      <c r="A63" s="4" t="s">
        <v>495</v>
      </c>
    </row>
    <row r="64" spans="1:20">
      <c r="A64" s="4" t="s">
        <v>483</v>
      </c>
      <c r="J64" s="4" t="s">
        <v>358</v>
      </c>
    </row>
    <row r="65" spans="1:20">
      <c r="A65" s="4" t="s">
        <v>496</v>
      </c>
    </row>
    <row r="66" spans="1:20">
      <c r="A66" s="4" t="s">
        <v>320</v>
      </c>
      <c r="K66" s="6" t="n">
        <v>400000</v>
      </c>
      <c r="L66" s="6" t="n">
        <v>600000</v>
      </c>
    </row>
    <row r="67" spans="1:20">
      <c r="A67" s="4" t="s">
        <v>484</v>
      </c>
      <c r="L67" s="4" t="s">
        <v>415</v>
      </c>
    </row>
    <row r="68" spans="1:20">
      <c r="A68" s="4" t="s">
        <v>494</v>
      </c>
      <c r="L68" s="9" t="n">
        <v>0.665</v>
      </c>
    </row>
    <row r="69" spans="1:20">
      <c r="A69" s="4" t="s">
        <v>497</v>
      </c>
      <c r="O69" s="4" t="s">
        <v>498</v>
      </c>
    </row>
    <row r="70" spans="1:20">
      <c r="A70" s="4" t="s">
        <v>323</v>
      </c>
      <c r="L70" s="4" t="s">
        <v>448</v>
      </c>
    </row>
    <row r="71" spans="1:20">
      <c r="A71" s="4" t="s">
        <v>499</v>
      </c>
    </row>
    <row r="72" spans="1:20">
      <c r="A72" s="4" t="s">
        <v>497</v>
      </c>
      <c r="K72" s="4" t="s">
        <v>500</v>
      </c>
    </row>
    <row r="73" spans="1:20">
      <c r="A73" s="4" t="s">
        <v>501</v>
      </c>
      <c r="J73" s="6" t="n">
        <v>1000000</v>
      </c>
    </row>
    <row r="74" spans="1:20">
      <c r="A74" s="4" t="s">
        <v>475</v>
      </c>
      <c r="J74" s="5" t="n">
        <v>1503759</v>
      </c>
    </row>
    <row r="75" spans="1:20">
      <c r="A75" s="4" t="s">
        <v>378</v>
      </c>
    </row>
    <row r="76" spans="1:20">
      <c r="A76" s="4" t="s">
        <v>480</v>
      </c>
      <c r="G76" s="4" t="s">
        <v>379</v>
      </c>
    </row>
    <row r="77" spans="1:20">
      <c r="A77" s="4" t="s">
        <v>502</v>
      </c>
    </row>
    <row r="78" spans="1:20">
      <c r="A78" s="4" t="s">
        <v>497</v>
      </c>
      <c r="N78" s="4" t="s">
        <v>503</v>
      </c>
    </row>
    <row r="79" spans="1:20">
      <c r="A79" s="4" t="s">
        <v>501</v>
      </c>
      <c r="I79" s="6" t="n">
        <v>2500000</v>
      </c>
    </row>
    <row r="80" spans="1:20">
      <c r="A80" s="4" t="s">
        <v>476</v>
      </c>
      <c r="I80" s="6" t="n">
        <v>2000000</v>
      </c>
    </row>
    <row r="81" spans="1:20">
      <c r="A81" s="4" t="s">
        <v>477</v>
      </c>
      <c r="I81" s="5" t="n">
        <v>3007519</v>
      </c>
    </row>
    <row r="82" spans="1:20">
      <c r="A82" s="4" t="s">
        <v>504</v>
      </c>
    </row>
    <row r="83" spans="1:20">
      <c r="A83" s="4" t="s">
        <v>319</v>
      </c>
      <c r="R83" s="6" t="n">
        <v>144000</v>
      </c>
    </row>
    <row r="84" spans="1:20">
      <c r="A84" s="4" t="s">
        <v>372</v>
      </c>
      <c r="R84" s="5" t="n">
        <v>2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2</v>
      </c>
    </row>
    <row r="2" spans="1:3">
      <c r="A2" s="3" t="s">
        <v>70</v>
      </c>
    </row>
    <row r="3" spans="1:3">
      <c r="A3" s="4" t="s">
        <v>71</v>
      </c>
      <c r="B3" s="6" t="n">
        <v>116532</v>
      </c>
      <c r="C3" s="6" t="n">
        <v>0</v>
      </c>
    </row>
    <row r="4" spans="1:3">
      <c r="A4" s="4" t="s">
        <v>72</v>
      </c>
      <c r="B4" s="5" t="n">
        <v>224228</v>
      </c>
      <c r="C4" s="5" t="n">
        <v>0</v>
      </c>
    </row>
    <row r="5" spans="1:3">
      <c r="A5" s="4" t="s">
        <v>73</v>
      </c>
      <c r="B5" s="6" t="n">
        <v>0</v>
      </c>
      <c r="C5" s="6" t="n">
        <v>0</v>
      </c>
    </row>
    <row r="6" spans="1:3">
      <c r="A6" s="4" t="s">
        <v>74</v>
      </c>
      <c r="B6" s="7" t="n">
        <v>0.0001</v>
      </c>
      <c r="C6" s="7" t="n">
        <v>0.0001</v>
      </c>
    </row>
    <row r="7" spans="1:3">
      <c r="A7" s="4" t="s">
        <v>75</v>
      </c>
      <c r="B7" s="5" t="n">
        <v>25000000</v>
      </c>
      <c r="C7" s="5" t="n">
        <v>25000000</v>
      </c>
    </row>
    <row r="8" spans="1:3">
      <c r="A8" s="4" t="s">
        <v>76</v>
      </c>
      <c r="B8" s="5" t="n">
        <v>0</v>
      </c>
      <c r="C8" s="5" t="n">
        <v>0</v>
      </c>
    </row>
    <row r="9" spans="1:3">
      <c r="A9" s="4" t="s">
        <v>77</v>
      </c>
      <c r="B9" s="5" t="n">
        <v>0</v>
      </c>
      <c r="C9" s="5" t="n">
        <v>0</v>
      </c>
    </row>
    <row r="10" spans="1:3">
      <c r="A10" s="4" t="s">
        <v>78</v>
      </c>
      <c r="B10" s="7" t="n">
        <v>0.0001</v>
      </c>
      <c r="C10" s="7" t="n">
        <v>0.0001</v>
      </c>
    </row>
    <row r="11" spans="1:3">
      <c r="A11" s="4" t="s">
        <v>79</v>
      </c>
      <c r="B11" s="5" t="n">
        <v>100000000</v>
      </c>
      <c r="C11" s="5" t="n">
        <v>100000000</v>
      </c>
    </row>
    <row r="12" spans="1:3">
      <c r="A12" s="4" t="s">
        <v>80</v>
      </c>
      <c r="B12" s="5" t="n">
        <v>14900627</v>
      </c>
      <c r="C12" s="5" t="n">
        <v>13779612</v>
      </c>
    </row>
    <row r="13" spans="1:3">
      <c r="A13" s="4" t="s">
        <v>81</v>
      </c>
      <c r="B13" s="5" t="n">
        <v>14900627</v>
      </c>
      <c r="C13" s="5" t="n">
        <v>13779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5</v>
      </c>
      <c r="B1" s="2" t="s">
        <v>1</v>
      </c>
    </row>
    <row r="2" spans="1:3">
      <c r="B2" s="2" t="s">
        <v>2</v>
      </c>
      <c r="C2" s="2" t="s">
        <v>32</v>
      </c>
    </row>
    <row r="3" spans="1:3">
      <c r="A3" s="3" t="s">
        <v>194</v>
      </c>
    </row>
    <row r="4" spans="1:3">
      <c r="A4" s="4" t="s">
        <v>506</v>
      </c>
      <c r="B4" s="6" t="n">
        <v>14583</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2</v>
      </c>
    </row>
    <row r="3" spans="1:3">
      <c r="A3" s="3" t="s">
        <v>194</v>
      </c>
    </row>
    <row r="4" spans="1:3">
      <c r="A4" s="4" t="s">
        <v>508</v>
      </c>
      <c r="B4" s="4" t="s">
        <v>36</v>
      </c>
    </row>
    <row r="5" spans="1:3">
      <c r="A5" s="4" t="s">
        <v>509</v>
      </c>
      <c r="B5" s="5" t="n">
        <v>291659</v>
      </c>
    </row>
    <row r="6" spans="1:3">
      <c r="A6" s="4" t="s">
        <v>510</v>
      </c>
      <c r="B6" s="4" t="s">
        <v>36</v>
      </c>
    </row>
    <row r="7" spans="1:3">
      <c r="A7" s="4" t="s">
        <v>511</v>
      </c>
      <c r="B7" s="4" t="s">
        <v>36</v>
      </c>
    </row>
    <row r="8" spans="1:3">
      <c r="A8" s="4" t="s">
        <v>512</v>
      </c>
      <c r="B8" s="5" t="n">
        <v>11668</v>
      </c>
      <c r="C8" s="4" t="s">
        <v>36</v>
      </c>
    </row>
    <row r="9" spans="1:3">
      <c r="A9" s="4" t="s">
        <v>513</v>
      </c>
      <c r="B9" s="6" t="n">
        <v>303326</v>
      </c>
      <c r="C9" s="4" t="s">
        <v>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80"/>
    <col customWidth="1" max="6" min="6" width="14"/>
    <col customWidth="1" max="7" min="7" width="15"/>
    <col customWidth="1" max="8" min="8" width="16"/>
    <col customWidth="1" max="9" min="9" width="14"/>
    <col customWidth="1" max="10" min="10" width="16"/>
    <col customWidth="1" max="11" min="11" width="16"/>
    <col customWidth="1" max="12" min="12" width="14"/>
    <col customWidth="1" max="13" min="13" width="14"/>
    <col customWidth="1" max="14" min="14" width="14"/>
    <col customWidth="1" max="15" min="15" width="13"/>
    <col customWidth="1" max="16" min="16" width="14"/>
  </cols>
  <sheetData>
    <row r="1" spans="1:16">
      <c r="A1" s="1" t="s">
        <v>514</v>
      </c>
      <c r="B1" s="2" t="s">
        <v>515</v>
      </c>
      <c r="C1" s="2" t="s">
        <v>516</v>
      </c>
      <c r="D1" s="2" t="s">
        <v>298</v>
      </c>
      <c r="E1" s="2" t="s">
        <v>517</v>
      </c>
      <c r="F1" s="2" t="s">
        <v>518</v>
      </c>
      <c r="G1" s="2" t="s">
        <v>519</v>
      </c>
      <c r="H1" s="2" t="s">
        <v>520</v>
      </c>
      <c r="I1" s="2" t="s">
        <v>2</v>
      </c>
      <c r="J1" s="2" t="s">
        <v>2</v>
      </c>
      <c r="K1" s="2" t="s">
        <v>32</v>
      </c>
      <c r="L1" s="2" t="s">
        <v>521</v>
      </c>
      <c r="M1" s="2" t="s">
        <v>522</v>
      </c>
      <c r="N1" s="2" t="s">
        <v>313</v>
      </c>
      <c r="O1" s="2" t="s">
        <v>314</v>
      </c>
      <c r="P1" s="2" t="s">
        <v>523</v>
      </c>
    </row>
    <row r="2" spans="1:16">
      <c r="A2" s="4" t="s">
        <v>320</v>
      </c>
      <c r="I2" s="6" t="n">
        <v>50000</v>
      </c>
      <c r="J2" s="6" t="n">
        <v>50000</v>
      </c>
      <c r="M2" s="6" t="n">
        <v>12062895</v>
      </c>
    </row>
    <row r="3" spans="1:16">
      <c r="A3" s="4" t="s">
        <v>524</v>
      </c>
      <c r="D3" s="4" t="s">
        <v>322</v>
      </c>
    </row>
    <row r="4" spans="1:16">
      <c r="A4" s="4" t="s">
        <v>481</v>
      </c>
      <c r="E4" s="6" t="n">
        <v>105272</v>
      </c>
      <c r="I4" s="5" t="n">
        <v>57134</v>
      </c>
      <c r="J4" s="5" t="n">
        <v>377080</v>
      </c>
      <c r="K4" s="4" t="s">
        <v>36</v>
      </c>
    </row>
    <row r="5" spans="1:16">
      <c r="A5" s="4" t="s">
        <v>323</v>
      </c>
      <c r="E5" s="4" t="s">
        <v>325</v>
      </c>
      <c r="M5" s="4" t="s">
        <v>324</v>
      </c>
    </row>
    <row r="6" spans="1:16">
      <c r="A6" s="4" t="s">
        <v>525</v>
      </c>
      <c r="P6" s="4" t="s">
        <v>383</v>
      </c>
    </row>
    <row r="7" spans="1:16">
      <c r="A7" s="4" t="s">
        <v>526</v>
      </c>
      <c r="P7" s="4" t="s">
        <v>527</v>
      </c>
    </row>
    <row r="8" spans="1:16">
      <c r="A8" s="4" t="s">
        <v>49</v>
      </c>
      <c r="I8" s="5" t="n">
        <v>64380</v>
      </c>
      <c r="J8" s="5" t="n">
        <v>64380</v>
      </c>
      <c r="K8" s="4" t="s">
        <v>36</v>
      </c>
    </row>
    <row r="9" spans="1:16">
      <c r="A9" s="4" t="s">
        <v>327</v>
      </c>
      <c r="J9" s="5" t="n">
        <v>-48407</v>
      </c>
      <c r="K9" s="4" t="s">
        <v>36</v>
      </c>
    </row>
    <row r="10" spans="1:16">
      <c r="A10" s="4" t="s">
        <v>528</v>
      </c>
      <c r="E10" s="5" t="n">
        <v>136015</v>
      </c>
      <c r="L10" s="5" t="n">
        <v>50000</v>
      </c>
    </row>
    <row r="11" spans="1:16">
      <c r="A11" s="4" t="s">
        <v>529</v>
      </c>
      <c r="E11" s="6" t="n">
        <v>1</v>
      </c>
      <c r="L11" s="6" t="n">
        <v>1</v>
      </c>
    </row>
    <row r="12" spans="1:16">
      <c r="A12" s="4" t="s">
        <v>530</v>
      </c>
      <c r="J12" s="6" t="n">
        <v>3381</v>
      </c>
    </row>
    <row r="13" spans="1:16">
      <c r="A13" s="4" t="s">
        <v>337</v>
      </c>
      <c r="E13" s="4" t="s">
        <v>338</v>
      </c>
      <c r="J13" s="4" t="s">
        <v>339</v>
      </c>
    </row>
    <row r="14" spans="1:16">
      <c r="A14" s="4" t="s">
        <v>340</v>
      </c>
      <c r="E14" s="4" t="s">
        <v>341</v>
      </c>
      <c r="J14" s="4" t="s">
        <v>341</v>
      </c>
    </row>
    <row r="15" spans="1:16">
      <c r="A15" s="4" t="s">
        <v>342</v>
      </c>
      <c r="E15" s="4" t="s">
        <v>341</v>
      </c>
      <c r="J15" s="4" t="s">
        <v>341</v>
      </c>
    </row>
    <row r="16" spans="1:16">
      <c r="A16" s="4" t="s">
        <v>343</v>
      </c>
      <c r="E16" s="4" t="s">
        <v>344</v>
      </c>
      <c r="J16" s="4" t="s">
        <v>345</v>
      </c>
    </row>
    <row r="17" spans="1:16">
      <c r="A17" s="4" t="s">
        <v>531</v>
      </c>
      <c r="E17" s="6" t="n">
        <v>107536</v>
      </c>
    </row>
    <row r="18" spans="1:16">
      <c r="A18" s="4" t="s">
        <v>532</v>
      </c>
      <c r="I18" s="5" t="n">
        <v>2264</v>
      </c>
      <c r="J18" s="6" t="n">
        <v>2264</v>
      </c>
    </row>
    <row r="19" spans="1:16">
      <c r="A19" s="4" t="s">
        <v>533</v>
      </c>
      <c r="E19" s="4" t="s">
        <v>534</v>
      </c>
    </row>
    <row r="20" spans="1:16">
      <c r="A20" s="4" t="s">
        <v>493</v>
      </c>
    </row>
    <row r="21" spans="1:16">
      <c r="A21" s="4" t="s">
        <v>49</v>
      </c>
      <c r="E21" s="6" t="n">
        <v>59801</v>
      </c>
    </row>
    <row r="22" spans="1:16">
      <c r="A22" s="4" t="s">
        <v>528</v>
      </c>
      <c r="E22" s="5" t="n">
        <v>100752</v>
      </c>
    </row>
    <row r="23" spans="1:16">
      <c r="A23" s="4" t="s">
        <v>337</v>
      </c>
      <c r="E23" s="4" t="s">
        <v>338</v>
      </c>
    </row>
    <row r="24" spans="1:16">
      <c r="A24" s="4" t="s">
        <v>340</v>
      </c>
      <c r="E24" s="4" t="s">
        <v>341</v>
      </c>
    </row>
    <row r="25" spans="1:16">
      <c r="A25" s="4" t="s">
        <v>342</v>
      </c>
      <c r="E25" s="4" t="s">
        <v>341</v>
      </c>
    </row>
    <row r="26" spans="1:16">
      <c r="A26" s="4" t="s">
        <v>343</v>
      </c>
      <c r="E26" s="4" t="s">
        <v>344</v>
      </c>
    </row>
    <row r="27" spans="1:16">
      <c r="A27" s="4" t="s">
        <v>535</v>
      </c>
    </row>
    <row r="28" spans="1:16">
      <c r="A28" s="4" t="s">
        <v>481</v>
      </c>
      <c r="E28" s="6" t="n">
        <v>107536</v>
      </c>
    </row>
    <row r="29" spans="1:16">
      <c r="A29" s="4" t="s">
        <v>530</v>
      </c>
      <c r="E29" s="6" t="n">
        <v>105000</v>
      </c>
    </row>
    <row r="30" spans="1:16">
      <c r="A30" s="4" t="s">
        <v>337</v>
      </c>
      <c r="E30" s="4" t="s">
        <v>338</v>
      </c>
    </row>
    <row r="31" spans="1:16">
      <c r="A31" s="4" t="s">
        <v>340</v>
      </c>
      <c r="E31" s="4" t="s">
        <v>341</v>
      </c>
    </row>
    <row r="32" spans="1:16">
      <c r="A32" s="4" t="s">
        <v>342</v>
      </c>
      <c r="E32" s="4" t="s">
        <v>341</v>
      </c>
    </row>
    <row r="33" spans="1:16">
      <c r="A33" s="4" t="s">
        <v>531</v>
      </c>
      <c r="E33" s="6" t="n">
        <v>2536</v>
      </c>
    </row>
    <row r="34" spans="1:16">
      <c r="A34" s="4" t="s">
        <v>536</v>
      </c>
    </row>
    <row r="35" spans="1:16">
      <c r="A35" s="4" t="s">
        <v>528</v>
      </c>
      <c r="E35" s="5" t="n">
        <v>375000</v>
      </c>
    </row>
    <row r="36" spans="1:16">
      <c r="A36" s="4" t="s">
        <v>529</v>
      </c>
      <c r="E36" s="9" t="n">
        <v>0.665</v>
      </c>
    </row>
    <row r="37" spans="1:16">
      <c r="A37" s="4" t="s">
        <v>537</v>
      </c>
      <c r="E37" s="4" t="s">
        <v>410</v>
      </c>
    </row>
    <row r="38" spans="1:16">
      <c r="A38" s="4" t="s">
        <v>538</v>
      </c>
    </row>
    <row r="39" spans="1:16">
      <c r="A39" s="4" t="s">
        <v>528</v>
      </c>
      <c r="E39" s="5" t="n">
        <v>375000</v>
      </c>
    </row>
    <row r="40" spans="1:16">
      <c r="A40" s="4" t="s">
        <v>529</v>
      </c>
      <c r="E40" s="8" t="n">
        <v>1.25</v>
      </c>
    </row>
    <row r="41" spans="1:16">
      <c r="A41" s="4" t="s">
        <v>537</v>
      </c>
      <c r="E41" s="4" t="s">
        <v>539</v>
      </c>
    </row>
    <row r="42" spans="1:16">
      <c r="A42" s="4" t="s">
        <v>540</v>
      </c>
    </row>
    <row r="43" spans="1:16">
      <c r="A43" s="4" t="s">
        <v>528</v>
      </c>
      <c r="E43" s="5" t="n">
        <v>185000</v>
      </c>
    </row>
    <row r="44" spans="1:16">
      <c r="A44" s="4" t="s">
        <v>529</v>
      </c>
      <c r="E44" s="6" t="n">
        <v>2</v>
      </c>
    </row>
    <row r="45" spans="1:16">
      <c r="A45" s="4" t="s">
        <v>537</v>
      </c>
      <c r="E45" s="4" t="s">
        <v>539</v>
      </c>
    </row>
    <row r="46" spans="1:16">
      <c r="A46" s="4" t="s">
        <v>541</v>
      </c>
    </row>
    <row r="47" spans="1:16">
      <c r="A47" s="4" t="s">
        <v>343</v>
      </c>
      <c r="E47" s="4" t="s">
        <v>415</v>
      </c>
    </row>
    <row r="48" spans="1:16">
      <c r="A48" s="4" t="s">
        <v>542</v>
      </c>
    </row>
    <row r="49" spans="1:16">
      <c r="A49" s="4" t="s">
        <v>343</v>
      </c>
      <c r="E49" s="4" t="s">
        <v>344</v>
      </c>
    </row>
    <row r="50" spans="1:16">
      <c r="A50" s="4" t="s">
        <v>390</v>
      </c>
    </row>
    <row r="51" spans="1:16">
      <c r="A51" s="4" t="s">
        <v>323</v>
      </c>
      <c r="N51" s="4" t="s">
        <v>360</v>
      </c>
    </row>
    <row r="52" spans="1:16">
      <c r="A52" s="4" t="s">
        <v>391</v>
      </c>
    </row>
    <row r="53" spans="1:16">
      <c r="A53" s="4" t="s">
        <v>323</v>
      </c>
      <c r="O53" s="4" t="s">
        <v>383</v>
      </c>
    </row>
    <row r="54" spans="1:16">
      <c r="A54" s="4" t="s">
        <v>392</v>
      </c>
    </row>
    <row r="55" spans="1:16">
      <c r="A55" s="4" t="s">
        <v>323</v>
      </c>
      <c r="O55" s="4" t="s">
        <v>385</v>
      </c>
    </row>
    <row r="56" spans="1:16">
      <c r="A56" s="4" t="s">
        <v>543</v>
      </c>
    </row>
    <row r="57" spans="1:16">
      <c r="A57" s="4" t="s">
        <v>320</v>
      </c>
      <c r="P57" s="6" t="n">
        <v>1000000</v>
      </c>
    </row>
    <row r="58" spans="1:16">
      <c r="A58" s="4" t="s">
        <v>544</v>
      </c>
    </row>
    <row r="59" spans="1:16">
      <c r="A59" s="4" t="s">
        <v>320</v>
      </c>
      <c r="F59" s="6" t="n">
        <v>1000000</v>
      </c>
      <c r="I59" s="5" t="n">
        <v>1000000</v>
      </c>
      <c r="J59" s="6" t="n">
        <v>1000000</v>
      </c>
    </row>
    <row r="60" spans="1:16">
      <c r="A60" s="4" t="s">
        <v>524</v>
      </c>
      <c r="J60" s="4" t="s">
        <v>387</v>
      </c>
    </row>
    <row r="61" spans="1:16">
      <c r="A61" s="4" t="s">
        <v>49</v>
      </c>
      <c r="F61" s="5" t="n">
        <v>20000</v>
      </c>
    </row>
    <row r="62" spans="1:16">
      <c r="A62" s="4" t="s">
        <v>327</v>
      </c>
      <c r="F62" s="6" t="n">
        <v>30000</v>
      </c>
    </row>
    <row r="63" spans="1:16">
      <c r="A63" s="4" t="s">
        <v>545</v>
      </c>
    </row>
    <row r="64" spans="1:16">
      <c r="A64" s="4" t="s">
        <v>323</v>
      </c>
      <c r="O64" s="4" t="s">
        <v>383</v>
      </c>
    </row>
    <row r="65" spans="1:16">
      <c r="A65" s="4" t="s">
        <v>546</v>
      </c>
    </row>
    <row r="66" spans="1:16">
      <c r="A66" s="4" t="s">
        <v>323</v>
      </c>
      <c r="O66" s="4" t="s">
        <v>385</v>
      </c>
    </row>
    <row r="67" spans="1:16">
      <c r="A67" s="4" t="s">
        <v>362</v>
      </c>
    </row>
    <row r="68" spans="1:16">
      <c r="A68" s="4" t="s">
        <v>320</v>
      </c>
      <c r="I68" s="5" t="n">
        <v>12062895</v>
      </c>
      <c r="J68" s="6" t="n">
        <v>12062895</v>
      </c>
    </row>
    <row r="69" spans="1:16">
      <c r="A69" s="4" t="s">
        <v>49</v>
      </c>
      <c r="I69" s="6" t="n">
        <v>2413</v>
      </c>
      <c r="J69" s="5" t="n">
        <v>2413</v>
      </c>
    </row>
    <row r="70" spans="1:16">
      <c r="A70" s="4" t="s">
        <v>547</v>
      </c>
      <c r="J70" s="5" t="n">
        <v>2413</v>
      </c>
    </row>
    <row r="71" spans="1:16">
      <c r="A71" s="4" t="s">
        <v>548</v>
      </c>
    </row>
    <row r="72" spans="1:16">
      <c r="A72" s="4" t="s">
        <v>320</v>
      </c>
      <c r="G72" s="6" t="n">
        <v>1050000</v>
      </c>
    </row>
    <row r="73" spans="1:16">
      <c r="A73" s="4" t="s">
        <v>524</v>
      </c>
      <c r="G73" s="4" t="s">
        <v>399</v>
      </c>
    </row>
    <row r="74" spans="1:16">
      <c r="A74" s="4" t="s">
        <v>323</v>
      </c>
      <c r="G74" s="4" t="s">
        <v>385</v>
      </c>
    </row>
    <row r="75" spans="1:16">
      <c r="A75" s="4" t="s">
        <v>549</v>
      </c>
      <c r="G75" s="6" t="n">
        <v>1050000</v>
      </c>
    </row>
    <row r="76" spans="1:16">
      <c r="A76" s="4" t="s">
        <v>550</v>
      </c>
    </row>
    <row r="77" spans="1:16">
      <c r="A77" s="4" t="s">
        <v>380</v>
      </c>
      <c r="G77" s="6" t="n">
        <v>100000</v>
      </c>
      <c r="J77" s="6" t="n">
        <v>48000</v>
      </c>
    </row>
    <row r="78" spans="1:16">
      <c r="A78" s="4" t="s">
        <v>551</v>
      </c>
    </row>
    <row r="79" spans="1:16">
      <c r="A79" s="4" t="s">
        <v>552</v>
      </c>
      <c r="J79" s="5" t="n">
        <v>200000</v>
      </c>
    </row>
    <row r="80" spans="1:16">
      <c r="A80" s="4" t="s">
        <v>381</v>
      </c>
      <c r="J80" s="6" t="n">
        <v>100000</v>
      </c>
    </row>
    <row r="81" spans="1:16">
      <c r="A81" s="4" t="s">
        <v>363</v>
      </c>
    </row>
    <row r="82" spans="1:16">
      <c r="A82" s="4" t="s">
        <v>524</v>
      </c>
      <c r="B82" s="4" t="s">
        <v>364</v>
      </c>
      <c r="E82" s="4" t="s">
        <v>365</v>
      </c>
    </row>
    <row r="83" spans="1:16">
      <c r="A83" s="4" t="s">
        <v>323</v>
      </c>
      <c r="E83" s="4" t="s">
        <v>366</v>
      </c>
    </row>
    <row r="84" spans="1:16">
      <c r="A84" s="4" t="s">
        <v>552</v>
      </c>
      <c r="B84" s="5" t="n">
        <v>30000</v>
      </c>
      <c r="C84" s="5" t="n">
        <v>75000</v>
      </c>
    </row>
    <row r="85" spans="1:16">
      <c r="A85" s="4" t="s">
        <v>553</v>
      </c>
      <c r="E85" s="6" t="n">
        <v>250000</v>
      </c>
    </row>
    <row r="86" spans="1:16">
      <c r="A86" s="4" t="s">
        <v>367</v>
      </c>
    </row>
    <row r="87" spans="1:16">
      <c r="A87" s="4" t="s">
        <v>323</v>
      </c>
      <c r="B87" s="4" t="s">
        <v>360</v>
      </c>
    </row>
    <row r="88" spans="1:16">
      <c r="A88" s="4" t="s">
        <v>369</v>
      </c>
    </row>
    <row r="89" spans="1:16">
      <c r="A89" s="4" t="s">
        <v>320</v>
      </c>
      <c r="H89" s="6" t="n">
        <v>6000000</v>
      </c>
      <c r="K89" s="6" t="n">
        <v>6000000</v>
      </c>
    </row>
    <row r="90" spans="1:16">
      <c r="A90" s="4" t="s">
        <v>524</v>
      </c>
      <c r="H90" s="4" t="s">
        <v>322</v>
      </c>
      <c r="K90" s="4" t="s">
        <v>322</v>
      </c>
    </row>
    <row r="91" spans="1:16">
      <c r="A91" s="4" t="s">
        <v>481</v>
      </c>
      <c r="H91" s="6" t="n">
        <v>342804</v>
      </c>
    </row>
    <row r="92" spans="1:16">
      <c r="A92" s="4" t="s">
        <v>323</v>
      </c>
      <c r="H92" s="4" t="s">
        <v>325</v>
      </c>
    </row>
    <row r="93" spans="1:16">
      <c r="A93" s="4" t="s">
        <v>484</v>
      </c>
      <c r="H93" s="4" t="s">
        <v>345</v>
      </c>
    </row>
    <row r="94" spans="1:16">
      <c r="A94" s="4" t="s">
        <v>49</v>
      </c>
      <c r="H94" s="6" t="n">
        <v>228536</v>
      </c>
    </row>
    <row r="95" spans="1:16">
      <c r="A95" s="4" t="s">
        <v>340</v>
      </c>
      <c r="K95" s="4" t="s">
        <v>325</v>
      </c>
    </row>
    <row r="96" spans="1:16">
      <c r="A96" s="4" t="s">
        <v>343</v>
      </c>
      <c r="K96" s="4" t="s">
        <v>345</v>
      </c>
    </row>
    <row r="97" spans="1:16">
      <c r="A97" s="4" t="s">
        <v>532</v>
      </c>
      <c r="K97" s="6" t="n">
        <v>3428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554</v>
      </c>
      <c r="B1" s="2" t="s">
        <v>298</v>
      </c>
      <c r="C1" s="2" t="s">
        <v>298</v>
      </c>
      <c r="D1" s="2" t="s">
        <v>307</v>
      </c>
      <c r="E1" s="2" t="s">
        <v>2</v>
      </c>
      <c r="F1" s="2" t="s">
        <v>522</v>
      </c>
      <c r="G1" s="2" t="s">
        <v>517</v>
      </c>
      <c r="H1" s="2" t="s">
        <v>523</v>
      </c>
      <c r="I1" s="2" t="s">
        <v>32</v>
      </c>
    </row>
    <row r="2" spans="1:9">
      <c r="A2" s="4" t="s">
        <v>525</v>
      </c>
      <c r="H2" s="4" t="s">
        <v>383</v>
      </c>
    </row>
    <row r="3" spans="1:9">
      <c r="A3" s="4" t="s">
        <v>526</v>
      </c>
      <c r="H3" s="4" t="s">
        <v>527</v>
      </c>
    </row>
    <row r="4" spans="1:9">
      <c r="A4" s="4" t="s">
        <v>323</v>
      </c>
      <c r="F4" s="4" t="s">
        <v>324</v>
      </c>
      <c r="G4" s="4" t="s">
        <v>325</v>
      </c>
    </row>
    <row r="5" spans="1:9">
      <c r="A5" s="4" t="s">
        <v>321</v>
      </c>
      <c r="C5" s="4" t="s">
        <v>322</v>
      </c>
    </row>
    <row r="6" spans="1:9">
      <c r="A6" s="4" t="s">
        <v>49</v>
      </c>
      <c r="E6" s="6" t="n">
        <v>64380</v>
      </c>
      <c r="I6" s="4" t="s">
        <v>36</v>
      </c>
    </row>
    <row r="7" spans="1:9">
      <c r="A7" s="4" t="s">
        <v>378</v>
      </c>
    </row>
    <row r="8" spans="1:9">
      <c r="A8" s="4" t="s">
        <v>555</v>
      </c>
      <c r="H8" s="6" t="n">
        <v>1250000</v>
      </c>
    </row>
    <row r="9" spans="1:9">
      <c r="A9" s="4" t="s">
        <v>321</v>
      </c>
      <c r="D9" s="4" t="s">
        <v>379</v>
      </c>
    </row>
    <row r="10" spans="1:9">
      <c r="A10" s="4" t="s">
        <v>380</v>
      </c>
      <c r="B10" s="6" t="n">
        <v>100000</v>
      </c>
    </row>
    <row r="11" spans="1:9">
      <c r="A11" s="4" t="s">
        <v>381</v>
      </c>
      <c r="E11" s="5" t="n">
        <v>125000</v>
      </c>
    </row>
    <row r="12" spans="1:9">
      <c r="A12" s="4" t="s">
        <v>49</v>
      </c>
      <c r="E12" s="5" t="n">
        <v>166438</v>
      </c>
    </row>
    <row r="13" spans="1:9">
      <c r="A13" s="4" t="s">
        <v>92</v>
      </c>
      <c r="E13" s="6" t="n">
        <v>166438</v>
      </c>
    </row>
    <row r="14" spans="1:9">
      <c r="A14" s="4" t="s">
        <v>556</v>
      </c>
    </row>
    <row r="15" spans="1:9">
      <c r="A15" s="4" t="s">
        <v>321</v>
      </c>
      <c r="E15" s="4" t="s">
        <v>322</v>
      </c>
    </row>
    <row r="16" spans="1:9">
      <c r="A16" s="4" t="s">
        <v>380</v>
      </c>
      <c r="E16" s="6" t="n">
        <v>250000</v>
      </c>
    </row>
    <row r="17" spans="1:9">
      <c r="A17" s="4" t="s">
        <v>381</v>
      </c>
      <c r="E17" s="6" t="n">
        <v>125000</v>
      </c>
    </row>
    <row r="18" spans="1:9">
      <c r="A18" s="4" t="s">
        <v>382</v>
      </c>
    </row>
    <row r="19" spans="1:9">
      <c r="A19" s="4" t="s">
        <v>323</v>
      </c>
      <c r="D19" s="4" t="s">
        <v>383</v>
      </c>
    </row>
    <row r="20" spans="1:9">
      <c r="A20" s="4" t="s">
        <v>384</v>
      </c>
    </row>
    <row r="21" spans="1:9">
      <c r="A21" s="4" t="s">
        <v>323</v>
      </c>
      <c r="D21" s="4" t="s">
        <v>3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76"/>
    <col customWidth="1" max="2" min="2" width="44"/>
    <col customWidth="1" max="3" min="3" width="30"/>
    <col customWidth="1" max="4" min="4" width="16"/>
    <col customWidth="1" max="5" min="5" width="15"/>
    <col customWidth="1" max="6" min="6" width="80"/>
    <col customWidth="1" max="7" min="7" width="20"/>
    <col customWidth="1" max="8" min="8" width="31"/>
    <col customWidth="1" max="9" min="9" width="80"/>
    <col customWidth="1" max="10" min="10" width="21"/>
    <col customWidth="1" max="11" min="11" width="21"/>
  </cols>
  <sheetData>
    <row r="1" spans="1:11">
      <c r="A1" s="1" t="s">
        <v>557</v>
      </c>
      <c r="B1" s="2" t="s">
        <v>558</v>
      </c>
      <c r="C1" s="2" t="s">
        <v>294</v>
      </c>
      <c r="D1" s="2" t="s">
        <v>298</v>
      </c>
      <c r="E1" s="2" t="s">
        <v>559</v>
      </c>
      <c r="F1" s="2" t="s">
        <v>301</v>
      </c>
      <c r="G1" s="2" t="s">
        <v>560</v>
      </c>
      <c r="H1" s="2" t="s">
        <v>561</v>
      </c>
      <c r="I1" s="2" t="s">
        <v>561</v>
      </c>
      <c r="J1" s="2" t="s">
        <v>312</v>
      </c>
      <c r="K1" s="2" t="s">
        <v>299</v>
      </c>
    </row>
    <row r="2" spans="1:11">
      <c r="A2" s="4" t="s">
        <v>562</v>
      </c>
      <c r="F2" s="4" t="s">
        <v>325</v>
      </c>
      <c r="K2" s="4" t="s">
        <v>324</v>
      </c>
    </row>
    <row r="3" spans="1:11">
      <c r="A3" s="4" t="s">
        <v>321</v>
      </c>
      <c r="D3" s="4" t="s">
        <v>322</v>
      </c>
    </row>
    <row r="4" spans="1:11">
      <c r="A4" s="4" t="s">
        <v>329</v>
      </c>
      <c r="C4" s="5" t="n">
        <v>50000</v>
      </c>
      <c r="F4" s="5" t="n">
        <v>136015</v>
      </c>
    </row>
    <row r="5" spans="1:11">
      <c r="A5" s="4" t="s">
        <v>330</v>
      </c>
      <c r="C5" s="6" t="n">
        <v>1</v>
      </c>
      <c r="F5" s="6" t="n">
        <v>1</v>
      </c>
    </row>
    <row r="6" spans="1:11">
      <c r="A6" s="4" t="s">
        <v>331</v>
      </c>
      <c r="C6" s="4" t="s">
        <v>332</v>
      </c>
    </row>
    <row r="7" spans="1:11">
      <c r="A7" s="4" t="s">
        <v>333</v>
      </c>
      <c r="F7" s="4" t="s">
        <v>334</v>
      </c>
      <c r="I7" s="4" t="s">
        <v>335</v>
      </c>
    </row>
    <row r="8" spans="1:11">
      <c r="A8" s="4" t="s">
        <v>336</v>
      </c>
      <c r="I8" s="6" t="n">
        <v>3381</v>
      </c>
    </row>
    <row r="9" spans="1:11">
      <c r="A9" s="4" t="s">
        <v>337</v>
      </c>
      <c r="F9" s="4" t="s">
        <v>338</v>
      </c>
      <c r="I9" s="4" t="s">
        <v>339</v>
      </c>
    </row>
    <row r="10" spans="1:11">
      <c r="A10" s="4" t="s">
        <v>340</v>
      </c>
      <c r="F10" s="4" t="s">
        <v>341</v>
      </c>
      <c r="I10" s="4" t="s">
        <v>341</v>
      </c>
    </row>
    <row r="11" spans="1:11">
      <c r="A11" s="4" t="s">
        <v>342</v>
      </c>
      <c r="F11" s="4" t="s">
        <v>341</v>
      </c>
      <c r="I11" s="4" t="s">
        <v>341</v>
      </c>
    </row>
    <row r="12" spans="1:11">
      <c r="A12" s="4" t="s">
        <v>343</v>
      </c>
      <c r="F12" s="4" t="s">
        <v>344</v>
      </c>
      <c r="I12" s="4" t="s">
        <v>345</v>
      </c>
    </row>
    <row r="13" spans="1:11">
      <c r="A13" s="4" t="s">
        <v>563</v>
      </c>
      <c r="H13" s="6" t="n">
        <v>50000</v>
      </c>
      <c r="I13" s="6" t="n">
        <v>50000</v>
      </c>
      <c r="K13" s="6" t="n">
        <v>12062895</v>
      </c>
    </row>
    <row r="14" spans="1:11">
      <c r="A14" s="4" t="s">
        <v>564</v>
      </c>
      <c r="I14" s="5" t="n">
        <v>300000</v>
      </c>
      <c r="J14" s="4" t="s">
        <v>36</v>
      </c>
    </row>
    <row r="15" spans="1:11">
      <c r="A15" s="4" t="s">
        <v>92</v>
      </c>
      <c r="I15" s="5" t="n">
        <v>942591</v>
      </c>
      <c r="J15" s="5" t="n">
        <v>27873</v>
      </c>
    </row>
    <row r="16" spans="1:11">
      <c r="A16" s="4" t="s">
        <v>565</v>
      </c>
      <c r="F16" s="6" t="n">
        <v>105272</v>
      </c>
      <c r="H16" s="5" t="n">
        <v>57134</v>
      </c>
      <c r="I16" s="5" t="n">
        <v>377080</v>
      </c>
      <c r="J16" s="4" t="s">
        <v>36</v>
      </c>
    </row>
    <row r="17" spans="1:11">
      <c r="A17" s="4" t="s">
        <v>566</v>
      </c>
      <c r="H17" s="5" t="n">
        <v>2264</v>
      </c>
      <c r="I17" s="5" t="n">
        <v>2264</v>
      </c>
    </row>
    <row r="18" spans="1:11">
      <c r="A18" s="4" t="s">
        <v>446</v>
      </c>
    </row>
    <row r="19" spans="1:11">
      <c r="A19" s="4" t="s">
        <v>562</v>
      </c>
      <c r="B19" s="4" t="s">
        <v>448</v>
      </c>
    </row>
    <row r="20" spans="1:11">
      <c r="A20" s="4" t="s">
        <v>321</v>
      </c>
      <c r="B20" s="4" t="s">
        <v>447</v>
      </c>
    </row>
    <row r="21" spans="1:11">
      <c r="A21" s="4" t="s">
        <v>329</v>
      </c>
      <c r="B21" s="5" t="n">
        <v>267500</v>
      </c>
    </row>
    <row r="22" spans="1:11">
      <c r="A22" s="4" t="s">
        <v>330</v>
      </c>
      <c r="B22" s="6" t="n">
        <v>1</v>
      </c>
    </row>
    <row r="23" spans="1:11">
      <c r="A23" s="4" t="s">
        <v>336</v>
      </c>
      <c r="B23" s="6" t="n">
        <v>10750</v>
      </c>
    </row>
    <row r="24" spans="1:11">
      <c r="A24" s="4" t="s">
        <v>337</v>
      </c>
      <c r="B24" s="4" t="s">
        <v>449</v>
      </c>
    </row>
    <row r="25" spans="1:11">
      <c r="A25" s="4" t="s">
        <v>340</v>
      </c>
      <c r="B25" s="4" t="s">
        <v>341</v>
      </c>
    </row>
    <row r="26" spans="1:11">
      <c r="A26" s="4" t="s">
        <v>342</v>
      </c>
      <c r="B26" s="4" t="s">
        <v>341</v>
      </c>
    </row>
    <row r="27" spans="1:11">
      <c r="A27" s="4" t="s">
        <v>343</v>
      </c>
      <c r="B27" s="4" t="s">
        <v>345</v>
      </c>
    </row>
    <row r="28" spans="1:11">
      <c r="A28" s="4" t="s">
        <v>563</v>
      </c>
      <c r="B28" s="6" t="n">
        <v>267500</v>
      </c>
    </row>
    <row r="29" spans="1:11">
      <c r="A29" s="4" t="s">
        <v>564</v>
      </c>
      <c r="B29" s="6" t="n">
        <v>250000</v>
      </c>
    </row>
    <row r="30" spans="1:11">
      <c r="A30" s="4" t="s">
        <v>567</v>
      </c>
      <c r="B30" s="4" t="s">
        <v>568</v>
      </c>
    </row>
    <row r="31" spans="1:11">
      <c r="A31" s="4" t="s">
        <v>569</v>
      </c>
      <c r="B31" s="9" t="n">
        <v>0.665</v>
      </c>
    </row>
    <row r="32" spans="1:11">
      <c r="A32" s="4" t="s">
        <v>570</v>
      </c>
      <c r="B32" s="4" t="s">
        <v>571</v>
      </c>
    </row>
    <row r="33" spans="1:11">
      <c r="A33" s="4" t="s">
        <v>572</v>
      </c>
      <c r="B33" s="5" t="n">
        <v>20</v>
      </c>
    </row>
    <row r="34" spans="1:11">
      <c r="A34" s="4" t="s">
        <v>573</v>
      </c>
    </row>
    <row r="35" spans="1:11">
      <c r="A35" s="4" t="s">
        <v>329</v>
      </c>
      <c r="B35" s="5" t="n">
        <v>60000</v>
      </c>
    </row>
    <row r="36" spans="1:11">
      <c r="A36" s="4" t="s">
        <v>336</v>
      </c>
      <c r="B36" s="6" t="n">
        <v>18250</v>
      </c>
    </row>
    <row r="37" spans="1:11">
      <c r="A37" s="4" t="s">
        <v>337</v>
      </c>
      <c r="B37" s="4" t="s">
        <v>449</v>
      </c>
    </row>
    <row r="38" spans="1:11">
      <c r="A38" s="4" t="s">
        <v>340</v>
      </c>
      <c r="B38" s="4" t="s">
        <v>341</v>
      </c>
    </row>
    <row r="39" spans="1:11">
      <c r="A39" s="4" t="s">
        <v>342</v>
      </c>
      <c r="B39" s="4" t="s">
        <v>341</v>
      </c>
    </row>
    <row r="40" spans="1:11">
      <c r="A40" s="4" t="s">
        <v>343</v>
      </c>
      <c r="B40" s="4" t="s">
        <v>574</v>
      </c>
    </row>
    <row r="41" spans="1:11">
      <c r="A41" s="4" t="s">
        <v>563</v>
      </c>
      <c r="H41" s="6" t="n">
        <v>250000</v>
      </c>
      <c r="I41" s="6" t="n">
        <v>250000</v>
      </c>
    </row>
    <row r="42" spans="1:11">
      <c r="A42" s="4" t="s">
        <v>569</v>
      </c>
      <c r="H42" s="9" t="n">
        <v>0.665</v>
      </c>
      <c r="I42" s="9" t="n">
        <v>0.665</v>
      </c>
    </row>
    <row r="43" spans="1:11">
      <c r="A43" s="4" t="s">
        <v>575</v>
      </c>
      <c r="B43" s="6" t="n">
        <v>288964</v>
      </c>
    </row>
    <row r="44" spans="1:11">
      <c r="A44" s="4" t="s">
        <v>92</v>
      </c>
      <c r="B44" s="6" t="n">
        <v>67964</v>
      </c>
    </row>
    <row r="45" spans="1:11">
      <c r="A45" s="4" t="s">
        <v>565</v>
      </c>
      <c r="I45" s="6" t="n">
        <v>43272</v>
      </c>
    </row>
    <row r="46" spans="1:11">
      <c r="A46" s="4" t="s">
        <v>566</v>
      </c>
      <c r="H46" s="6" t="n">
        <v>224228</v>
      </c>
      <c r="I46" s="5" t="n">
        <v>224228</v>
      </c>
    </row>
    <row r="47" spans="1:11">
      <c r="A47" s="4" t="s">
        <v>576</v>
      </c>
      <c r="H47" s="6" t="n">
        <v>267500</v>
      </c>
      <c r="I47" s="6" t="n">
        <v>267500</v>
      </c>
    </row>
    <row r="48" spans="1:11">
      <c r="A48" s="4" t="s">
        <v>577</v>
      </c>
    </row>
    <row r="49" spans="1:11">
      <c r="A49" s="4" t="s">
        <v>578</v>
      </c>
      <c r="E49" s="4" t="s">
        <v>359</v>
      </c>
    </row>
    <row r="50" spans="1:11">
      <c r="A50" s="4" t="s">
        <v>579</v>
      </c>
      <c r="G50" s="4" t="s">
        <v>358</v>
      </c>
    </row>
    <row r="51" spans="1:11">
      <c r="A51" s="4" t="s">
        <v>580</v>
      </c>
    </row>
    <row r="52" spans="1:11">
      <c r="A52" s="4" t="s">
        <v>549</v>
      </c>
      <c r="G52" s="6" t="n">
        <v>50000</v>
      </c>
    </row>
    <row r="53" spans="1:11">
      <c r="A53" s="4" t="s">
        <v>562</v>
      </c>
      <c r="G53" s="4" t="s">
        <v>360</v>
      </c>
    </row>
    <row r="54" spans="1:11">
      <c r="A54" s="4" t="s">
        <v>321</v>
      </c>
      <c r="G54" s="4" t="s">
        <v>3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F2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3"/>
    <col customWidth="1" max="16" min="16" width="13"/>
    <col customWidth="1" max="17" min="17" width="80"/>
    <col customWidth="1" max="18" min="18" width="14"/>
    <col customWidth="1" max="19" min="19" width="14"/>
    <col customWidth="1" max="20" min="20" width="14"/>
    <col customWidth="1" max="21" min="21" width="14"/>
    <col customWidth="1" max="22" min="22" width="14"/>
    <col customWidth="1" max="23" min="23" width="15"/>
    <col customWidth="1" max="24" min="24" width="80"/>
    <col customWidth="1" max="25" min="25" width="49"/>
    <col customWidth="1" max="26" min="26" width="13"/>
    <col customWidth="1" max="27" min="27" width="80"/>
    <col customWidth="1" max="28" min="28" width="14"/>
    <col customWidth="1" max="29" min="29" width="80"/>
    <col customWidth="1" max="30" min="30" width="14"/>
    <col customWidth="1" max="31" min="31" width="13"/>
    <col customWidth="1" max="32" min="32" width="14"/>
  </cols>
  <sheetData>
    <row r="1" spans="1:32">
      <c r="A1" s="1" t="s">
        <v>581</v>
      </c>
      <c r="B1" s="2" t="s">
        <v>515</v>
      </c>
      <c r="C1" s="2" t="s">
        <v>582</v>
      </c>
      <c r="D1" s="2" t="s">
        <v>521</v>
      </c>
      <c r="E1" s="2" t="s">
        <v>521</v>
      </c>
      <c r="F1" s="2" t="s">
        <v>516</v>
      </c>
      <c r="G1" s="2" t="s">
        <v>298</v>
      </c>
      <c r="H1" s="2" t="s">
        <v>298</v>
      </c>
      <c r="I1" s="2" t="s">
        <v>522</v>
      </c>
      <c r="J1" s="2" t="s">
        <v>517</v>
      </c>
      <c r="K1" s="2" t="s">
        <v>583</v>
      </c>
      <c r="L1" s="2" t="s">
        <v>584</v>
      </c>
      <c r="M1" s="2" t="s">
        <v>4</v>
      </c>
      <c r="N1" s="2" t="s">
        <v>585</v>
      </c>
      <c r="O1" s="2" t="s">
        <v>586</v>
      </c>
      <c r="P1" s="2" t="s">
        <v>587</v>
      </c>
      <c r="Q1" s="2" t="s">
        <v>588</v>
      </c>
      <c r="R1" s="2" t="s">
        <v>589</v>
      </c>
      <c r="S1" s="2" t="s">
        <v>520</v>
      </c>
      <c r="T1" s="2" t="s">
        <v>590</v>
      </c>
      <c r="U1" s="2" t="s">
        <v>591</v>
      </c>
      <c r="V1" s="2" t="s">
        <v>592</v>
      </c>
      <c r="W1" s="2" t="s">
        <v>593</v>
      </c>
      <c r="X1" s="2" t="s">
        <v>594</v>
      </c>
      <c r="Y1" s="2" t="s">
        <v>310</v>
      </c>
      <c r="Z1" s="2" t="s">
        <v>472</v>
      </c>
      <c r="AA1" s="2" t="s">
        <v>595</v>
      </c>
      <c r="AB1" s="2" t="s">
        <v>596</v>
      </c>
      <c r="AC1" s="2" t="s">
        <v>2</v>
      </c>
      <c r="AD1" s="2" t="s">
        <v>32</v>
      </c>
      <c r="AE1" s="2" t="s">
        <v>597</v>
      </c>
      <c r="AF1" s="2" t="s">
        <v>598</v>
      </c>
    </row>
    <row r="2" spans="1:32">
      <c r="A2" s="4" t="s">
        <v>599</v>
      </c>
      <c r="AC2" s="5" t="n">
        <v>275000</v>
      </c>
    </row>
    <row r="3" spans="1:32">
      <c r="A3" s="4" t="s">
        <v>600</v>
      </c>
      <c r="AC3" s="5" t="n">
        <v>4500000</v>
      </c>
    </row>
    <row r="4" spans="1:32">
      <c r="A4" s="4" t="s">
        <v>601</v>
      </c>
      <c r="D4" s="6" t="n">
        <v>50000</v>
      </c>
      <c r="AC4" s="6" t="n">
        <v>270000</v>
      </c>
      <c r="AD4" s="6" t="n">
        <v>2000000</v>
      </c>
    </row>
    <row r="5" spans="1:32">
      <c r="A5" s="4" t="s">
        <v>317</v>
      </c>
      <c r="Y5" s="4" t="s">
        <v>318</v>
      </c>
    </row>
    <row r="6" spans="1:32">
      <c r="A6" s="4" t="s">
        <v>602</v>
      </c>
      <c r="C6" s="5" t="n">
        <v>267500</v>
      </c>
      <c r="D6" s="5" t="n">
        <v>50000</v>
      </c>
      <c r="E6" s="5" t="n">
        <v>50000</v>
      </c>
    </row>
    <row r="7" spans="1:32">
      <c r="A7" s="4" t="s">
        <v>529</v>
      </c>
      <c r="D7" s="6" t="n">
        <v>1</v>
      </c>
      <c r="E7" s="6" t="n">
        <v>1</v>
      </c>
      <c r="J7" s="6" t="n">
        <v>1</v>
      </c>
    </row>
    <row r="8" spans="1:32">
      <c r="A8" s="4" t="s">
        <v>333</v>
      </c>
      <c r="J8" s="4" t="s">
        <v>334</v>
      </c>
      <c r="AC8" s="4" t="s">
        <v>335</v>
      </c>
    </row>
    <row r="9" spans="1:32">
      <c r="A9" s="4" t="s">
        <v>337</v>
      </c>
      <c r="J9" s="4" t="s">
        <v>338</v>
      </c>
      <c r="AC9" s="4" t="s">
        <v>339</v>
      </c>
    </row>
    <row r="10" spans="1:32">
      <c r="A10" s="4" t="s">
        <v>340</v>
      </c>
      <c r="J10" s="4" t="s">
        <v>341</v>
      </c>
      <c r="AC10" s="4" t="s">
        <v>341</v>
      </c>
    </row>
    <row r="11" spans="1:32">
      <c r="A11" s="4" t="s">
        <v>342</v>
      </c>
      <c r="J11" s="4" t="s">
        <v>341</v>
      </c>
      <c r="AC11" s="4" t="s">
        <v>341</v>
      </c>
    </row>
    <row r="12" spans="1:32">
      <c r="A12" s="4" t="s">
        <v>343</v>
      </c>
      <c r="J12" s="4" t="s">
        <v>344</v>
      </c>
      <c r="AC12" s="4" t="s">
        <v>345</v>
      </c>
    </row>
    <row r="13" spans="1:32">
      <c r="A13" s="4" t="s">
        <v>78</v>
      </c>
      <c r="AC13" s="7" t="n">
        <v>0.0001</v>
      </c>
      <c r="AD13" s="7" t="n">
        <v>0.0001</v>
      </c>
    </row>
    <row r="14" spans="1:32">
      <c r="A14" s="4" t="s">
        <v>603</v>
      </c>
      <c r="D14" s="6" t="n">
        <v>1</v>
      </c>
      <c r="E14" s="6" t="n">
        <v>1</v>
      </c>
    </row>
    <row r="15" spans="1:32">
      <c r="A15" s="4" t="s">
        <v>604</v>
      </c>
      <c r="AC15" s="4" t="s">
        <v>36</v>
      </c>
      <c r="AD15" s="6" t="n">
        <v>3</v>
      </c>
    </row>
    <row r="16" spans="1:32">
      <c r="A16" s="4" t="s">
        <v>605</v>
      </c>
      <c r="AC16" s="6" t="n">
        <v>453500</v>
      </c>
      <c r="AD16" s="6" t="n">
        <v>10312</v>
      </c>
    </row>
    <row r="17" spans="1:32">
      <c r="A17" s="4" t="s">
        <v>81</v>
      </c>
      <c r="AC17" s="5" t="n">
        <v>14900627</v>
      </c>
      <c r="AD17" s="5" t="n">
        <v>13779612</v>
      </c>
    </row>
    <row r="18" spans="1:32">
      <c r="A18" s="4" t="s">
        <v>331</v>
      </c>
      <c r="D18" s="4" t="s">
        <v>332</v>
      </c>
    </row>
    <row r="19" spans="1:32">
      <c r="A19" s="4" t="s">
        <v>336</v>
      </c>
      <c r="D19" s="6" t="n">
        <v>3381</v>
      </c>
      <c r="E19" s="6" t="n">
        <v>3381</v>
      </c>
    </row>
    <row r="20" spans="1:32">
      <c r="A20" s="4" t="s">
        <v>606</v>
      </c>
      <c r="AC20" s="5" t="n">
        <v>1600000</v>
      </c>
      <c r="AD20" s="5" t="n">
        <v>450000</v>
      </c>
    </row>
    <row r="21" spans="1:32">
      <c r="A21" s="4" t="s">
        <v>320</v>
      </c>
      <c r="I21" s="6" t="n">
        <v>12062895</v>
      </c>
      <c r="AC21" s="6" t="n">
        <v>50000</v>
      </c>
    </row>
    <row r="22" spans="1:32">
      <c r="A22" s="4" t="s">
        <v>607</v>
      </c>
    </row>
    <row r="23" spans="1:32">
      <c r="A23" s="4" t="s">
        <v>600</v>
      </c>
      <c r="I23" s="5" t="n">
        <v>100000</v>
      </c>
    </row>
    <row r="24" spans="1:32">
      <c r="A24" s="4" t="s">
        <v>601</v>
      </c>
      <c r="I24" s="6" t="n">
        <v>48000</v>
      </c>
    </row>
    <row r="25" spans="1:32">
      <c r="A25" s="4" t="s">
        <v>608</v>
      </c>
    </row>
    <row r="26" spans="1:32">
      <c r="A26" s="4" t="s">
        <v>600</v>
      </c>
      <c r="H26" s="5" t="n">
        <v>100000</v>
      </c>
    </row>
    <row r="27" spans="1:32">
      <c r="A27" s="4" t="s">
        <v>601</v>
      </c>
      <c r="H27" s="6" t="n">
        <v>48000</v>
      </c>
    </row>
    <row r="28" spans="1:32">
      <c r="A28" s="4" t="s">
        <v>609</v>
      </c>
    </row>
    <row r="29" spans="1:32">
      <c r="A29" s="4" t="s">
        <v>600</v>
      </c>
      <c r="B29" s="5" t="n">
        <v>30000</v>
      </c>
      <c r="F29" s="5" t="n">
        <v>75000</v>
      </c>
    </row>
    <row r="30" spans="1:32">
      <c r="A30" s="4" t="s">
        <v>601</v>
      </c>
      <c r="B30" s="6" t="n">
        <v>9900</v>
      </c>
      <c r="F30" s="6" t="n">
        <v>36000</v>
      </c>
    </row>
    <row r="31" spans="1:32">
      <c r="A31" s="4" t="s">
        <v>356</v>
      </c>
    </row>
    <row r="32" spans="1:32">
      <c r="A32" s="4" t="s">
        <v>600</v>
      </c>
      <c r="C32" s="5" t="n">
        <v>60000</v>
      </c>
    </row>
    <row r="33" spans="1:32">
      <c r="A33" s="4" t="s">
        <v>601</v>
      </c>
      <c r="C33" s="6" t="n">
        <v>18250</v>
      </c>
    </row>
    <row r="34" spans="1:32">
      <c r="A34" s="4" t="s">
        <v>529</v>
      </c>
      <c r="D34" s="6" t="n">
        <v>1</v>
      </c>
      <c r="E34" s="6" t="n">
        <v>1</v>
      </c>
    </row>
    <row r="35" spans="1:32">
      <c r="A35" s="4" t="s">
        <v>337</v>
      </c>
      <c r="E35" s="4" t="s">
        <v>339</v>
      </c>
    </row>
    <row r="36" spans="1:32">
      <c r="A36" s="4" t="s">
        <v>340</v>
      </c>
      <c r="E36" s="4" t="s">
        <v>341</v>
      </c>
    </row>
    <row r="37" spans="1:32">
      <c r="A37" s="4" t="s">
        <v>342</v>
      </c>
      <c r="E37" s="4" t="s">
        <v>341</v>
      </c>
    </row>
    <row r="38" spans="1:32">
      <c r="A38" s="4" t="s">
        <v>343</v>
      </c>
      <c r="E38" s="4" t="s">
        <v>345</v>
      </c>
    </row>
    <row r="39" spans="1:32">
      <c r="A39" s="4" t="s">
        <v>320</v>
      </c>
      <c r="I39" s="6" t="n">
        <v>1206289</v>
      </c>
      <c r="AC39" s="6" t="n">
        <v>50000</v>
      </c>
      <c r="AE39" s="6" t="n">
        <v>50000</v>
      </c>
    </row>
    <row r="40" spans="1:32">
      <c r="A40" s="4" t="s">
        <v>610</v>
      </c>
    </row>
    <row r="41" spans="1:32">
      <c r="A41" s="4" t="s">
        <v>320</v>
      </c>
      <c r="C41" s="6" t="n">
        <v>267500</v>
      </c>
      <c r="D41" s="6" t="n">
        <v>50000</v>
      </c>
      <c r="E41" s="6" t="n">
        <v>50000</v>
      </c>
    </row>
    <row r="42" spans="1:32">
      <c r="A42" s="4" t="s">
        <v>611</v>
      </c>
    </row>
    <row r="43" spans="1:32">
      <c r="A43" s="4" t="s">
        <v>602</v>
      </c>
      <c r="J43" s="5" t="n">
        <v>37594</v>
      </c>
    </row>
    <row r="44" spans="1:32">
      <c r="A44" s="4" t="s">
        <v>529</v>
      </c>
      <c r="J44" s="9" t="n">
        <v>0.665</v>
      </c>
    </row>
    <row r="45" spans="1:32">
      <c r="A45" s="4" t="s">
        <v>603</v>
      </c>
      <c r="J45" s="9" t="n">
        <v>0.665</v>
      </c>
    </row>
    <row r="46" spans="1:32">
      <c r="A46" s="4" t="s">
        <v>612</v>
      </c>
      <c r="J46" s="5" t="n">
        <v>12594</v>
      </c>
    </row>
    <row r="47" spans="1:32">
      <c r="A47" s="4" t="s">
        <v>613</v>
      </c>
    </row>
    <row r="48" spans="1:32">
      <c r="A48" s="4" t="s">
        <v>567</v>
      </c>
      <c r="C48" s="4" t="s">
        <v>568</v>
      </c>
    </row>
    <row r="49" spans="1:32">
      <c r="A49" s="4" t="s">
        <v>529</v>
      </c>
      <c r="AC49" s="8" t="n">
        <v>1.56</v>
      </c>
      <c r="AD49" s="8" t="n">
        <v>2.32</v>
      </c>
      <c r="AF49" s="4" t="s">
        <v>36</v>
      </c>
    </row>
    <row r="50" spans="1:32">
      <c r="A50" s="4" t="s">
        <v>337</v>
      </c>
      <c r="C50" s="4" t="s">
        <v>449</v>
      </c>
      <c r="D50" s="4" t="s">
        <v>339</v>
      </c>
      <c r="W50" s="4" t="s">
        <v>614</v>
      </c>
    </row>
    <row r="51" spans="1:32">
      <c r="A51" s="4" t="s">
        <v>340</v>
      </c>
      <c r="C51" s="4" t="s">
        <v>341</v>
      </c>
      <c r="D51" s="4" t="s">
        <v>341</v>
      </c>
      <c r="W51" s="4" t="s">
        <v>341</v>
      </c>
    </row>
    <row r="52" spans="1:32">
      <c r="A52" s="4" t="s">
        <v>342</v>
      </c>
      <c r="C52" s="4" t="s">
        <v>341</v>
      </c>
      <c r="D52" s="4" t="s">
        <v>341</v>
      </c>
      <c r="W52" s="4" t="s">
        <v>341</v>
      </c>
    </row>
    <row r="53" spans="1:32">
      <c r="A53" s="4" t="s">
        <v>343</v>
      </c>
      <c r="C53" s="4" t="s">
        <v>345</v>
      </c>
      <c r="D53" s="4" t="s">
        <v>345</v>
      </c>
      <c r="W53" s="4" t="s">
        <v>353</v>
      </c>
    </row>
    <row r="54" spans="1:32">
      <c r="A54" s="4" t="s">
        <v>612</v>
      </c>
      <c r="AC54" s="5" t="n">
        <v>2683515</v>
      </c>
      <c r="AD54" s="5" t="n">
        <v>1025000</v>
      </c>
      <c r="AF54" s="4" t="s">
        <v>36</v>
      </c>
    </row>
    <row r="55" spans="1:32">
      <c r="A55" s="4" t="s">
        <v>336</v>
      </c>
      <c r="C55" s="6" t="n">
        <v>10750</v>
      </c>
      <c r="D55" s="6" t="n">
        <v>3381</v>
      </c>
      <c r="E55" s="6" t="n">
        <v>3381</v>
      </c>
      <c r="W55" s="6" t="n">
        <v>2144</v>
      </c>
    </row>
    <row r="56" spans="1:32">
      <c r="A56" s="4" t="s">
        <v>419</v>
      </c>
    </row>
    <row r="57" spans="1:32">
      <c r="A57" s="4" t="s">
        <v>615</v>
      </c>
      <c r="W57" s="5" t="n">
        <v>1503759</v>
      </c>
    </row>
    <row r="58" spans="1:32">
      <c r="A58" s="4" t="s">
        <v>492</v>
      </c>
    </row>
    <row r="59" spans="1:32">
      <c r="A59" s="4" t="s">
        <v>600</v>
      </c>
      <c r="J59" s="5" t="n">
        <v>100752</v>
      </c>
      <c r="L59" s="5" t="n">
        <v>25000</v>
      </c>
    </row>
    <row r="60" spans="1:32">
      <c r="A60" s="4" t="s">
        <v>601</v>
      </c>
      <c r="L60" s="6" t="n">
        <v>25000</v>
      </c>
    </row>
    <row r="61" spans="1:32">
      <c r="A61" s="4" t="s">
        <v>602</v>
      </c>
      <c r="J61" s="5" t="n">
        <v>300752</v>
      </c>
    </row>
    <row r="62" spans="1:32">
      <c r="A62" s="4" t="s">
        <v>529</v>
      </c>
      <c r="J62" s="9" t="n">
        <v>0.665</v>
      </c>
      <c r="L62" s="8" t="n">
        <v>1.5</v>
      </c>
    </row>
    <row r="63" spans="1:32">
      <c r="A63" s="4" t="s">
        <v>603</v>
      </c>
      <c r="L63" s="6" t="n">
        <v>1</v>
      </c>
    </row>
    <row r="64" spans="1:32">
      <c r="A64" s="4" t="s">
        <v>604</v>
      </c>
      <c r="J64" s="9" t="n">
        <v>0.665</v>
      </c>
    </row>
    <row r="65" spans="1:32">
      <c r="A65" s="4" t="s">
        <v>616</v>
      </c>
      <c r="L65" s="4" t="s">
        <v>344</v>
      </c>
    </row>
    <row r="66" spans="1:32">
      <c r="A66" s="4" t="s">
        <v>617</v>
      </c>
    </row>
    <row r="67" spans="1:32">
      <c r="A67" s="4" t="s">
        <v>599</v>
      </c>
      <c r="Z67" s="5" t="n">
        <v>150000</v>
      </c>
      <c r="AC67" s="5" t="n">
        <v>30000</v>
      </c>
    </row>
    <row r="68" spans="1:32">
      <c r="A68" s="4" t="s">
        <v>600</v>
      </c>
      <c r="AC68" s="5" t="n">
        <v>150000</v>
      </c>
    </row>
    <row r="69" spans="1:32">
      <c r="A69" s="4" t="s">
        <v>618</v>
      </c>
      <c r="AC69" s="6" t="n">
        <v>1500</v>
      </c>
    </row>
    <row r="70" spans="1:32">
      <c r="A70" s="4" t="s">
        <v>493</v>
      </c>
    </row>
    <row r="71" spans="1:32">
      <c r="A71" s="4" t="s">
        <v>422</v>
      </c>
      <c r="AB71" s="4" t="s">
        <v>358</v>
      </c>
    </row>
    <row r="72" spans="1:32">
      <c r="A72" s="4" t="s">
        <v>615</v>
      </c>
      <c r="W72" s="5" t="n">
        <v>4500000</v>
      </c>
      <c r="AB72" s="5" t="n">
        <v>4500000</v>
      </c>
    </row>
    <row r="73" spans="1:32">
      <c r="A73" s="4" t="s">
        <v>619</v>
      </c>
    </row>
    <row r="74" spans="1:32">
      <c r="A74" s="4" t="s">
        <v>602</v>
      </c>
      <c r="W74" s="5" t="n">
        <v>700000</v>
      </c>
    </row>
    <row r="75" spans="1:32">
      <c r="A75" s="4" t="s">
        <v>567</v>
      </c>
      <c r="W75" s="4" t="s">
        <v>353</v>
      </c>
    </row>
    <row r="76" spans="1:32">
      <c r="A76" s="4" t="s">
        <v>616</v>
      </c>
      <c r="W76" s="4" t="s">
        <v>620</v>
      </c>
    </row>
    <row r="77" spans="1:32">
      <c r="A77" s="4" t="s">
        <v>612</v>
      </c>
      <c r="W77" s="5" t="n">
        <v>700000</v>
      </c>
    </row>
    <row r="78" spans="1:32">
      <c r="A78" s="4" t="s">
        <v>331</v>
      </c>
      <c r="W78" s="4" t="s">
        <v>621</v>
      </c>
    </row>
    <row r="79" spans="1:32">
      <c r="A79" s="4" t="s">
        <v>378</v>
      </c>
    </row>
    <row r="80" spans="1:32">
      <c r="A80" s="4" t="s">
        <v>622</v>
      </c>
      <c r="G80" s="6" t="n">
        <v>100000</v>
      </c>
    </row>
    <row r="81" spans="1:32">
      <c r="A81" s="4" t="s">
        <v>502</v>
      </c>
    </row>
    <row r="82" spans="1:32">
      <c r="A82" s="4" t="s">
        <v>600</v>
      </c>
      <c r="V82" s="5" t="n">
        <v>3007519</v>
      </c>
    </row>
    <row r="83" spans="1:32">
      <c r="A83" s="4" t="s">
        <v>601</v>
      </c>
      <c r="V83" s="6" t="n">
        <v>2000000</v>
      </c>
    </row>
    <row r="84" spans="1:32">
      <c r="A84" s="4" t="s">
        <v>78</v>
      </c>
      <c r="V84" s="7" t="n">
        <v>0.0001</v>
      </c>
    </row>
    <row r="85" spans="1:32">
      <c r="A85" s="4" t="s">
        <v>623</v>
      </c>
    </row>
    <row r="86" spans="1:32">
      <c r="A86" s="4" t="s">
        <v>600</v>
      </c>
      <c r="S86" s="5" t="n">
        <v>2083334</v>
      </c>
    </row>
    <row r="87" spans="1:32">
      <c r="A87" s="4" t="s">
        <v>601</v>
      </c>
      <c r="S87" s="6" t="n">
        <v>3812500</v>
      </c>
    </row>
    <row r="88" spans="1:32">
      <c r="A88" s="4" t="s">
        <v>604</v>
      </c>
      <c r="S88" s="8" t="n">
        <v>1.83</v>
      </c>
    </row>
    <row r="89" spans="1:32">
      <c r="A89" s="4" t="s">
        <v>624</v>
      </c>
    </row>
    <row r="90" spans="1:32">
      <c r="A90" s="4" t="s">
        <v>625</v>
      </c>
      <c r="AC90" s="5" t="n">
        <v>100000</v>
      </c>
    </row>
    <row r="91" spans="1:32">
      <c r="A91" s="4" t="s">
        <v>626</v>
      </c>
    </row>
    <row r="92" spans="1:32">
      <c r="A92" s="4" t="s">
        <v>627</v>
      </c>
      <c r="U92" s="5" t="n">
        <v>100000</v>
      </c>
    </row>
    <row r="93" spans="1:32">
      <c r="A93" s="4" t="s">
        <v>625</v>
      </c>
      <c r="P93" s="5" t="n">
        <v>20000</v>
      </c>
      <c r="R93" s="5" t="n">
        <v>20000</v>
      </c>
      <c r="U93" s="5" t="n">
        <v>60000</v>
      </c>
    </row>
    <row r="94" spans="1:32">
      <c r="A94" s="4" t="s">
        <v>628</v>
      </c>
      <c r="U94" s="9" t="n">
        <v>0.665</v>
      </c>
    </row>
    <row r="95" spans="1:32">
      <c r="A95" s="4" t="s">
        <v>622</v>
      </c>
      <c r="AC95" s="6" t="n">
        <v>67000</v>
      </c>
    </row>
    <row r="96" spans="1:32">
      <c r="A96" s="4" t="s">
        <v>629</v>
      </c>
    </row>
    <row r="97" spans="1:32">
      <c r="A97" s="4" t="s">
        <v>625</v>
      </c>
      <c r="AC97" s="5" t="n">
        <v>100000</v>
      </c>
    </row>
    <row r="98" spans="1:32">
      <c r="A98" s="4" t="s">
        <v>630</v>
      </c>
    </row>
    <row r="99" spans="1:32">
      <c r="A99" s="4" t="s">
        <v>627</v>
      </c>
      <c r="T99" s="5" t="n">
        <v>100000</v>
      </c>
    </row>
    <row r="100" spans="1:32">
      <c r="A100" s="4" t="s">
        <v>625</v>
      </c>
      <c r="K100" s="5" t="n">
        <v>60000</v>
      </c>
      <c r="P100" s="5" t="n">
        <v>20000</v>
      </c>
      <c r="R100" s="5" t="n">
        <v>20000</v>
      </c>
    </row>
    <row r="101" spans="1:32">
      <c r="A101" s="4" t="s">
        <v>628</v>
      </c>
      <c r="T101" s="9" t="n">
        <v>0.665</v>
      </c>
    </row>
    <row r="102" spans="1:32">
      <c r="A102" s="4" t="s">
        <v>622</v>
      </c>
      <c r="AC102" s="6" t="n">
        <v>67000</v>
      </c>
    </row>
    <row r="103" spans="1:32">
      <c r="A103" s="4" t="s">
        <v>631</v>
      </c>
    </row>
    <row r="104" spans="1:32">
      <c r="A104" s="4" t="s">
        <v>632</v>
      </c>
      <c r="X104" s="4" t="s">
        <v>633</v>
      </c>
    </row>
    <row r="105" spans="1:32">
      <c r="A105" s="4" t="s">
        <v>604</v>
      </c>
      <c r="X105" s="6" t="n">
        <v>2</v>
      </c>
    </row>
    <row r="106" spans="1:32">
      <c r="A106" s="4" t="s">
        <v>606</v>
      </c>
      <c r="X106" s="5" t="n">
        <v>50000</v>
      </c>
    </row>
    <row r="107" spans="1:32">
      <c r="A107" s="4" t="s">
        <v>634</v>
      </c>
    </row>
    <row r="108" spans="1:32">
      <c r="A108" s="4" t="s">
        <v>632</v>
      </c>
      <c r="X108" s="4" t="s">
        <v>635</v>
      </c>
    </row>
    <row r="109" spans="1:32">
      <c r="A109" s="4" t="s">
        <v>604</v>
      </c>
      <c r="X109" s="6" t="n">
        <v>3</v>
      </c>
    </row>
    <row r="110" spans="1:32">
      <c r="A110" s="4" t="s">
        <v>606</v>
      </c>
      <c r="X110" s="5" t="n">
        <v>50000</v>
      </c>
    </row>
    <row r="111" spans="1:32">
      <c r="A111" s="4" t="s">
        <v>636</v>
      </c>
    </row>
    <row r="112" spans="1:32">
      <c r="A112" s="4" t="s">
        <v>632</v>
      </c>
      <c r="X112" s="4" t="s">
        <v>637</v>
      </c>
    </row>
    <row r="113" spans="1:32">
      <c r="A113" s="4" t="s">
        <v>604</v>
      </c>
      <c r="X113" s="6" t="n">
        <v>4</v>
      </c>
    </row>
    <row r="114" spans="1:32">
      <c r="A114" s="4" t="s">
        <v>606</v>
      </c>
      <c r="X114" s="5" t="n">
        <v>50000</v>
      </c>
    </row>
    <row r="115" spans="1:32">
      <c r="A115" s="4" t="s">
        <v>429</v>
      </c>
    </row>
    <row r="116" spans="1:32">
      <c r="A116" s="4" t="s">
        <v>638</v>
      </c>
      <c r="Z116" s="5" t="n">
        <v>14112250</v>
      </c>
    </row>
    <row r="117" spans="1:32">
      <c r="A117" s="4" t="s">
        <v>422</v>
      </c>
      <c r="Z117" s="4" t="s">
        <v>423</v>
      </c>
    </row>
    <row r="118" spans="1:32">
      <c r="A118" s="4" t="s">
        <v>639</v>
      </c>
      <c r="Z118" s="6" t="n">
        <v>316035</v>
      </c>
    </row>
    <row r="119" spans="1:32">
      <c r="A119" s="4" t="s">
        <v>640</v>
      </c>
      <c r="Z119" s="5" t="n">
        <v>56449000</v>
      </c>
    </row>
    <row r="120" spans="1:32">
      <c r="A120" s="4" t="s">
        <v>641</v>
      </c>
      <c r="Z120" s="5" t="n">
        <v>2360000</v>
      </c>
    </row>
    <row r="121" spans="1:32">
      <c r="A121" s="4" t="s">
        <v>432</v>
      </c>
    </row>
    <row r="122" spans="1:32">
      <c r="A122" s="4" t="s">
        <v>615</v>
      </c>
      <c r="W122" s="5" t="n">
        <v>6003759</v>
      </c>
    </row>
    <row r="123" spans="1:32">
      <c r="A123" s="4" t="s">
        <v>493</v>
      </c>
    </row>
    <row r="124" spans="1:32">
      <c r="A124" s="4" t="s">
        <v>337</v>
      </c>
      <c r="J124" s="4" t="s">
        <v>338</v>
      </c>
    </row>
    <row r="125" spans="1:32">
      <c r="A125" s="4" t="s">
        <v>340</v>
      </c>
      <c r="J125" s="4" t="s">
        <v>341</v>
      </c>
    </row>
    <row r="126" spans="1:32">
      <c r="A126" s="4" t="s">
        <v>342</v>
      </c>
      <c r="J126" s="4" t="s">
        <v>341</v>
      </c>
    </row>
    <row r="127" spans="1:32">
      <c r="A127" s="4" t="s">
        <v>343</v>
      </c>
      <c r="J127" s="4" t="s">
        <v>344</v>
      </c>
    </row>
    <row r="128" spans="1:32">
      <c r="A128" s="4" t="s">
        <v>642</v>
      </c>
    </row>
    <row r="129" spans="1:32">
      <c r="A129" s="4" t="s">
        <v>602</v>
      </c>
      <c r="W129" s="5" t="n">
        <v>100000</v>
      </c>
    </row>
    <row r="130" spans="1:32">
      <c r="A130" s="4" t="s">
        <v>529</v>
      </c>
      <c r="W130" s="8" t="n">
        <v>1.25</v>
      </c>
    </row>
    <row r="131" spans="1:32">
      <c r="A131" s="4" t="s">
        <v>643</v>
      </c>
    </row>
    <row r="132" spans="1:32">
      <c r="A132" s="4" t="s">
        <v>602</v>
      </c>
      <c r="W132" s="5" t="n">
        <v>200000</v>
      </c>
    </row>
    <row r="133" spans="1:32">
      <c r="A133" s="4" t="s">
        <v>529</v>
      </c>
      <c r="W133" s="6" t="n">
        <v>2</v>
      </c>
    </row>
    <row r="134" spans="1:32">
      <c r="A134" s="4" t="s">
        <v>644</v>
      </c>
    </row>
    <row r="135" spans="1:32">
      <c r="A135" s="4" t="s">
        <v>602</v>
      </c>
      <c r="W135" s="5" t="n">
        <v>400000</v>
      </c>
    </row>
    <row r="136" spans="1:32">
      <c r="A136" s="4" t="s">
        <v>529</v>
      </c>
      <c r="W136" s="6" t="n">
        <v>3</v>
      </c>
    </row>
    <row r="137" spans="1:32">
      <c r="A137" s="4" t="s">
        <v>619</v>
      </c>
    </row>
    <row r="138" spans="1:32">
      <c r="A138" s="4" t="s">
        <v>567</v>
      </c>
      <c r="W138" s="4" t="s">
        <v>353</v>
      </c>
    </row>
    <row r="139" spans="1:32">
      <c r="A139" s="4" t="s">
        <v>616</v>
      </c>
      <c r="W139" s="4" t="s">
        <v>620</v>
      </c>
    </row>
    <row r="140" spans="1:32">
      <c r="A140" s="4" t="s">
        <v>331</v>
      </c>
      <c r="W140" s="4" t="s">
        <v>621</v>
      </c>
    </row>
    <row r="141" spans="1:32">
      <c r="A141" s="4" t="s">
        <v>642</v>
      </c>
    </row>
    <row r="142" spans="1:32">
      <c r="A142" s="4" t="s">
        <v>602</v>
      </c>
      <c r="W142" s="5" t="n">
        <v>100000</v>
      </c>
    </row>
    <row r="143" spans="1:32">
      <c r="A143" s="4" t="s">
        <v>529</v>
      </c>
      <c r="W143" s="8" t="n">
        <v>1.25</v>
      </c>
    </row>
    <row r="144" spans="1:32">
      <c r="A144" s="4" t="s">
        <v>643</v>
      </c>
    </row>
    <row r="145" spans="1:32">
      <c r="A145" s="4" t="s">
        <v>602</v>
      </c>
      <c r="W145" s="5" t="n">
        <v>200000</v>
      </c>
    </row>
    <row r="146" spans="1:32">
      <c r="A146" s="4" t="s">
        <v>529</v>
      </c>
      <c r="W146" s="6" t="n">
        <v>2</v>
      </c>
    </row>
    <row r="147" spans="1:32">
      <c r="A147" s="4" t="s">
        <v>644</v>
      </c>
    </row>
    <row r="148" spans="1:32">
      <c r="A148" s="4" t="s">
        <v>602</v>
      </c>
      <c r="W148" s="5" t="n">
        <v>400000</v>
      </c>
    </row>
    <row r="149" spans="1:32">
      <c r="A149" s="4" t="s">
        <v>529</v>
      </c>
      <c r="W149" s="6" t="n">
        <v>3</v>
      </c>
    </row>
    <row r="150" spans="1:32">
      <c r="A150" s="4" t="s">
        <v>645</v>
      </c>
    </row>
    <row r="151" spans="1:32">
      <c r="A151" s="4" t="s">
        <v>615</v>
      </c>
      <c r="W151" s="5" t="n">
        <v>4500000</v>
      </c>
    </row>
    <row r="152" spans="1:32">
      <c r="A152" s="4" t="s">
        <v>646</v>
      </c>
    </row>
    <row r="153" spans="1:32">
      <c r="A153" s="4" t="s">
        <v>600</v>
      </c>
      <c r="O153" s="5" t="n">
        <v>200000</v>
      </c>
    </row>
    <row r="154" spans="1:32">
      <c r="A154" s="4" t="s">
        <v>601</v>
      </c>
      <c r="O154" s="6" t="n">
        <v>200000</v>
      </c>
    </row>
    <row r="155" spans="1:32">
      <c r="A155" s="4" t="s">
        <v>529</v>
      </c>
      <c r="O155" s="8" t="n">
        <v>1.5</v>
      </c>
    </row>
    <row r="156" spans="1:32">
      <c r="A156" s="4" t="s">
        <v>603</v>
      </c>
      <c r="O156" s="6" t="n">
        <v>1</v>
      </c>
    </row>
    <row r="157" spans="1:32">
      <c r="A157" s="4" t="s">
        <v>616</v>
      </c>
      <c r="O157" s="4" t="s">
        <v>344</v>
      </c>
    </row>
    <row r="158" spans="1:32">
      <c r="A158" s="4" t="s">
        <v>647</v>
      </c>
    </row>
    <row r="159" spans="1:32">
      <c r="A159" s="4" t="s">
        <v>615</v>
      </c>
      <c r="W159" s="5" t="n">
        <v>1503759</v>
      </c>
    </row>
    <row r="160" spans="1:32">
      <c r="A160" s="4" t="s">
        <v>648</v>
      </c>
    </row>
    <row r="161" spans="1:32">
      <c r="A161" s="4" t="s">
        <v>600</v>
      </c>
      <c r="N161" s="5" t="n">
        <v>20000</v>
      </c>
    </row>
    <row r="162" spans="1:32">
      <c r="A162" s="4" t="s">
        <v>601</v>
      </c>
      <c r="N162" s="6" t="n">
        <v>20000</v>
      </c>
    </row>
    <row r="163" spans="1:32">
      <c r="A163" s="4" t="s">
        <v>602</v>
      </c>
      <c r="J163" s="5" t="n">
        <v>30075</v>
      </c>
    </row>
    <row r="164" spans="1:32">
      <c r="A164" s="4" t="s">
        <v>529</v>
      </c>
      <c r="J164" s="9" t="n">
        <v>0.665</v>
      </c>
      <c r="N164" s="8" t="n">
        <v>1.5</v>
      </c>
    </row>
    <row r="165" spans="1:32">
      <c r="A165" s="4" t="s">
        <v>603</v>
      </c>
      <c r="N165" s="6" t="n">
        <v>1</v>
      </c>
    </row>
    <row r="166" spans="1:32">
      <c r="A166" s="4" t="s">
        <v>604</v>
      </c>
      <c r="J166" s="9" t="n">
        <v>0.665</v>
      </c>
    </row>
    <row r="167" spans="1:32">
      <c r="A167" s="4" t="s">
        <v>616</v>
      </c>
      <c r="N167" s="4" t="s">
        <v>344</v>
      </c>
    </row>
    <row r="168" spans="1:32">
      <c r="A168" s="4" t="s">
        <v>612</v>
      </c>
      <c r="J168" s="5" t="n">
        <v>10075</v>
      </c>
    </row>
    <row r="169" spans="1:32">
      <c r="A169" s="4" t="s">
        <v>649</v>
      </c>
    </row>
    <row r="170" spans="1:32">
      <c r="A170" s="4" t="s">
        <v>331</v>
      </c>
      <c r="W170" s="4" t="s">
        <v>621</v>
      </c>
    </row>
    <row r="171" spans="1:32">
      <c r="A171" s="4" t="s">
        <v>650</v>
      </c>
    </row>
    <row r="172" spans="1:32">
      <c r="A172" s="4" t="s">
        <v>602</v>
      </c>
      <c r="W172" s="5" t="n">
        <v>125000</v>
      </c>
    </row>
    <row r="173" spans="1:32">
      <c r="A173" s="4" t="s">
        <v>529</v>
      </c>
      <c r="W173" s="8" t="n">
        <v>1.25</v>
      </c>
    </row>
    <row r="174" spans="1:32">
      <c r="A174" s="4" t="s">
        <v>651</v>
      </c>
    </row>
    <row r="175" spans="1:32">
      <c r="A175" s="4" t="s">
        <v>602</v>
      </c>
      <c r="W175" s="5" t="n">
        <v>100000</v>
      </c>
    </row>
    <row r="176" spans="1:32">
      <c r="A176" s="4" t="s">
        <v>529</v>
      </c>
      <c r="W176" s="6" t="n">
        <v>2</v>
      </c>
    </row>
    <row r="177" spans="1:32">
      <c r="A177" s="4" t="s">
        <v>652</v>
      </c>
    </row>
    <row r="178" spans="1:32">
      <c r="A178" s="4" t="s">
        <v>602</v>
      </c>
      <c r="W178" s="5" t="n">
        <v>100000</v>
      </c>
    </row>
    <row r="179" spans="1:32">
      <c r="A179" s="4" t="s">
        <v>529</v>
      </c>
      <c r="W179" s="6" t="n">
        <v>3</v>
      </c>
    </row>
    <row r="180" spans="1:32">
      <c r="A180" s="4" t="s">
        <v>653</v>
      </c>
    </row>
    <row r="181" spans="1:32">
      <c r="A181" s="4" t="s">
        <v>599</v>
      </c>
      <c r="AA181" s="5" t="n">
        <v>125000</v>
      </c>
    </row>
    <row r="182" spans="1:32">
      <c r="A182" s="4" t="s">
        <v>600</v>
      </c>
      <c r="AC182" s="5" t="n">
        <v>125000</v>
      </c>
    </row>
    <row r="183" spans="1:32">
      <c r="A183" s="4" t="s">
        <v>601</v>
      </c>
      <c r="AC183" s="6" t="n">
        <v>1250</v>
      </c>
    </row>
    <row r="184" spans="1:32">
      <c r="A184" s="4" t="s">
        <v>654</v>
      </c>
    </row>
    <row r="185" spans="1:32">
      <c r="A185" s="4" t="s">
        <v>599</v>
      </c>
      <c r="AA185" s="5" t="n">
        <v>125000</v>
      </c>
    </row>
    <row r="186" spans="1:32">
      <c r="A186" s="4" t="s">
        <v>600</v>
      </c>
      <c r="AC186" s="5" t="n">
        <v>125000</v>
      </c>
    </row>
    <row r="187" spans="1:32">
      <c r="A187" s="4" t="s">
        <v>601</v>
      </c>
      <c r="AC187" s="6" t="n">
        <v>1250</v>
      </c>
    </row>
    <row r="188" spans="1:32">
      <c r="A188" s="4" t="s">
        <v>655</v>
      </c>
    </row>
    <row r="189" spans="1:32">
      <c r="A189" s="4" t="s">
        <v>632</v>
      </c>
      <c r="AA189" s="4" t="s">
        <v>656</v>
      </c>
    </row>
    <row r="190" spans="1:32">
      <c r="A190" s="4" t="s">
        <v>600</v>
      </c>
      <c r="AC190" s="5" t="n">
        <v>25000</v>
      </c>
    </row>
    <row r="191" spans="1:32">
      <c r="A191" s="4" t="s">
        <v>657</v>
      </c>
    </row>
    <row r="192" spans="1:32">
      <c r="A192" s="4" t="s">
        <v>600</v>
      </c>
      <c r="J192" s="5" t="n">
        <v>12594</v>
      </c>
      <c r="M192" s="5" t="n">
        <v>25000</v>
      </c>
    </row>
    <row r="193" spans="1:32">
      <c r="A193" s="4" t="s">
        <v>601</v>
      </c>
      <c r="M193" s="6" t="n">
        <v>25000</v>
      </c>
    </row>
    <row r="194" spans="1:32">
      <c r="A194" s="4" t="s">
        <v>602</v>
      </c>
      <c r="J194" s="5" t="n">
        <v>37594</v>
      </c>
    </row>
    <row r="195" spans="1:32">
      <c r="A195" s="4" t="s">
        <v>567</v>
      </c>
      <c r="M195" s="4" t="s">
        <v>344</v>
      </c>
    </row>
    <row r="196" spans="1:32">
      <c r="A196" s="4" t="s">
        <v>529</v>
      </c>
      <c r="J196" s="9" t="n">
        <v>0.665</v>
      </c>
      <c r="M196" s="8" t="n">
        <v>1.5</v>
      </c>
    </row>
    <row r="197" spans="1:32">
      <c r="A197" s="4" t="s">
        <v>333</v>
      </c>
      <c r="J197" s="4" t="s">
        <v>658</v>
      </c>
    </row>
    <row r="198" spans="1:32">
      <c r="A198" s="4" t="s">
        <v>337</v>
      </c>
      <c r="J198" s="4" t="s">
        <v>338</v>
      </c>
    </row>
    <row r="199" spans="1:32">
      <c r="A199" s="4" t="s">
        <v>340</v>
      </c>
      <c r="J199" s="4" t="s">
        <v>341</v>
      </c>
    </row>
    <row r="200" spans="1:32">
      <c r="A200" s="4" t="s">
        <v>342</v>
      </c>
      <c r="J200" s="4" t="s">
        <v>341</v>
      </c>
    </row>
    <row r="201" spans="1:32">
      <c r="A201" s="4" t="s">
        <v>343</v>
      </c>
      <c r="J201" s="4" t="s">
        <v>344</v>
      </c>
    </row>
    <row r="202" spans="1:32">
      <c r="A202" s="4" t="s">
        <v>603</v>
      </c>
      <c r="M202" s="6" t="n">
        <v>1</v>
      </c>
    </row>
    <row r="203" spans="1:32">
      <c r="A203" s="4" t="s">
        <v>604</v>
      </c>
      <c r="J203" s="9" t="n">
        <v>0.665</v>
      </c>
    </row>
    <row r="204" spans="1:32">
      <c r="A204" s="4" t="s">
        <v>659</v>
      </c>
    </row>
    <row r="205" spans="1:32">
      <c r="A205" s="4" t="s">
        <v>632</v>
      </c>
      <c r="Q205" s="4" t="s">
        <v>660</v>
      </c>
    </row>
    <row r="206" spans="1:32">
      <c r="A206" s="4" t="s">
        <v>337</v>
      </c>
      <c r="Q206" s="4" t="s">
        <v>661</v>
      </c>
    </row>
    <row r="207" spans="1:32">
      <c r="A207" s="4" t="s">
        <v>340</v>
      </c>
      <c r="Q207" s="4" t="s">
        <v>341</v>
      </c>
    </row>
    <row r="208" spans="1:32">
      <c r="A208" s="4" t="s">
        <v>342</v>
      </c>
      <c r="Q208" s="4" t="s">
        <v>341</v>
      </c>
    </row>
    <row r="209" spans="1:32">
      <c r="A209" s="4" t="s">
        <v>343</v>
      </c>
      <c r="Q209" s="4" t="s">
        <v>353</v>
      </c>
    </row>
    <row r="210" spans="1:32">
      <c r="A210" s="4" t="s">
        <v>604</v>
      </c>
      <c r="Q210" s="8" t="n">
        <v>1.99</v>
      </c>
    </row>
    <row r="211" spans="1:32">
      <c r="A211" s="4" t="s">
        <v>606</v>
      </c>
      <c r="Q211" s="5" t="n">
        <v>400000</v>
      </c>
    </row>
    <row r="212" spans="1:32">
      <c r="A212" s="4" t="s">
        <v>662</v>
      </c>
      <c r="Q212" s="6" t="n">
        <v>616055</v>
      </c>
    </row>
    <row r="213" spans="1:32">
      <c r="A213" s="4" t="s">
        <v>663</v>
      </c>
    </row>
    <row r="214" spans="1:32">
      <c r="A214" s="4" t="s">
        <v>632</v>
      </c>
      <c r="Q214" s="4" t="s">
        <v>664</v>
      </c>
    </row>
    <row r="215" spans="1:32">
      <c r="A215" s="4" t="s">
        <v>337</v>
      </c>
      <c r="Q215" s="4" t="s">
        <v>661</v>
      </c>
    </row>
    <row r="216" spans="1:32">
      <c r="A216" s="4" t="s">
        <v>340</v>
      </c>
      <c r="Q216" s="4" t="s">
        <v>341</v>
      </c>
    </row>
    <row r="217" spans="1:32">
      <c r="A217" s="4" t="s">
        <v>342</v>
      </c>
      <c r="Q217" s="4" t="s">
        <v>341</v>
      </c>
    </row>
    <row r="218" spans="1:32">
      <c r="A218" s="4" t="s">
        <v>343</v>
      </c>
      <c r="Q218" s="4" t="s">
        <v>355</v>
      </c>
    </row>
    <row r="219" spans="1:32">
      <c r="A219" s="4" t="s">
        <v>604</v>
      </c>
      <c r="Q219" s="8" t="n">
        <v>1.99</v>
      </c>
    </row>
    <row r="220" spans="1:32">
      <c r="A220" s="4" t="s">
        <v>606</v>
      </c>
      <c r="Q220" s="5" t="n">
        <v>1200000</v>
      </c>
    </row>
    <row r="221" spans="1:32">
      <c r="A221" s="4" t="s">
        <v>662</v>
      </c>
      <c r="Q221" s="6" t="n">
        <v>1986902</v>
      </c>
      <c r="AC221" s="6" t="n">
        <v>816139</v>
      </c>
      <c r="AD221"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65</v>
      </c>
      <c r="B1" s="2" t="s">
        <v>1</v>
      </c>
    </row>
    <row r="2" spans="1:3">
      <c r="B2" s="2" t="s">
        <v>2</v>
      </c>
      <c r="C2" s="2" t="s">
        <v>32</v>
      </c>
    </row>
    <row r="3" spans="1:3">
      <c r="A3" s="4" t="s">
        <v>666</v>
      </c>
      <c r="B3" s="5" t="n">
        <v>1025000</v>
      </c>
      <c r="C3" s="4" t="s">
        <v>36</v>
      </c>
    </row>
    <row r="4" spans="1:3">
      <c r="A4" s="4" t="s">
        <v>667</v>
      </c>
      <c r="B4" s="5" t="n">
        <v>1658515</v>
      </c>
      <c r="C4" s="5" t="n">
        <v>1025000</v>
      </c>
    </row>
    <row r="5" spans="1:3">
      <c r="A5" s="4" t="s">
        <v>668</v>
      </c>
      <c r="B5" s="4" t="s">
        <v>36</v>
      </c>
      <c r="C5" s="4" t="s">
        <v>36</v>
      </c>
    </row>
    <row r="6" spans="1:3">
      <c r="A6" s="4" t="s">
        <v>669</v>
      </c>
      <c r="B6" s="4" t="s">
        <v>36</v>
      </c>
      <c r="C6" s="4" t="s">
        <v>36</v>
      </c>
    </row>
    <row r="7" spans="1:3">
      <c r="A7" s="4" t="s">
        <v>670</v>
      </c>
      <c r="B7" s="5" t="n">
        <v>2683515</v>
      </c>
      <c r="C7" s="5" t="n">
        <v>1025000</v>
      </c>
    </row>
    <row r="8" spans="1:3">
      <c r="A8" s="4" t="s">
        <v>671</v>
      </c>
      <c r="B8" s="4" t="s">
        <v>36</v>
      </c>
      <c r="C8" s="4" t="s">
        <v>36</v>
      </c>
    </row>
    <row r="9" spans="1:3">
      <c r="A9" s="4" t="s">
        <v>672</v>
      </c>
      <c r="B9" s="8" t="n">
        <v>2.32</v>
      </c>
      <c r="C9" s="4" t="s">
        <v>36</v>
      </c>
    </row>
    <row r="10" spans="1:3">
      <c r="A10" s="4" t="s">
        <v>673</v>
      </c>
      <c r="B10" s="10" t="n">
        <v>1.09</v>
      </c>
      <c r="C10" s="10" t="n">
        <v>2.32</v>
      </c>
    </row>
    <row r="11" spans="1:3">
      <c r="A11" s="4" t="s">
        <v>674</v>
      </c>
      <c r="B11" s="4" t="s">
        <v>36</v>
      </c>
      <c r="C11" s="4" t="s">
        <v>36</v>
      </c>
    </row>
    <row r="12" spans="1:3">
      <c r="A12" s="4" t="s">
        <v>675</v>
      </c>
      <c r="B12" s="4" t="s">
        <v>36</v>
      </c>
      <c r="C12" s="4" t="s">
        <v>36</v>
      </c>
    </row>
    <row r="13" spans="1:3">
      <c r="A13" s="4" t="s">
        <v>676</v>
      </c>
      <c r="B13" s="10" t="n">
        <v>1.56</v>
      </c>
      <c r="C13" s="10" t="n">
        <v>2.32</v>
      </c>
    </row>
    <row r="14" spans="1:3">
      <c r="A14" s="4" t="s">
        <v>677</v>
      </c>
      <c r="B14" s="4" t="s">
        <v>36</v>
      </c>
      <c r="C14" s="4" t="s">
        <v>36</v>
      </c>
    </row>
    <row r="15" spans="1:3">
      <c r="A15" s="4" t="s">
        <v>678</v>
      </c>
      <c r="B15" s="4" t="s">
        <v>679</v>
      </c>
    </row>
    <row r="16" spans="1:3">
      <c r="A16" s="4" t="s">
        <v>680</v>
      </c>
      <c r="B16" s="4" t="s">
        <v>681</v>
      </c>
      <c r="C16" s="4" t="s">
        <v>679</v>
      </c>
    </row>
    <row r="17" spans="1:3">
      <c r="A17" s="4" t="s">
        <v>682</v>
      </c>
      <c r="B17" s="4" t="s">
        <v>683</v>
      </c>
      <c r="C17" s="4" t="s">
        <v>6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684</v>
      </c>
      <c r="B1" s="2" t="s">
        <v>1</v>
      </c>
    </row>
    <row r="2" spans="1:3">
      <c r="B2" s="2" t="s">
        <v>2</v>
      </c>
      <c r="C2" s="2" t="s">
        <v>32</v>
      </c>
    </row>
    <row r="3" spans="1:3">
      <c r="A3" s="3" t="s">
        <v>204</v>
      </c>
    </row>
    <row r="4" spans="1:3">
      <c r="A4" s="4" t="s">
        <v>685</v>
      </c>
      <c r="B4" s="5" t="n">
        <v>450000</v>
      </c>
      <c r="C4" s="4" t="s">
        <v>36</v>
      </c>
    </row>
    <row r="5" spans="1:3">
      <c r="A5" s="4" t="s">
        <v>686</v>
      </c>
      <c r="B5" s="5" t="n">
        <v>1600000</v>
      </c>
      <c r="C5" s="5" t="n">
        <v>450000</v>
      </c>
    </row>
    <row r="6" spans="1:3">
      <c r="A6" s="4" t="s">
        <v>687</v>
      </c>
      <c r="B6" s="4" t="s">
        <v>36</v>
      </c>
      <c r="C6" s="4" t="s">
        <v>36</v>
      </c>
    </row>
    <row r="7" spans="1:3">
      <c r="A7" s="4" t="s">
        <v>688</v>
      </c>
      <c r="B7" s="4" t="s">
        <v>36</v>
      </c>
      <c r="C7" s="4" t="s">
        <v>36</v>
      </c>
    </row>
    <row r="8" spans="1:3">
      <c r="A8" s="4" t="s">
        <v>689</v>
      </c>
      <c r="B8" s="5" t="n">
        <v>2050000</v>
      </c>
      <c r="C8" s="5" t="n">
        <v>450000</v>
      </c>
    </row>
    <row r="9" spans="1:3">
      <c r="A9" s="4" t="s">
        <v>690</v>
      </c>
      <c r="B9" s="4" t="s">
        <v>36</v>
      </c>
      <c r="C9" s="4" t="s">
        <v>36</v>
      </c>
    </row>
    <row r="10" spans="1:3">
      <c r="A10" s="4" t="s">
        <v>691</v>
      </c>
      <c r="B10" s="6" t="n">
        <v>3</v>
      </c>
      <c r="C10" s="4" t="s">
        <v>36</v>
      </c>
    </row>
    <row r="11" spans="1:3">
      <c r="A11" s="4" t="s">
        <v>692</v>
      </c>
      <c r="B11" s="4" t="s">
        <v>36</v>
      </c>
      <c r="C11" s="5" t="n">
        <v>3</v>
      </c>
    </row>
    <row r="12" spans="1:3">
      <c r="A12" s="4" t="s">
        <v>692</v>
      </c>
      <c r="B12" s="4" t="s">
        <v>36</v>
      </c>
      <c r="C12" s="4" t="s">
        <v>36</v>
      </c>
    </row>
    <row r="13" spans="1:3">
      <c r="A13" s="4" t="s">
        <v>692</v>
      </c>
      <c r="B13" s="4" t="s">
        <v>36</v>
      </c>
      <c r="C13" s="4" t="s">
        <v>36</v>
      </c>
    </row>
    <row r="14" spans="1:3">
      <c r="A14" s="4" t="s">
        <v>693</v>
      </c>
      <c r="B14" s="10" t="n">
        <v>2.21</v>
      </c>
      <c r="C14" s="5" t="n">
        <v>3</v>
      </c>
    </row>
    <row r="15" spans="1:3">
      <c r="A15" s="4" t="s">
        <v>694</v>
      </c>
      <c r="B15" s="4" t="s">
        <v>36</v>
      </c>
      <c r="C15" s="4" t="s">
        <v>36</v>
      </c>
    </row>
    <row r="16" spans="1:3">
      <c r="A16" s="4" t="s">
        <v>695</v>
      </c>
      <c r="B16" s="4" t="s">
        <v>696</v>
      </c>
    </row>
    <row r="17" spans="1:3">
      <c r="A17" s="4" t="s">
        <v>697</v>
      </c>
      <c r="C17" s="4" t="s">
        <v>696</v>
      </c>
    </row>
    <row r="18" spans="1:3">
      <c r="A18" s="4" t="s">
        <v>698</v>
      </c>
      <c r="B18" s="4" t="s">
        <v>699</v>
      </c>
      <c r="C18" s="4" t="s">
        <v>6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80"/>
    <col customWidth="1" max="11" min="11" width="47"/>
    <col customWidth="1" max="12" min="12" width="80"/>
    <col customWidth="1" max="13" min="13" width="80"/>
    <col customWidth="1" max="14" min="14" width="14"/>
    <col customWidth="1" max="15" min="15" width="14"/>
    <col customWidth="1" max="16" min="16" width="14"/>
    <col customWidth="1" max="17" min="17" width="13"/>
    <col customWidth="1" max="18" min="18" width="14"/>
  </cols>
  <sheetData>
    <row r="1" spans="1:18">
      <c r="A1" s="1" t="s">
        <v>700</v>
      </c>
      <c r="B1" s="2" t="s">
        <v>521</v>
      </c>
      <c r="C1" s="2" t="s">
        <v>298</v>
      </c>
      <c r="D1" s="2" t="s">
        <v>298</v>
      </c>
      <c r="E1" s="2" t="s">
        <v>517</v>
      </c>
      <c r="F1" s="2" t="s">
        <v>584</v>
      </c>
      <c r="G1" s="2" t="s">
        <v>586</v>
      </c>
      <c r="H1" s="2" t="s">
        <v>592</v>
      </c>
      <c r="I1" s="2" t="s">
        <v>593</v>
      </c>
      <c r="J1" s="2" t="s">
        <v>701</v>
      </c>
      <c r="K1" s="2" t="s">
        <v>596</v>
      </c>
      <c r="L1" s="2" t="s">
        <v>2</v>
      </c>
      <c r="M1" s="2" t="s">
        <v>470</v>
      </c>
      <c r="N1" s="2" t="s">
        <v>32</v>
      </c>
      <c r="O1" s="2" t="s">
        <v>582</v>
      </c>
      <c r="P1" s="2" t="s">
        <v>522</v>
      </c>
      <c r="Q1" s="2" t="s">
        <v>307</v>
      </c>
      <c r="R1" s="2" t="s">
        <v>520</v>
      </c>
    </row>
    <row r="2" spans="1:18">
      <c r="A2" s="4" t="s">
        <v>320</v>
      </c>
      <c r="L2" s="6" t="n">
        <v>50000</v>
      </c>
      <c r="P2" s="6" t="n">
        <v>12062895</v>
      </c>
    </row>
    <row r="3" spans="1:18">
      <c r="A3" s="4" t="s">
        <v>562</v>
      </c>
      <c r="E3" s="4" t="s">
        <v>325</v>
      </c>
      <c r="P3" s="4" t="s">
        <v>324</v>
      </c>
    </row>
    <row r="4" spans="1:18">
      <c r="A4" s="4" t="s">
        <v>702</v>
      </c>
      <c r="L4" s="5" t="n">
        <v>1503759</v>
      </c>
    </row>
    <row r="5" spans="1:18">
      <c r="A5" s="4" t="s">
        <v>600</v>
      </c>
      <c r="L5" s="5" t="n">
        <v>4500000</v>
      </c>
    </row>
    <row r="6" spans="1:18">
      <c r="A6" s="4" t="s">
        <v>703</v>
      </c>
      <c r="B6" s="6" t="n">
        <v>1</v>
      </c>
      <c r="E6" s="6" t="n">
        <v>1</v>
      </c>
    </row>
    <row r="7" spans="1:18">
      <c r="A7" s="4" t="s">
        <v>601</v>
      </c>
      <c r="B7" s="6" t="n">
        <v>50000</v>
      </c>
      <c r="L7" s="6" t="n">
        <v>270000</v>
      </c>
      <c r="N7" s="6" t="n">
        <v>2000000</v>
      </c>
    </row>
    <row r="8" spans="1:18">
      <c r="A8" s="4" t="s">
        <v>81</v>
      </c>
      <c r="L8" s="5" t="n">
        <v>14900627</v>
      </c>
      <c r="N8" s="5" t="n">
        <v>13779612</v>
      </c>
    </row>
    <row r="9" spans="1:18">
      <c r="A9" s="4" t="s">
        <v>704</v>
      </c>
      <c r="B9" s="5" t="n">
        <v>50000</v>
      </c>
      <c r="O9" s="5" t="n">
        <v>267500</v>
      </c>
    </row>
    <row r="10" spans="1:18">
      <c r="A10" s="4" t="s">
        <v>47</v>
      </c>
      <c r="L10" s="6" t="n">
        <v>362714</v>
      </c>
      <c r="N10" s="6" t="n">
        <v>10600</v>
      </c>
    </row>
    <row r="11" spans="1:18">
      <c r="A11" s="4" t="s">
        <v>492</v>
      </c>
    </row>
    <row r="12" spans="1:18">
      <c r="A12" s="4" t="s">
        <v>600</v>
      </c>
      <c r="E12" s="5" t="n">
        <v>100752</v>
      </c>
      <c r="F12" s="5" t="n">
        <v>25000</v>
      </c>
    </row>
    <row r="13" spans="1:18">
      <c r="A13" s="4" t="s">
        <v>703</v>
      </c>
      <c r="E13" s="9" t="n">
        <v>0.665</v>
      </c>
      <c r="F13" s="8" t="n">
        <v>1.5</v>
      </c>
    </row>
    <row r="14" spans="1:18">
      <c r="A14" s="4" t="s">
        <v>601</v>
      </c>
      <c r="F14" s="6" t="n">
        <v>25000</v>
      </c>
    </row>
    <row r="15" spans="1:18">
      <c r="A15" s="4" t="s">
        <v>704</v>
      </c>
      <c r="E15" s="5" t="n">
        <v>300752</v>
      </c>
    </row>
    <row r="16" spans="1:18">
      <c r="A16" s="4" t="s">
        <v>378</v>
      </c>
    </row>
    <row r="17" spans="1:18">
      <c r="A17" s="4" t="s">
        <v>562</v>
      </c>
      <c r="L17" s="4" t="s">
        <v>383</v>
      </c>
    </row>
    <row r="18" spans="1:18">
      <c r="A18" s="4" t="s">
        <v>705</v>
      </c>
      <c r="L18" s="6" t="n">
        <v>1250000</v>
      </c>
    </row>
    <row r="19" spans="1:18">
      <c r="A19" s="4" t="s">
        <v>706</v>
      </c>
      <c r="L19" s="4" t="s">
        <v>527</v>
      </c>
    </row>
    <row r="20" spans="1:18">
      <c r="A20" s="4" t="s">
        <v>49</v>
      </c>
      <c r="L20" s="6" t="n">
        <v>166438</v>
      </c>
    </row>
    <row r="21" spans="1:18">
      <c r="A21" s="4" t="s">
        <v>92</v>
      </c>
      <c r="L21" s="5" t="n">
        <v>166438</v>
      </c>
    </row>
    <row r="22" spans="1:18">
      <c r="A22" s="4" t="s">
        <v>707</v>
      </c>
      <c r="D22" s="5" t="n">
        <v>100000</v>
      </c>
    </row>
    <row r="23" spans="1:18">
      <c r="A23" s="4" t="s">
        <v>708</v>
      </c>
      <c r="D23" s="6" t="n">
        <v>48000</v>
      </c>
    </row>
    <row r="24" spans="1:18">
      <c r="A24" s="4" t="s">
        <v>709</v>
      </c>
      <c r="L24" s="6" t="n">
        <v>125000</v>
      </c>
    </row>
    <row r="25" spans="1:18">
      <c r="A25" s="4" t="s">
        <v>556</v>
      </c>
    </row>
    <row r="26" spans="1:18">
      <c r="A26" s="4" t="s">
        <v>707</v>
      </c>
      <c r="L26" s="5" t="n">
        <v>250000</v>
      </c>
    </row>
    <row r="27" spans="1:18">
      <c r="A27" s="4" t="s">
        <v>445</v>
      </c>
    </row>
    <row r="28" spans="1:18">
      <c r="A28" s="4" t="s">
        <v>703</v>
      </c>
      <c r="E28" s="9" t="n">
        <v>0.665</v>
      </c>
    </row>
    <row r="29" spans="1:18">
      <c r="A29" s="4" t="s">
        <v>81</v>
      </c>
      <c r="E29" s="5" t="n">
        <v>100752</v>
      </c>
    </row>
    <row r="30" spans="1:18">
      <c r="A30" s="4" t="s">
        <v>704</v>
      </c>
      <c r="E30" s="5" t="n">
        <v>300752</v>
      </c>
    </row>
    <row r="31" spans="1:18">
      <c r="A31" s="4" t="s">
        <v>710</v>
      </c>
    </row>
    <row r="32" spans="1:18">
      <c r="A32" s="4" t="s">
        <v>600</v>
      </c>
      <c r="G32" s="5" t="n">
        <v>200000</v>
      </c>
    </row>
    <row r="33" spans="1:18">
      <c r="A33" s="4" t="s">
        <v>603</v>
      </c>
      <c r="G33" s="6" t="n">
        <v>1</v>
      </c>
    </row>
    <row r="34" spans="1:18">
      <c r="A34" s="4" t="s">
        <v>703</v>
      </c>
      <c r="L34" s="8" t="n">
        <v>1.5</v>
      </c>
    </row>
    <row r="35" spans="1:18">
      <c r="A35" s="4" t="s">
        <v>601</v>
      </c>
      <c r="G35" s="6" t="n">
        <v>200000</v>
      </c>
    </row>
    <row r="36" spans="1:18">
      <c r="A36" s="4" t="s">
        <v>711</v>
      </c>
    </row>
    <row r="37" spans="1:18">
      <c r="A37" s="4" t="s">
        <v>47</v>
      </c>
      <c r="R37" s="6" t="n">
        <v>10600</v>
      </c>
    </row>
    <row r="38" spans="1:18">
      <c r="A38" s="4" t="s">
        <v>496</v>
      </c>
    </row>
    <row r="39" spans="1:18">
      <c r="A39" s="4" t="s">
        <v>320</v>
      </c>
      <c r="J39" s="6" t="n">
        <v>400000</v>
      </c>
      <c r="K39" s="6" t="n">
        <v>600000</v>
      </c>
    </row>
    <row r="40" spans="1:18">
      <c r="A40" s="4" t="s">
        <v>712</v>
      </c>
      <c r="K40" s="4" t="s">
        <v>713</v>
      </c>
    </row>
    <row r="41" spans="1:18">
      <c r="A41" s="4" t="s">
        <v>562</v>
      </c>
      <c r="K41" s="4" t="s">
        <v>448</v>
      </c>
    </row>
    <row r="42" spans="1:18">
      <c r="A42" s="4" t="s">
        <v>714</v>
      </c>
      <c r="K42" s="9" t="n">
        <v>0.665</v>
      </c>
    </row>
    <row r="43" spans="1:18">
      <c r="A43" s="4" t="s">
        <v>497</v>
      </c>
      <c r="M43" s="4" t="s">
        <v>498</v>
      </c>
    </row>
    <row r="44" spans="1:18">
      <c r="A44" s="4" t="s">
        <v>499</v>
      </c>
    </row>
    <row r="45" spans="1:18">
      <c r="A45" s="4" t="s">
        <v>497</v>
      </c>
      <c r="J45" s="4" t="s">
        <v>500</v>
      </c>
    </row>
    <row r="46" spans="1:18">
      <c r="A46" s="4" t="s">
        <v>501</v>
      </c>
      <c r="I46" s="6" t="n">
        <v>1000000</v>
      </c>
    </row>
    <row r="47" spans="1:18">
      <c r="A47" s="4" t="s">
        <v>702</v>
      </c>
      <c r="I47" s="5" t="n">
        <v>1503759</v>
      </c>
    </row>
    <row r="48" spans="1:18">
      <c r="A48" s="4" t="s">
        <v>378</v>
      </c>
    </row>
    <row r="49" spans="1:18">
      <c r="A49" s="4" t="s">
        <v>92</v>
      </c>
      <c r="L49" s="6" t="n">
        <v>166438</v>
      </c>
    </row>
    <row r="50" spans="1:18">
      <c r="A50" s="4" t="s">
        <v>708</v>
      </c>
      <c r="C50" s="6" t="n">
        <v>100000</v>
      </c>
    </row>
    <row r="51" spans="1:18">
      <c r="A51" s="4" t="s">
        <v>502</v>
      </c>
    </row>
    <row r="52" spans="1:18">
      <c r="A52" s="4" t="s">
        <v>497</v>
      </c>
      <c r="L52" s="4" t="s">
        <v>503</v>
      </c>
    </row>
    <row r="53" spans="1:18">
      <c r="A53" s="4" t="s">
        <v>501</v>
      </c>
      <c r="H53" s="6" t="n">
        <v>2500000</v>
      </c>
    </row>
    <row r="54" spans="1:18">
      <c r="A54" s="4" t="s">
        <v>600</v>
      </c>
      <c r="H54" s="5" t="n">
        <v>3007519</v>
      </c>
    </row>
    <row r="55" spans="1:18">
      <c r="A55" s="4" t="s">
        <v>601</v>
      </c>
      <c r="H55" s="6" t="n">
        <v>2000000</v>
      </c>
    </row>
    <row r="56" spans="1:18">
      <c r="A56" s="4" t="s">
        <v>382</v>
      </c>
    </row>
    <row r="57" spans="1:18">
      <c r="A57" s="4" t="s">
        <v>562</v>
      </c>
      <c r="Q57" s="4" t="s">
        <v>383</v>
      </c>
    </row>
    <row r="58" spans="1:18">
      <c r="A58" s="4" t="s">
        <v>384</v>
      </c>
    </row>
    <row r="59" spans="1:18">
      <c r="A59" s="4" t="s">
        <v>562</v>
      </c>
      <c r="Q59" s="4" t="s">
        <v>3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s>
  <sheetData>
    <row r="1" spans="1:11">
      <c r="A1" s="1" t="s">
        <v>715</v>
      </c>
      <c r="B1" s="2" t="s">
        <v>716</v>
      </c>
      <c r="C1" s="2" t="s">
        <v>717</v>
      </c>
      <c r="D1" s="2" t="s">
        <v>718</v>
      </c>
      <c r="E1" s="2" t="s">
        <v>719</v>
      </c>
      <c r="F1" s="2" t="s">
        <v>720</v>
      </c>
      <c r="G1" s="2" t="s">
        <v>721</v>
      </c>
      <c r="H1" s="2" t="s">
        <v>722</v>
      </c>
      <c r="I1" s="2" t="s">
        <v>723</v>
      </c>
      <c r="J1" s="2" t="s">
        <v>312</v>
      </c>
      <c r="K1" s="2" t="s">
        <v>299</v>
      </c>
    </row>
    <row r="2" spans="1:11">
      <c r="A2" s="4" t="s">
        <v>724</v>
      </c>
      <c r="F2" s="6" t="n">
        <v>205251</v>
      </c>
      <c r="G2" s="6" t="n">
        <v>72495</v>
      </c>
    </row>
    <row r="3" spans="1:11">
      <c r="A3" s="4" t="s">
        <v>725</v>
      </c>
      <c r="I3" s="6" t="n">
        <v>54937</v>
      </c>
    </row>
    <row r="4" spans="1:11">
      <c r="A4" s="4" t="s">
        <v>726</v>
      </c>
      <c r="I4" s="4" t="s">
        <v>727</v>
      </c>
    </row>
    <row r="5" spans="1:11">
      <c r="A5" s="4" t="s">
        <v>474</v>
      </c>
      <c r="I5" s="5" t="n">
        <v>8795</v>
      </c>
    </row>
    <row r="6" spans="1:11">
      <c r="A6" s="4" t="s">
        <v>49</v>
      </c>
      <c r="I6" s="6" t="n">
        <v>64380</v>
      </c>
      <c r="J6" s="4" t="s">
        <v>36</v>
      </c>
    </row>
    <row r="7" spans="1:11">
      <c r="A7" s="4" t="s">
        <v>728</v>
      </c>
      <c r="I7" s="4" t="s">
        <v>729</v>
      </c>
    </row>
    <row r="8" spans="1:11">
      <c r="A8" s="4" t="s">
        <v>730</v>
      </c>
      <c r="I8" s="6" t="n">
        <v>104</v>
      </c>
    </row>
    <row r="9" spans="1:11">
      <c r="A9" s="4" t="s">
        <v>731</v>
      </c>
      <c r="I9" s="5" t="n">
        <v>2500</v>
      </c>
    </row>
    <row r="10" spans="1:11">
      <c r="A10" s="4" t="s">
        <v>732</v>
      </c>
      <c r="I10" s="5" t="n">
        <v>50000</v>
      </c>
      <c r="K10" s="6" t="n">
        <v>12062895</v>
      </c>
    </row>
    <row r="11" spans="1:11">
      <c r="A11" s="4" t="s">
        <v>55</v>
      </c>
      <c r="I11" s="5" t="n">
        <v>305935</v>
      </c>
      <c r="J11" s="5" t="n">
        <v>213372</v>
      </c>
    </row>
    <row r="12" spans="1:11">
      <c r="A12" s="4" t="s">
        <v>733</v>
      </c>
      <c r="I12" s="5" t="n">
        <v>145970</v>
      </c>
      <c r="J12" s="5" t="n">
        <v>0</v>
      </c>
    </row>
    <row r="13" spans="1:11">
      <c r="A13" s="4" t="s">
        <v>734</v>
      </c>
      <c r="I13" s="5" t="n">
        <v>35000</v>
      </c>
      <c r="J13" s="5" t="n">
        <v>0</v>
      </c>
    </row>
    <row r="14" spans="1:11">
      <c r="A14" s="4" t="s">
        <v>735</v>
      </c>
      <c r="I14" s="5" t="n">
        <v>18407</v>
      </c>
      <c r="J14" s="6" t="n">
        <v>0</v>
      </c>
    </row>
    <row r="15" spans="1:11">
      <c r="A15" s="4" t="s">
        <v>736</v>
      </c>
    </row>
    <row r="16" spans="1:11">
      <c r="A16" s="4" t="s">
        <v>725</v>
      </c>
      <c r="I16" s="5" t="n">
        <v>103578</v>
      </c>
    </row>
    <row r="17" spans="1:11">
      <c r="A17" s="4" t="s">
        <v>737</v>
      </c>
    </row>
    <row r="18" spans="1:11">
      <c r="A18" s="4" t="s">
        <v>725</v>
      </c>
      <c r="I18" s="5" t="n">
        <v>205251</v>
      </c>
    </row>
    <row r="19" spans="1:11">
      <c r="A19" s="4" t="s">
        <v>738</v>
      </c>
    </row>
    <row r="20" spans="1:11">
      <c r="A20" s="4" t="s">
        <v>725</v>
      </c>
      <c r="I20" s="6" t="n">
        <v>35981</v>
      </c>
    </row>
    <row r="21" spans="1:11">
      <c r="A21" s="4" t="s">
        <v>739</v>
      </c>
    </row>
    <row r="22" spans="1:11">
      <c r="A22" s="4" t="s">
        <v>474</v>
      </c>
      <c r="I22" s="5" t="n">
        <v>8795</v>
      </c>
    </row>
    <row r="23" spans="1:11">
      <c r="A23" s="4" t="s">
        <v>740</v>
      </c>
    </row>
    <row r="24" spans="1:11">
      <c r="A24" s="4" t="s">
        <v>724</v>
      </c>
      <c r="B24" s="6" t="n">
        <v>35981</v>
      </c>
      <c r="D24" s="6" t="n">
        <v>53944</v>
      </c>
    </row>
    <row r="25" spans="1:11">
      <c r="A25" s="4" t="s">
        <v>741</v>
      </c>
    </row>
    <row r="26" spans="1:11">
      <c r="A26" s="4" t="s">
        <v>724</v>
      </c>
      <c r="I26" s="6" t="n">
        <v>53407</v>
      </c>
    </row>
    <row r="27" spans="1:11">
      <c r="A27" s="4" t="s">
        <v>742</v>
      </c>
      <c r="E27" s="6" t="n">
        <v>35000</v>
      </c>
    </row>
    <row r="28" spans="1:11">
      <c r="A28" s="4" t="s">
        <v>743</v>
      </c>
    </row>
    <row r="29" spans="1:11">
      <c r="A29" s="4" t="s">
        <v>742</v>
      </c>
      <c r="I29" s="6" t="n">
        <v>159965</v>
      </c>
    </row>
    <row r="30" spans="1:11">
      <c r="A30" s="4" t="s">
        <v>744</v>
      </c>
    </row>
    <row r="31" spans="1:11">
      <c r="A31" s="4" t="s">
        <v>724</v>
      </c>
      <c r="H31" s="6" t="n">
        <v>49689</v>
      </c>
    </row>
    <row r="32" spans="1:11">
      <c r="A32" s="4" t="s">
        <v>745</v>
      </c>
    </row>
    <row r="33" spans="1:11">
      <c r="A33" s="4" t="s">
        <v>728</v>
      </c>
      <c r="I33" s="4" t="s">
        <v>729</v>
      </c>
    </row>
    <row r="34" spans="1:11">
      <c r="A34" s="4" t="s">
        <v>731</v>
      </c>
      <c r="I34" s="6" t="n">
        <v>8239</v>
      </c>
    </row>
    <row r="35" spans="1:11">
      <c r="A35" s="4" t="s">
        <v>746</v>
      </c>
      <c r="I35" s="4" t="s">
        <v>747</v>
      </c>
    </row>
    <row r="36" spans="1:11">
      <c r="A36" s="4" t="s">
        <v>732</v>
      </c>
      <c r="I36" s="6" t="n">
        <v>32956</v>
      </c>
    </row>
    <row r="37" spans="1:11">
      <c r="A37" s="4" t="s">
        <v>748</v>
      </c>
    </row>
    <row r="38" spans="1:11">
      <c r="A38" s="4" t="s">
        <v>724</v>
      </c>
      <c r="C38" s="6" t="n">
        <v>30244</v>
      </c>
    </row>
    <row r="39" spans="1:11">
      <c r="A39" s="4" t="s">
        <v>749</v>
      </c>
    </row>
    <row r="40" spans="1:11">
      <c r="A40" s="4" t="s">
        <v>742</v>
      </c>
      <c r="I40" s="6" t="n">
        <v>30244</v>
      </c>
    </row>
    <row r="41" spans="1:11">
      <c r="A41" s="4" t="s">
        <v>746</v>
      </c>
      <c r="I41" s="4" t="s">
        <v>747</v>
      </c>
    </row>
    <row r="42" spans="1:11">
      <c r="A42" s="4" t="s">
        <v>750</v>
      </c>
    </row>
    <row r="43" spans="1:11">
      <c r="A43" s="4" t="s">
        <v>724</v>
      </c>
      <c r="C43" s="5" t="n">
        <v>51275</v>
      </c>
    </row>
    <row r="44" spans="1:11">
      <c r="A44" s="4" t="s">
        <v>751</v>
      </c>
    </row>
    <row r="45" spans="1:11">
      <c r="A45" s="4" t="s">
        <v>742</v>
      </c>
      <c r="I45" s="6" t="n">
        <v>51275</v>
      </c>
    </row>
    <row r="46" spans="1:11">
      <c r="A46" s="4" t="s">
        <v>728</v>
      </c>
      <c r="I46" s="4" t="s">
        <v>729</v>
      </c>
    </row>
    <row r="47" spans="1:11">
      <c r="A47" s="4" t="s">
        <v>752</v>
      </c>
    </row>
    <row r="48" spans="1:11">
      <c r="A48" s="4" t="s">
        <v>724</v>
      </c>
      <c r="C48" s="6" t="n">
        <v>28904</v>
      </c>
    </row>
    <row r="49" spans="1:11">
      <c r="A49" s="4" t="s">
        <v>753</v>
      </c>
    </row>
    <row r="50" spans="1:11">
      <c r="A50" s="4" t="s">
        <v>742</v>
      </c>
      <c r="I50" s="6" t="n">
        <v>28904</v>
      </c>
    </row>
    <row r="51" spans="1:11">
      <c r="A51" s="4" t="s">
        <v>728</v>
      </c>
      <c r="I51" s="4" t="s">
        <v>7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101998</v>
      </c>
      <c r="C4" s="4" t="s">
        <v>36</v>
      </c>
    </row>
    <row r="5" spans="1:3">
      <c r="A5" s="3" t="s">
        <v>85</v>
      </c>
    </row>
    <row r="6" spans="1:3">
      <c r="A6" s="4" t="s">
        <v>86</v>
      </c>
      <c r="B6" s="5" t="n">
        <v>3898553</v>
      </c>
      <c r="C6" s="5" t="n">
        <v>1913265</v>
      </c>
    </row>
    <row r="7" spans="1:3">
      <c r="A7" s="4" t="s">
        <v>87</v>
      </c>
      <c r="B7" s="5" t="n">
        <v>73979</v>
      </c>
      <c r="C7" s="4" t="s">
        <v>36</v>
      </c>
    </row>
    <row r="8" spans="1:3">
      <c r="A8" s="4" t="s">
        <v>88</v>
      </c>
      <c r="B8" s="5" t="n">
        <v>1479230</v>
      </c>
      <c r="C8" s="4" t="s">
        <v>36</v>
      </c>
    </row>
    <row r="9" spans="1:3">
      <c r="A9" s="4" t="s">
        <v>89</v>
      </c>
      <c r="B9" s="5" t="n">
        <v>5451762</v>
      </c>
      <c r="C9" s="5" t="n">
        <v>1913265</v>
      </c>
    </row>
    <row r="10" spans="1:3">
      <c r="A10" s="4" t="s">
        <v>90</v>
      </c>
      <c r="B10" s="5" t="n">
        <v>-5349764</v>
      </c>
      <c r="C10" s="5" t="n">
        <v>-1913265</v>
      </c>
    </row>
    <row r="11" spans="1:3">
      <c r="A11" s="3" t="s">
        <v>91</v>
      </c>
    </row>
    <row r="12" spans="1:3">
      <c r="A12" s="4" t="s">
        <v>92</v>
      </c>
      <c r="B12" s="5" t="n">
        <v>-942591</v>
      </c>
      <c r="C12" s="5" t="n">
        <v>-27873</v>
      </c>
    </row>
    <row r="13" spans="1:3">
      <c r="A13" s="4" t="s">
        <v>93</v>
      </c>
      <c r="B13" s="5" t="n">
        <v>5727</v>
      </c>
      <c r="C13" s="4" t="s">
        <v>36</v>
      </c>
    </row>
    <row r="14" spans="1:3">
      <c r="A14" s="4" t="s">
        <v>94</v>
      </c>
      <c r="B14" s="5" t="n">
        <v>-169423</v>
      </c>
      <c r="C14" s="4" t="s">
        <v>36</v>
      </c>
    </row>
    <row r="15" spans="1:3">
      <c r="A15" s="4" t="s">
        <v>95</v>
      </c>
      <c r="B15" s="5" t="n">
        <v>48407</v>
      </c>
      <c r="C15" s="4" t="s">
        <v>36</v>
      </c>
    </row>
    <row r="16" spans="1:3">
      <c r="A16" s="4" t="s">
        <v>96</v>
      </c>
      <c r="B16" s="5" t="n">
        <v>-1057880</v>
      </c>
      <c r="C16" s="5" t="n">
        <v>-27873</v>
      </c>
    </row>
    <row r="17" spans="1:3">
      <c r="A17" s="4" t="s">
        <v>97</v>
      </c>
      <c r="B17" s="6" t="n">
        <v>-6407644</v>
      </c>
      <c r="C17" s="6" t="n">
        <v>-1941138</v>
      </c>
    </row>
    <row r="18" spans="1:3">
      <c r="A18" s="4" t="s">
        <v>98</v>
      </c>
      <c r="B18" s="8" t="n">
        <v>-0.44</v>
      </c>
      <c r="C18" s="8" t="n">
        <v>-0.23</v>
      </c>
    </row>
    <row r="19" spans="1:3">
      <c r="A19" s="4" t="s">
        <v>99</v>
      </c>
      <c r="B19" s="5" t="n">
        <v>14418719</v>
      </c>
      <c r="C19" s="5" t="n">
        <v>8422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0"/>
    <col customWidth="1" max="3" min="3" width="14"/>
  </cols>
  <sheetData>
    <row r="1" spans="1:3">
      <c r="A1" s="1" t="s">
        <v>754</v>
      </c>
      <c r="B1" s="2" t="s">
        <v>1</v>
      </c>
    </row>
    <row r="2" spans="1:3">
      <c r="B2" s="2" t="s">
        <v>2</v>
      </c>
      <c r="C2" s="2" t="s">
        <v>32</v>
      </c>
    </row>
    <row r="3" spans="1:3">
      <c r="A3" s="3" t="s">
        <v>213</v>
      </c>
    </row>
    <row r="4" spans="1:3">
      <c r="A4" s="4" t="s">
        <v>755</v>
      </c>
      <c r="B4" s="6" t="n">
        <v>2511244</v>
      </c>
      <c r="C4" s="6" t="n">
        <v>667150</v>
      </c>
    </row>
    <row r="5" spans="1:3">
      <c r="A5" s="4" t="s">
        <v>756</v>
      </c>
      <c r="B5" s="4" t="s">
        <v>7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8</v>
      </c>
      <c r="B1" s="2" t="s">
        <v>2</v>
      </c>
      <c r="C1" s="2" t="s">
        <v>32</v>
      </c>
    </row>
    <row r="2" spans="1:3">
      <c r="A2" s="3" t="s">
        <v>213</v>
      </c>
    </row>
    <row r="3" spans="1:3">
      <c r="A3" s="4" t="s">
        <v>759</v>
      </c>
      <c r="B3" s="6" t="n">
        <v>-2845750</v>
      </c>
      <c r="C3" s="6" t="n">
        <v>-671362</v>
      </c>
    </row>
    <row r="4" spans="1:3">
      <c r="A4" s="4" t="s">
        <v>760</v>
      </c>
      <c r="B4" s="5" t="n">
        <v>57019</v>
      </c>
      <c r="C4" s="5" t="n">
        <v>3931</v>
      </c>
    </row>
    <row r="5" spans="1:3">
      <c r="A5" s="4" t="s">
        <v>761</v>
      </c>
      <c r="B5" s="5" t="n">
        <v>277487</v>
      </c>
      <c r="C5" s="5" t="n">
        <v>281</v>
      </c>
    </row>
    <row r="6" spans="1:3">
      <c r="A6" s="4" t="s">
        <v>762</v>
      </c>
      <c r="B6" s="5" t="n">
        <v>-2511244</v>
      </c>
      <c r="C6" s="5" t="n">
        <v>-667150</v>
      </c>
    </row>
    <row r="7" spans="1:3">
      <c r="A7" s="4" t="s">
        <v>763</v>
      </c>
      <c r="B7" s="5" t="n">
        <v>2511244</v>
      </c>
      <c r="C7" s="5" t="n">
        <v>667150</v>
      </c>
    </row>
    <row r="8" spans="1:3">
      <c r="A8" s="4" t="s">
        <v>764</v>
      </c>
      <c r="B8" s="4" t="s">
        <v>36</v>
      </c>
      <c r="C8" s="4" t="s">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2</v>
      </c>
    </row>
    <row r="3" spans="1:3">
      <c r="A3" s="3" t="s">
        <v>213</v>
      </c>
    </row>
    <row r="4" spans="1:3">
      <c r="A4" s="4" t="s">
        <v>766</v>
      </c>
      <c r="B4" s="4" t="s">
        <v>767</v>
      </c>
      <c r="C4" s="4" t="s">
        <v>767</v>
      </c>
    </row>
    <row r="5" spans="1:3">
      <c r="A5" s="4" t="s">
        <v>768</v>
      </c>
      <c r="B5" s="4" t="s">
        <v>769</v>
      </c>
      <c r="C5" s="4" t="s">
        <v>769</v>
      </c>
    </row>
    <row r="6" spans="1:3">
      <c r="A6" s="4" t="s">
        <v>760</v>
      </c>
      <c r="B6" s="4" t="s">
        <v>341</v>
      </c>
      <c r="C6" s="4" t="s">
        <v>341</v>
      </c>
    </row>
    <row r="7" spans="1:3">
      <c r="A7" s="4" t="s">
        <v>770</v>
      </c>
      <c r="B7" s="4" t="s">
        <v>771</v>
      </c>
      <c r="C7" s="4" t="s">
        <v>771</v>
      </c>
    </row>
    <row r="8" spans="1:3">
      <c r="A8" s="4" t="s">
        <v>772</v>
      </c>
      <c r="B8" s="4" t="s">
        <v>341</v>
      </c>
      <c r="C8" s="4" t="s">
        <v>3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7"/>
  </cols>
  <sheetData>
    <row r="1" spans="1:2">
      <c r="A1" s="1" t="s">
        <v>773</v>
      </c>
      <c r="B1" s="2" t="s">
        <v>774</v>
      </c>
    </row>
    <row r="2" spans="1:2">
      <c r="A2" s="4" t="s">
        <v>378</v>
      </c>
    </row>
    <row r="3" spans="1:2">
      <c r="A3" s="4" t="s">
        <v>775</v>
      </c>
      <c r="B3" s="6" t="n">
        <v>1250000</v>
      </c>
    </row>
    <row r="4" spans="1:2">
      <c r="A4" s="4" t="s">
        <v>776</v>
      </c>
      <c r="B4" s="5" t="n">
        <v>250000</v>
      </c>
    </row>
    <row r="5" spans="1:2">
      <c r="A5" s="4" t="s">
        <v>777</v>
      </c>
      <c r="B5" s="6" t="n">
        <v>125000</v>
      </c>
    </row>
    <row r="6" spans="1:2">
      <c r="A6" s="4" t="s">
        <v>778</v>
      </c>
    </row>
    <row r="7" spans="1:2">
      <c r="A7" s="4" t="s">
        <v>775</v>
      </c>
      <c r="B7" s="6" t="n">
        <v>1050000</v>
      </c>
    </row>
    <row r="8" spans="1:2">
      <c r="A8" s="4" t="s">
        <v>776</v>
      </c>
      <c r="B8" s="5" t="n">
        <v>200000</v>
      </c>
    </row>
    <row r="9" spans="1:2">
      <c r="A9" s="4" t="s">
        <v>777</v>
      </c>
      <c r="B9"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32"/>
    <col customWidth="1" max="3" min="3" width="21"/>
  </cols>
  <sheetData>
    <row r="1" spans="1:3">
      <c r="A1" s="1" t="s">
        <v>779</v>
      </c>
      <c r="B1" s="2" t="s">
        <v>1</v>
      </c>
    </row>
    <row r="2" spans="1:3">
      <c r="B2" s="2" t="s">
        <v>780</v>
      </c>
      <c r="C2" s="2" t="s">
        <v>312</v>
      </c>
    </row>
    <row r="3" spans="1:3">
      <c r="A3" s="4" t="s">
        <v>781</v>
      </c>
      <c r="B3" s="6" t="n">
        <v>101999</v>
      </c>
    </row>
    <row r="4" spans="1:3">
      <c r="A4" s="4" t="s">
        <v>782</v>
      </c>
      <c r="B4" s="5" t="n">
        <v>3418744</v>
      </c>
    </row>
    <row r="5" spans="1:3">
      <c r="A5" s="4" t="s">
        <v>783</v>
      </c>
      <c r="B5" s="6" t="n">
        <v>293968</v>
      </c>
      <c r="C5" s="6" t="n">
        <v>353363</v>
      </c>
    </row>
    <row r="6" spans="1:3">
      <c r="A6" s="4" t="s">
        <v>784</v>
      </c>
      <c r="B6" s="5" t="n">
        <v>2137</v>
      </c>
    </row>
    <row r="7" spans="1:3">
      <c r="A7" s="4" t="s">
        <v>785</v>
      </c>
    </row>
    <row r="8" spans="1:3">
      <c r="A8" s="4" t="s">
        <v>786</v>
      </c>
      <c r="B8" s="5" t="n">
        <v>31</v>
      </c>
    </row>
    <row r="9" spans="1:3">
      <c r="A9" s="4" t="s">
        <v>787</v>
      </c>
      <c r="B9" s="5" t="n">
        <v>6298</v>
      </c>
    </row>
    <row r="10" spans="1:3">
      <c r="A10" s="4" t="s">
        <v>788</v>
      </c>
      <c r="B10" s="5" t="n">
        <v>6329</v>
      </c>
    </row>
    <row r="11" spans="1:3">
      <c r="A11" s="4" t="s">
        <v>789</v>
      </c>
      <c r="B11" s="6" t="n">
        <v>40000000</v>
      </c>
    </row>
    <row r="12" spans="1:3">
      <c r="A12" s="4" t="s">
        <v>790</v>
      </c>
    </row>
    <row r="13" spans="1:3">
      <c r="A13" s="4" t="s">
        <v>791</v>
      </c>
      <c r="B13" s="4" t="s">
        <v>792</v>
      </c>
    </row>
    <row r="14" spans="1:3">
      <c r="A14" s="4" t="s">
        <v>793</v>
      </c>
    </row>
    <row r="15" spans="1:3">
      <c r="A15" s="4" t="s">
        <v>791</v>
      </c>
      <c r="B1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795</v>
      </c>
    </row>
    <row r="3" spans="1:2">
      <c r="A3" s="3" t="s">
        <v>192</v>
      </c>
    </row>
    <row r="4" spans="1:2">
      <c r="A4" s="4" t="s">
        <v>796</v>
      </c>
      <c r="B4" s="6" t="n">
        <v>101998</v>
      </c>
    </row>
    <row r="5" spans="1:2">
      <c r="A5" s="4" t="s">
        <v>797</v>
      </c>
      <c r="B5" s="4" t="s">
        <v>36</v>
      </c>
    </row>
    <row r="6" spans="1:2">
      <c r="A6" s="4" t="s">
        <v>798</v>
      </c>
      <c r="B6" s="5" t="n">
        <v>14584</v>
      </c>
    </row>
    <row r="7" spans="1:2">
      <c r="A7" s="4" t="s">
        <v>168</v>
      </c>
      <c r="B7" s="4" t="s">
        <v>36</v>
      </c>
    </row>
    <row r="8" spans="1:2">
      <c r="A8" s="4" t="s">
        <v>799</v>
      </c>
      <c r="B8" s="6" t="n">
        <v>87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795</v>
      </c>
    </row>
    <row r="2" spans="1:2">
      <c r="A2" s="3" t="s">
        <v>192</v>
      </c>
    </row>
    <row r="3" spans="1:2">
      <c r="A3" s="4" t="s">
        <v>801</v>
      </c>
      <c r="B3" s="6" t="n">
        <v>13086780</v>
      </c>
    </row>
    <row r="4" spans="1:2">
      <c r="A4" s="4" t="s">
        <v>802</v>
      </c>
      <c r="B4" s="5" t="n">
        <v>14584</v>
      </c>
    </row>
    <row r="5" spans="1:2">
      <c r="A5" s="4" t="s">
        <v>803</v>
      </c>
      <c r="B5" s="6" t="n">
        <v>130721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795</v>
      </c>
    </row>
    <row r="3" spans="1:2">
      <c r="A3" s="3" t="s">
        <v>192</v>
      </c>
    </row>
    <row r="4" spans="1:2">
      <c r="A4" s="4" t="s">
        <v>805</v>
      </c>
      <c r="B4" s="6" t="n">
        <v>10462220</v>
      </c>
    </row>
    <row r="5" spans="1:2">
      <c r="A5" s="4" t="s">
        <v>806</v>
      </c>
      <c r="B5" s="5" t="n">
        <v>2609976</v>
      </c>
    </row>
    <row r="6" spans="1:2">
      <c r="A6" s="4" t="s">
        <v>807</v>
      </c>
      <c r="B6" s="4" t="s">
        <v>36</v>
      </c>
    </row>
    <row r="7" spans="1:2">
      <c r="A7" s="4" t="s">
        <v>803</v>
      </c>
      <c r="B7" s="6" t="n">
        <v>130721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7"/>
  </cols>
  <sheetData>
    <row r="1" spans="1:2">
      <c r="A1" s="1" t="s">
        <v>808</v>
      </c>
      <c r="B1" s="2" t="s">
        <v>1</v>
      </c>
    </row>
    <row r="2" spans="1:2">
      <c r="B2" s="2" t="s">
        <v>809</v>
      </c>
    </row>
    <row r="3" spans="1:2">
      <c r="A3" s="4" t="s">
        <v>810</v>
      </c>
    </row>
    <row r="4" spans="1:2">
      <c r="A4" s="4" t="s">
        <v>811</v>
      </c>
      <c r="B4" s="4" t="s">
        <v>36</v>
      </c>
    </row>
    <row r="5" spans="1:2">
      <c r="A5" s="4" t="s">
        <v>812</v>
      </c>
      <c r="B5" s="4" t="s">
        <v>36</v>
      </c>
    </row>
    <row r="6" spans="1:2">
      <c r="A6" s="4" t="s">
        <v>813</v>
      </c>
      <c r="B6" s="4" t="s">
        <v>36</v>
      </c>
    </row>
    <row r="7" spans="1:2">
      <c r="A7" s="4" t="s">
        <v>814</v>
      </c>
      <c r="B7" s="5" t="n">
        <v>33</v>
      </c>
    </row>
    <row r="8" spans="1:2">
      <c r="A8" s="4" t="s">
        <v>815</v>
      </c>
      <c r="B8" s="5" t="n">
        <v>5478</v>
      </c>
    </row>
    <row r="9" spans="1:2">
      <c r="A9" s="4" t="s">
        <v>816</v>
      </c>
      <c r="B9" s="5" t="n">
        <v>5511</v>
      </c>
    </row>
    <row r="10" spans="1:2">
      <c r="A10" s="4" t="s">
        <v>817</v>
      </c>
      <c r="B10" s="5" t="n">
        <v>2</v>
      </c>
    </row>
    <row r="11" spans="1:2">
      <c r="A11" s="4" t="s">
        <v>818</v>
      </c>
      <c r="B11" s="4" t="s">
        <v>36</v>
      </c>
    </row>
    <row r="12" spans="1:2">
      <c r="A12" s="4" t="s">
        <v>819</v>
      </c>
      <c r="B12" s="5" t="n">
        <v>2</v>
      </c>
    </row>
    <row r="13" spans="1:2">
      <c r="A13" s="4" t="s">
        <v>820</v>
      </c>
      <c r="B13" s="5" t="n">
        <v>2</v>
      </c>
    </row>
    <row r="14" spans="1:2">
      <c r="A14" s="4" t="s">
        <v>821</v>
      </c>
      <c r="B14" s="4" t="s">
        <v>36</v>
      </c>
    </row>
    <row r="15" spans="1:2">
      <c r="A15" s="4" t="s">
        <v>822</v>
      </c>
      <c r="B15" s="5" t="n">
        <v>2</v>
      </c>
    </row>
    <row r="16" spans="1:2">
      <c r="A16" s="4" t="s">
        <v>823</v>
      </c>
      <c r="B16" s="5" t="n">
        <v>31</v>
      </c>
    </row>
    <row r="17" spans="1:2">
      <c r="A17" s="4" t="s">
        <v>824</v>
      </c>
      <c r="B17" s="5" t="n">
        <v>5478</v>
      </c>
    </row>
    <row r="18" spans="1:2">
      <c r="A18" s="4" t="s">
        <v>825</v>
      </c>
      <c r="B18" s="5" t="n">
        <v>5509</v>
      </c>
    </row>
    <row r="19" spans="1:2">
      <c r="A19" s="4" t="s">
        <v>826</v>
      </c>
    </row>
    <row r="20" spans="1:2">
      <c r="A20" s="4" t="s">
        <v>827</v>
      </c>
      <c r="B20" s="4" t="s">
        <v>36</v>
      </c>
    </row>
    <row r="21" spans="1:2">
      <c r="A21" s="4" t="s">
        <v>828</v>
      </c>
      <c r="B21" s="4" t="s">
        <v>36</v>
      </c>
    </row>
    <row r="22" spans="1:2">
      <c r="A22" s="4" t="s">
        <v>829</v>
      </c>
      <c r="B22" s="4" t="s">
        <v>36</v>
      </c>
    </row>
    <row r="23" spans="1:2">
      <c r="A23" s="4" t="s">
        <v>830</v>
      </c>
      <c r="B23" s="4" t="s">
        <v>36</v>
      </c>
    </row>
    <row r="24" spans="1:2">
      <c r="A24" s="4" t="s">
        <v>831</v>
      </c>
      <c r="B24" s="4" t="s">
        <v>36</v>
      </c>
    </row>
    <row r="25" spans="1:2">
      <c r="A25" s="4" t="s">
        <v>832</v>
      </c>
      <c r="B25" s="4" t="s">
        <v>36</v>
      </c>
    </row>
    <row r="26" spans="1:2">
      <c r="A26" s="4" t="s">
        <v>833</v>
      </c>
      <c r="B26" s="4" t="s">
        <v>36</v>
      </c>
    </row>
    <row r="27" spans="1:2">
      <c r="A27" s="4" t="s">
        <v>834</v>
      </c>
      <c r="B27" s="4" t="s">
        <v>36</v>
      </c>
    </row>
    <row r="28" spans="1:2">
      <c r="A28" s="4" t="s">
        <v>835</v>
      </c>
      <c r="B28" s="4" t="s">
        <v>36</v>
      </c>
    </row>
    <row r="29" spans="1:2">
      <c r="A29" s="4" t="s">
        <v>836</v>
      </c>
      <c r="B29" s="4" t="s">
        <v>36</v>
      </c>
    </row>
    <row r="30" spans="1:2">
      <c r="A30" s="4" t="s">
        <v>837</v>
      </c>
      <c r="B30" s="4" t="s">
        <v>36</v>
      </c>
    </row>
    <row r="31" spans="1:2">
      <c r="A31" s="4" t="s">
        <v>838</v>
      </c>
      <c r="B31" s="4" t="s">
        <v>36</v>
      </c>
    </row>
    <row r="32" spans="1:2">
      <c r="A32" s="4" t="s">
        <v>839</v>
      </c>
    </row>
    <row r="33" spans="1:2">
      <c r="A33" s="4" t="s">
        <v>827</v>
      </c>
      <c r="B33" s="5" t="n">
        <v>97</v>
      </c>
    </row>
    <row r="34" spans="1:2">
      <c r="A34" s="4" t="s">
        <v>828</v>
      </c>
      <c r="B34" s="5" t="n">
        <v>714</v>
      </c>
    </row>
    <row r="35" spans="1:2">
      <c r="A35" s="4" t="s">
        <v>829</v>
      </c>
      <c r="B35" s="5" t="n">
        <v>811</v>
      </c>
    </row>
    <row r="36" spans="1:2">
      <c r="A36" s="4" t="s">
        <v>830</v>
      </c>
      <c r="B36" s="5" t="n">
        <v>2</v>
      </c>
    </row>
    <row r="37" spans="1:2">
      <c r="A37" s="4" t="s">
        <v>831</v>
      </c>
      <c r="B37" s="5" t="n">
        <v>4757</v>
      </c>
    </row>
    <row r="38" spans="1:2">
      <c r="A38" s="4" t="s">
        <v>832</v>
      </c>
      <c r="B38" s="5" t="n">
        <v>4759</v>
      </c>
    </row>
    <row r="39" spans="1:2">
      <c r="A39" s="4" t="s">
        <v>833</v>
      </c>
      <c r="B39" s="4" t="s">
        <v>36</v>
      </c>
    </row>
    <row r="40" spans="1:2">
      <c r="A40" s="4" t="s">
        <v>834</v>
      </c>
      <c r="B40" s="4" t="s">
        <v>36</v>
      </c>
    </row>
    <row r="41" spans="1:2">
      <c r="A41" s="4" t="s">
        <v>835</v>
      </c>
      <c r="B41" s="4" t="s">
        <v>36</v>
      </c>
    </row>
    <row r="42" spans="1:2">
      <c r="A42" s="4" t="s">
        <v>836</v>
      </c>
      <c r="B42" s="5" t="n">
        <v>2</v>
      </c>
    </row>
    <row r="43" spans="1:2">
      <c r="A43" s="4" t="s">
        <v>837</v>
      </c>
      <c r="B43" s="5" t="n">
        <v>4757</v>
      </c>
    </row>
    <row r="44" spans="1:2">
      <c r="A44" s="4" t="s">
        <v>838</v>
      </c>
      <c r="B44" s="5" t="n">
        <v>4759</v>
      </c>
    </row>
    <row r="45" spans="1:2">
      <c r="A45" s="4" t="s">
        <v>785</v>
      </c>
    </row>
    <row r="46" spans="1:2">
      <c r="A46" s="4" t="s">
        <v>811</v>
      </c>
      <c r="B46" s="4" t="s">
        <v>36</v>
      </c>
    </row>
    <row r="47" spans="1:2">
      <c r="A47" s="4" t="s">
        <v>812</v>
      </c>
      <c r="B47" s="4" t="s">
        <v>36</v>
      </c>
    </row>
    <row r="48" spans="1:2">
      <c r="A48" s="4" t="s">
        <v>813</v>
      </c>
      <c r="B48" s="4" t="s">
        <v>36</v>
      </c>
    </row>
    <row r="49" spans="1:2">
      <c r="A49" s="4" t="s">
        <v>814</v>
      </c>
      <c r="B49" s="5" t="n">
        <v>33</v>
      </c>
    </row>
    <row r="50" spans="1:2">
      <c r="A50" s="4" t="s">
        <v>815</v>
      </c>
      <c r="B50" s="5" t="n">
        <v>6298</v>
      </c>
    </row>
    <row r="51" spans="1:2">
      <c r="A51" s="4" t="s">
        <v>816</v>
      </c>
      <c r="B51" s="5" t="n">
        <v>6331</v>
      </c>
    </row>
    <row r="52" spans="1:2">
      <c r="A52" s="4" t="s">
        <v>820</v>
      </c>
      <c r="B52" s="5" t="n">
        <v>2</v>
      </c>
    </row>
    <row r="53" spans="1:2">
      <c r="A53" s="4" t="s">
        <v>821</v>
      </c>
      <c r="B53" s="4" t="s">
        <v>36</v>
      </c>
    </row>
    <row r="54" spans="1:2">
      <c r="A54" s="4" t="s">
        <v>822</v>
      </c>
      <c r="B54" s="5" t="n">
        <v>2</v>
      </c>
    </row>
    <row r="55" spans="1:2">
      <c r="A55" s="4" t="s">
        <v>823</v>
      </c>
      <c r="B55" s="5" t="n">
        <v>31</v>
      </c>
    </row>
    <row r="56" spans="1:2">
      <c r="A56" s="4" t="s">
        <v>824</v>
      </c>
      <c r="B56" s="5" t="n">
        <v>6298</v>
      </c>
    </row>
    <row r="57" spans="1:2">
      <c r="A57" s="4" t="s">
        <v>825</v>
      </c>
      <c r="B57" s="5" t="n">
        <v>6329</v>
      </c>
    </row>
    <row r="58" spans="1:2">
      <c r="A58" s="4" t="s">
        <v>840</v>
      </c>
      <c r="B58" s="5" t="n">
        <v>31</v>
      </c>
    </row>
    <row r="59" spans="1:2">
      <c r="A59" s="4" t="s">
        <v>841</v>
      </c>
      <c r="B59" s="5" t="n">
        <v>6298</v>
      </c>
    </row>
    <row r="60" spans="1:2">
      <c r="A60" s="4" t="s">
        <v>842</v>
      </c>
      <c r="B60" s="5" t="n">
        <v>6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843</v>
      </c>
      <c r="B1" s="2" t="s">
        <v>844</v>
      </c>
    </row>
    <row r="2" spans="1:2">
      <c r="A2" s="3" t="s">
        <v>192</v>
      </c>
    </row>
    <row r="3" spans="1:2">
      <c r="A3" s="4" t="s">
        <v>845</v>
      </c>
      <c r="B3" s="6" t="n">
        <v>9220000</v>
      </c>
    </row>
    <row r="4" spans="1:2">
      <c r="A4" s="4" t="s">
        <v>846</v>
      </c>
      <c r="B4" s="5" t="n">
        <v>9500000</v>
      </c>
    </row>
    <row r="5" spans="1:2">
      <c r="A5" s="4" t="s">
        <v>847</v>
      </c>
      <c r="B5" s="5" t="n">
        <v>9500000</v>
      </c>
    </row>
    <row r="6" spans="1:2">
      <c r="A6" s="4" t="s">
        <v>848</v>
      </c>
      <c r="B6" s="4" t="s">
        <v>36</v>
      </c>
    </row>
    <row r="7" spans="1:2">
      <c r="A7" s="4" t="s">
        <v>849</v>
      </c>
      <c r="B7" s="4" t="s">
        <v>36</v>
      </c>
    </row>
    <row r="8" spans="1:2">
      <c r="A8" s="4" t="s">
        <v>850</v>
      </c>
      <c r="B8" s="5" t="n">
        <v>2658</v>
      </c>
    </row>
    <row r="9" spans="1:2">
      <c r="A9" s="4" t="s">
        <v>851</v>
      </c>
      <c r="B9" s="5" t="n">
        <v>3498</v>
      </c>
    </row>
    <row r="10" spans="1:2">
      <c r="A10" s="4" t="s">
        <v>852</v>
      </c>
      <c r="B10" s="5" t="n">
        <v>4220</v>
      </c>
    </row>
    <row r="11" spans="1:2">
      <c r="A11" s="4" t="s">
        <v>853</v>
      </c>
      <c r="B11" s="4" t="s">
        <v>36</v>
      </c>
    </row>
    <row r="12" spans="1:2">
      <c r="A12" s="4" t="s">
        <v>854</v>
      </c>
      <c r="B12" s="4" t="s">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23"/>
    <col customWidth="1" max="6" min="6" width="29"/>
    <col customWidth="1" max="7" min="7" width="11"/>
  </cols>
  <sheetData>
    <row r="1" spans="1:7">
      <c r="A1" s="1" t="s">
        <v>100</v>
      </c>
      <c r="B1" s="2" t="s">
        <v>101</v>
      </c>
      <c r="C1" s="2" t="s">
        <v>102</v>
      </c>
      <c r="D1" s="2" t="s">
        <v>103</v>
      </c>
      <c r="E1" s="2" t="s">
        <v>104</v>
      </c>
      <c r="F1" s="2" t="s">
        <v>105</v>
      </c>
      <c r="G1" s="2" t="s">
        <v>106</v>
      </c>
    </row>
    <row r="2" spans="1:7">
      <c r="A2" s="4" t="s">
        <v>107</v>
      </c>
      <c r="B2" s="4" t="s">
        <v>36</v>
      </c>
      <c r="C2" s="6" t="n">
        <v>450</v>
      </c>
      <c r="D2" s="6" t="n">
        <v>71980</v>
      </c>
      <c r="E2" s="4" t="s">
        <v>36</v>
      </c>
      <c r="F2" s="6" t="n">
        <v>-33456</v>
      </c>
      <c r="G2" s="6" t="n">
        <v>38974</v>
      </c>
    </row>
    <row r="3" spans="1:7">
      <c r="A3" s="4" t="s">
        <v>108</v>
      </c>
      <c r="B3" s="4" t="s">
        <v>36</v>
      </c>
      <c r="C3" s="5" t="n">
        <v>4500000</v>
      </c>
    </row>
    <row r="4" spans="1:7">
      <c r="A4" s="4" t="s">
        <v>109</v>
      </c>
      <c r="B4" s="4" t="s">
        <v>36</v>
      </c>
      <c r="C4" s="6" t="n">
        <v>5881</v>
      </c>
      <c r="D4" s="5" t="n">
        <v>-5881</v>
      </c>
      <c r="E4" s="4" t="s">
        <v>36</v>
      </c>
      <c r="F4" s="4" t="s">
        <v>36</v>
      </c>
      <c r="G4" s="4" t="s">
        <v>36</v>
      </c>
    </row>
    <row r="5" spans="1:7">
      <c r="A5" s="4" t="s">
        <v>110</v>
      </c>
      <c r="B5" s="4" t="s">
        <v>36</v>
      </c>
      <c r="C5" s="5" t="n">
        <v>58809000</v>
      </c>
    </row>
    <row r="6" spans="1:7">
      <c r="A6" s="4" t="s">
        <v>111</v>
      </c>
      <c r="B6" s="4" t="s">
        <v>36</v>
      </c>
      <c r="C6" s="6" t="n">
        <v>-5645</v>
      </c>
      <c r="D6" s="5" t="n">
        <v>5645</v>
      </c>
      <c r="E6" s="4" t="s">
        <v>36</v>
      </c>
      <c r="F6" s="4" t="s">
        <v>36</v>
      </c>
      <c r="G6" s="4" t="s">
        <v>36</v>
      </c>
    </row>
    <row r="7" spans="1:7">
      <c r="A7" s="4" t="s">
        <v>112</v>
      </c>
      <c r="B7" s="4" t="s">
        <v>36</v>
      </c>
      <c r="C7" s="5" t="n">
        <v>-56449000</v>
      </c>
    </row>
    <row r="8" spans="1:7">
      <c r="A8" s="4" t="s">
        <v>113</v>
      </c>
      <c r="B8" s="4" t="s">
        <v>36</v>
      </c>
      <c r="C8" s="6" t="n">
        <v>150</v>
      </c>
      <c r="D8" s="5" t="n">
        <v>999850</v>
      </c>
      <c r="E8" s="4" t="s">
        <v>36</v>
      </c>
      <c r="F8" s="4" t="s">
        <v>36</v>
      </c>
      <c r="G8" s="5" t="n">
        <v>1000000</v>
      </c>
    </row>
    <row r="9" spans="1:7">
      <c r="A9" s="4" t="s">
        <v>114</v>
      </c>
      <c r="B9" s="4" t="s">
        <v>36</v>
      </c>
      <c r="C9" s="5" t="n">
        <v>1503759</v>
      </c>
    </row>
    <row r="10" spans="1:7">
      <c r="A10" s="4" t="s">
        <v>115</v>
      </c>
      <c r="B10" s="4" t="s">
        <v>36</v>
      </c>
      <c r="C10" s="6" t="n">
        <v>33</v>
      </c>
      <c r="D10" s="5" t="n">
        <v>10279</v>
      </c>
      <c r="E10" s="4" t="s">
        <v>36</v>
      </c>
      <c r="F10" s="4" t="s">
        <v>36</v>
      </c>
      <c r="G10" s="5" t="n">
        <v>10312</v>
      </c>
    </row>
    <row r="11" spans="1:7">
      <c r="A11" s="4" t="s">
        <v>116</v>
      </c>
      <c r="B11" s="4" t="s">
        <v>36</v>
      </c>
      <c r="C11" s="5" t="n">
        <v>325000</v>
      </c>
    </row>
    <row r="12" spans="1:7">
      <c r="A12" s="4" t="s">
        <v>117</v>
      </c>
      <c r="B12" s="4" t="s">
        <v>36</v>
      </c>
      <c r="C12" s="6" t="n">
        <v>301</v>
      </c>
      <c r="D12" s="5" t="n">
        <v>1999699</v>
      </c>
      <c r="E12" s="4" t="s">
        <v>36</v>
      </c>
      <c r="F12" s="4" t="s">
        <v>36</v>
      </c>
      <c r="G12" s="5" t="n">
        <v>2000000</v>
      </c>
    </row>
    <row r="13" spans="1:7">
      <c r="A13" s="4" t="s">
        <v>118</v>
      </c>
      <c r="B13" s="4" t="s">
        <v>36</v>
      </c>
      <c r="C13" s="5" t="n">
        <v>3007519</v>
      </c>
    </row>
    <row r="14" spans="1:7">
      <c r="A14" s="4" t="s">
        <v>119</v>
      </c>
      <c r="B14" s="4" t="s">
        <v>36</v>
      </c>
      <c r="C14" s="6" t="n">
        <v>208</v>
      </c>
      <c r="D14" s="5" t="n">
        <v>3812293</v>
      </c>
      <c r="E14" s="4" t="s">
        <v>36</v>
      </c>
      <c r="F14" s="4" t="s">
        <v>36</v>
      </c>
      <c r="G14" s="5" t="n">
        <v>3812501</v>
      </c>
    </row>
    <row r="15" spans="1:7">
      <c r="A15" s="4" t="s">
        <v>120</v>
      </c>
      <c r="B15" s="4" t="s">
        <v>36</v>
      </c>
      <c r="C15" s="5" t="n">
        <v>2083334</v>
      </c>
    </row>
    <row r="16" spans="1:7">
      <c r="A16" s="4" t="s">
        <v>121</v>
      </c>
      <c r="B16" s="4" t="s">
        <v>36</v>
      </c>
      <c r="C16" s="4" t="s">
        <v>36</v>
      </c>
      <c r="D16" s="5" t="n">
        <v>2144</v>
      </c>
      <c r="E16" s="4" t="s">
        <v>36</v>
      </c>
      <c r="F16" s="4" t="s">
        <v>36</v>
      </c>
      <c r="G16" s="5" t="n">
        <v>2144</v>
      </c>
    </row>
    <row r="17" spans="1:7">
      <c r="A17" s="4" t="s">
        <v>95</v>
      </c>
      <c r="B17" s="4" t="s">
        <v>36</v>
      </c>
      <c r="C17" s="4" t="s">
        <v>36</v>
      </c>
      <c r="D17" s="5" t="n">
        <v>28801</v>
      </c>
      <c r="E17" s="4" t="s">
        <v>36</v>
      </c>
      <c r="F17" s="4" t="s">
        <v>36</v>
      </c>
      <c r="G17" s="5" t="n">
        <v>28801</v>
      </c>
    </row>
    <row r="18" spans="1:7">
      <c r="A18" s="4" t="s">
        <v>122</v>
      </c>
      <c r="B18" s="4" t="s">
        <v>36</v>
      </c>
      <c r="C18" s="4" t="s">
        <v>36</v>
      </c>
      <c r="D18" s="4" t="s">
        <v>36</v>
      </c>
      <c r="E18" s="5" t="n">
        <v>51397</v>
      </c>
      <c r="F18" s="4" t="s">
        <v>36</v>
      </c>
      <c r="G18" s="5" t="n">
        <v>51397</v>
      </c>
    </row>
    <row r="19" spans="1:7">
      <c r="A19" s="4" t="s">
        <v>123</v>
      </c>
      <c r="G19" s="4" t="s">
        <v>36</v>
      </c>
    </row>
    <row r="20" spans="1:7">
      <c r="A20" s="4" t="s">
        <v>124</v>
      </c>
      <c r="B20" s="4" t="s">
        <v>36</v>
      </c>
      <c r="C20" s="4" t="s">
        <v>36</v>
      </c>
      <c r="D20" s="4" t="s">
        <v>36</v>
      </c>
      <c r="E20" s="4" t="s">
        <v>36</v>
      </c>
      <c r="F20" s="5" t="n">
        <v>-1941138</v>
      </c>
      <c r="G20" s="5" t="n">
        <v>-1941138</v>
      </c>
    </row>
    <row r="21" spans="1:7">
      <c r="A21" s="4" t="s">
        <v>125</v>
      </c>
      <c r="B21" s="4" t="s">
        <v>36</v>
      </c>
      <c r="C21" s="6" t="n">
        <v>1378</v>
      </c>
      <c r="D21" s="5" t="n">
        <v>6924810</v>
      </c>
      <c r="E21" s="5" t="n">
        <v>51397</v>
      </c>
      <c r="F21" s="5" t="n">
        <v>-1974594</v>
      </c>
      <c r="G21" s="5" t="n">
        <v>5002991</v>
      </c>
    </row>
    <row r="22" spans="1:7">
      <c r="A22" s="4" t="s">
        <v>126</v>
      </c>
      <c r="B22" s="4" t="s">
        <v>36</v>
      </c>
      <c r="C22" s="5" t="n">
        <v>13779612</v>
      </c>
    </row>
    <row r="23" spans="1:7">
      <c r="A23" s="4" t="s">
        <v>115</v>
      </c>
      <c r="B23" s="4" t="s">
        <v>36</v>
      </c>
      <c r="C23" s="6" t="n">
        <v>27</v>
      </c>
      <c r="D23" s="5" t="n">
        <v>453473</v>
      </c>
      <c r="E23" s="4" t="s">
        <v>36</v>
      </c>
      <c r="F23" s="4" t="s">
        <v>36</v>
      </c>
      <c r="G23" s="6" t="n">
        <v>453500</v>
      </c>
    </row>
    <row r="24" spans="1:7">
      <c r="A24" s="4" t="s">
        <v>116</v>
      </c>
      <c r="B24" s="4" t="s">
        <v>36</v>
      </c>
      <c r="C24" s="5" t="n">
        <v>275000</v>
      </c>
      <c r="G24" s="5" t="n">
        <v>275000</v>
      </c>
    </row>
    <row r="25" spans="1:7">
      <c r="A25" s="4" t="s">
        <v>117</v>
      </c>
      <c r="B25" s="4" t="s">
        <v>36</v>
      </c>
      <c r="C25" s="6" t="n">
        <v>41</v>
      </c>
      <c r="D25" s="5" t="n">
        <v>269959</v>
      </c>
      <c r="E25" s="4" t="s">
        <v>36</v>
      </c>
      <c r="F25" s="4" t="s">
        <v>36</v>
      </c>
      <c r="G25" s="6" t="n">
        <v>270000</v>
      </c>
    </row>
    <row r="26" spans="1:7">
      <c r="A26" s="4" t="s">
        <v>118</v>
      </c>
      <c r="B26" s="4" t="s">
        <v>36</v>
      </c>
      <c r="C26" s="5" t="n">
        <v>406015</v>
      </c>
      <c r="G26" s="5" t="n">
        <v>4500000</v>
      </c>
    </row>
    <row r="27" spans="1:7">
      <c r="A27" s="4" t="s">
        <v>127</v>
      </c>
      <c r="B27" s="4" t="s">
        <v>36</v>
      </c>
      <c r="C27" s="6" t="n">
        <v>28</v>
      </c>
      <c r="D27" s="5" t="n">
        <v>135310</v>
      </c>
      <c r="E27" s="5" t="n">
        <v>-51397</v>
      </c>
      <c r="F27" s="4" t="s">
        <v>36</v>
      </c>
      <c r="G27" s="6" t="n">
        <v>83941</v>
      </c>
    </row>
    <row r="28" spans="1:7">
      <c r="A28" s="4" t="s">
        <v>128</v>
      </c>
      <c r="B28" s="4" t="s">
        <v>36</v>
      </c>
      <c r="C28" s="5" t="n">
        <v>280000</v>
      </c>
    </row>
    <row r="29" spans="1:7">
      <c r="A29" s="4" t="s">
        <v>129</v>
      </c>
      <c r="B29" s="4" t="s">
        <v>36</v>
      </c>
      <c r="C29" s="6" t="n">
        <v>16</v>
      </c>
      <c r="D29" s="5" t="n">
        <v>66234</v>
      </c>
      <c r="E29" s="5" t="n">
        <v>93900</v>
      </c>
      <c r="F29" s="4" t="s">
        <v>36</v>
      </c>
      <c r="G29" s="5" t="n">
        <v>160150</v>
      </c>
    </row>
    <row r="30" spans="1:7">
      <c r="A30" s="4" t="s">
        <v>130</v>
      </c>
      <c r="B30" s="4" t="s">
        <v>36</v>
      </c>
      <c r="C30" s="5" t="n">
        <v>160000</v>
      </c>
    </row>
    <row r="31" spans="1:7">
      <c r="A31" s="4" t="s">
        <v>131</v>
      </c>
      <c r="B31" s="4" t="s">
        <v>36</v>
      </c>
      <c r="C31" s="4" t="s">
        <v>36</v>
      </c>
      <c r="D31" s="5" t="n">
        <v>816140</v>
      </c>
      <c r="E31" s="4" t="s">
        <v>36</v>
      </c>
      <c r="F31" s="4" t="s">
        <v>36</v>
      </c>
      <c r="G31" s="5" t="n">
        <v>816140</v>
      </c>
    </row>
    <row r="32" spans="1:7">
      <c r="A32" s="4" t="s">
        <v>123</v>
      </c>
      <c r="B32" s="4" t="s">
        <v>36</v>
      </c>
      <c r="C32" s="4" t="s">
        <v>36</v>
      </c>
      <c r="D32" s="5" t="n">
        <v>178932</v>
      </c>
      <c r="E32" s="4" t="s">
        <v>36</v>
      </c>
      <c r="F32" s="4" t="s">
        <v>36</v>
      </c>
      <c r="G32" s="5" t="n">
        <v>178932</v>
      </c>
    </row>
    <row r="33" spans="1:7">
      <c r="A33" s="4" t="s">
        <v>132</v>
      </c>
      <c r="B33" s="4" t="s">
        <v>36</v>
      </c>
      <c r="C33" s="4" t="s">
        <v>36</v>
      </c>
      <c r="D33" s="5" t="n">
        <v>2536</v>
      </c>
      <c r="E33" s="4" t="s">
        <v>36</v>
      </c>
      <c r="F33" s="4" t="s">
        <v>36</v>
      </c>
      <c r="G33" s="5" t="n">
        <v>2536</v>
      </c>
    </row>
    <row r="34" spans="1:7">
      <c r="A34" s="4" t="s">
        <v>124</v>
      </c>
      <c r="B34" s="4" t="s">
        <v>36</v>
      </c>
      <c r="C34" s="4" t="s">
        <v>36</v>
      </c>
      <c r="D34" s="4" t="s">
        <v>36</v>
      </c>
      <c r="E34" s="4" t="s">
        <v>36</v>
      </c>
      <c r="F34" s="5" t="n">
        <v>-6407644</v>
      </c>
      <c r="G34" s="5" t="n">
        <v>-6407644</v>
      </c>
    </row>
    <row r="35" spans="1:7">
      <c r="A35" s="4" t="s">
        <v>133</v>
      </c>
      <c r="B35" s="4" t="s">
        <v>36</v>
      </c>
      <c r="C35" s="6" t="n">
        <v>1490</v>
      </c>
      <c r="D35" s="6" t="n">
        <v>8847394</v>
      </c>
      <c r="E35" s="6" t="n">
        <v>93900</v>
      </c>
      <c r="F35" s="6" t="n">
        <v>-8382238</v>
      </c>
      <c r="G35" s="6" t="n">
        <v>560546</v>
      </c>
    </row>
    <row r="36" spans="1:7">
      <c r="A36" s="4" t="s">
        <v>134</v>
      </c>
      <c r="B36" s="4" t="s">
        <v>36</v>
      </c>
      <c r="C36" s="5" t="n">
        <v>149006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795</v>
      </c>
    </row>
    <row r="2" spans="1:2">
      <c r="A2" s="3" t="s">
        <v>192</v>
      </c>
    </row>
    <row r="3" spans="1:2">
      <c r="A3" s="4" t="s">
        <v>856</v>
      </c>
      <c r="B3" s="6" t="n">
        <v>256032802</v>
      </c>
    </row>
    <row r="4" spans="1:2">
      <c r="A4" s="4" t="s">
        <v>857</v>
      </c>
      <c r="B4" s="5" t="n">
        <v>-35896000</v>
      </c>
    </row>
    <row r="5" spans="1:2">
      <c r="A5" s="4" t="s">
        <v>858</v>
      </c>
      <c r="B5" s="5" t="n">
        <v>-42900260</v>
      </c>
    </row>
    <row r="6" spans="1:2">
      <c r="A6" s="4" t="s">
        <v>859</v>
      </c>
      <c r="B6" s="5" t="n">
        <v>177236542</v>
      </c>
    </row>
    <row r="7" spans="1:2">
      <c r="A7" s="4" t="s">
        <v>860</v>
      </c>
      <c r="B7" s="5" t="n">
        <v>-60260424</v>
      </c>
    </row>
    <row r="8" spans="1:2">
      <c r="A8" s="4" t="s">
        <v>861</v>
      </c>
      <c r="B8" s="5" t="n">
        <v>116976118</v>
      </c>
    </row>
    <row r="9" spans="1:2">
      <c r="A9" s="4" t="s">
        <v>862</v>
      </c>
      <c r="B9" s="5" t="n">
        <v>-60019390</v>
      </c>
    </row>
    <row r="10" spans="1:2">
      <c r="A10" s="4" t="s">
        <v>863</v>
      </c>
      <c r="B10" s="6" t="n">
        <v>569567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2</v>
      </c>
    </row>
    <row r="3" spans="1:3">
      <c r="A3" s="3" t="s">
        <v>192</v>
      </c>
    </row>
    <row r="4" spans="1:3">
      <c r="A4" s="4" t="s">
        <v>865</v>
      </c>
      <c r="B4" s="4" t="s">
        <v>767</v>
      </c>
      <c r="C4" s="4" t="s">
        <v>767</v>
      </c>
    </row>
    <row r="5" spans="1:3">
      <c r="A5" s="4" t="s">
        <v>866</v>
      </c>
      <c r="B5" s="4" t="s">
        <v>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5</v>
      </c>
      <c r="B1" s="2" t="s">
        <v>1</v>
      </c>
    </row>
    <row r="2" spans="1:3">
      <c r="B2" s="2" t="s">
        <v>2</v>
      </c>
      <c r="C2" s="2" t="s">
        <v>32</v>
      </c>
    </row>
    <row r="3" spans="1:3">
      <c r="A3" s="3" t="s">
        <v>136</v>
      </c>
    </row>
    <row r="4" spans="1:3">
      <c r="A4" s="4" t="s">
        <v>137</v>
      </c>
      <c r="B4" s="6" t="n">
        <v>-6407644</v>
      </c>
      <c r="C4" s="6" t="n">
        <v>-1941138</v>
      </c>
    </row>
    <row r="5" spans="1:3">
      <c r="A5" s="4" t="s">
        <v>87</v>
      </c>
      <c r="B5" s="5" t="n">
        <v>73979</v>
      </c>
      <c r="C5" s="5" t="n">
        <v>4114</v>
      </c>
    </row>
    <row r="6" spans="1:3">
      <c r="A6" s="4" t="s">
        <v>138</v>
      </c>
      <c r="B6" s="5" t="n">
        <v>1479230</v>
      </c>
      <c r="C6" s="4" t="s">
        <v>36</v>
      </c>
    </row>
    <row r="7" spans="1:3">
      <c r="A7" s="4" t="s">
        <v>139</v>
      </c>
      <c r="B7" s="5" t="n">
        <v>377080</v>
      </c>
      <c r="C7" s="4" t="s">
        <v>36</v>
      </c>
    </row>
    <row r="8" spans="1:3">
      <c r="A8" s="4" t="s">
        <v>140</v>
      </c>
      <c r="B8" s="5" t="n">
        <v>11668</v>
      </c>
      <c r="C8" s="4" t="s">
        <v>36</v>
      </c>
    </row>
    <row r="9" spans="1:3">
      <c r="A9" s="4" t="s">
        <v>141</v>
      </c>
      <c r="B9" s="5" t="n">
        <v>59801</v>
      </c>
      <c r="C9" s="4" t="s">
        <v>36</v>
      </c>
    </row>
    <row r="10" spans="1:3">
      <c r="A10" s="4" t="s">
        <v>94</v>
      </c>
      <c r="B10" s="5" t="n">
        <v>237387</v>
      </c>
      <c r="C10" s="4" t="s">
        <v>36</v>
      </c>
    </row>
    <row r="11" spans="1:3">
      <c r="A11" s="4" t="s">
        <v>142</v>
      </c>
      <c r="B11" s="5" t="n">
        <v>145281</v>
      </c>
      <c r="C11" s="4" t="s">
        <v>36</v>
      </c>
    </row>
    <row r="12" spans="1:3">
      <c r="A12" s="4" t="s">
        <v>143</v>
      </c>
      <c r="B12" s="5" t="n">
        <v>1353581</v>
      </c>
      <c r="C12" s="5" t="n">
        <v>62960</v>
      </c>
    </row>
    <row r="13" spans="1:3">
      <c r="A13" s="4" t="s">
        <v>48</v>
      </c>
      <c r="B13" s="5" t="n">
        <v>14487</v>
      </c>
      <c r="C13" s="4" t="s">
        <v>36</v>
      </c>
    </row>
    <row r="14" spans="1:3">
      <c r="A14" s="4" t="s">
        <v>144</v>
      </c>
      <c r="B14" s="5" t="n">
        <v>-48507</v>
      </c>
      <c r="C14" s="4" t="s">
        <v>36</v>
      </c>
    </row>
    <row r="15" spans="1:3">
      <c r="A15" s="3" t="s">
        <v>145</v>
      </c>
    </row>
    <row r="16" spans="1:3">
      <c r="A16" s="4" t="s">
        <v>37</v>
      </c>
      <c r="B16" s="5" t="n">
        <v>294741</v>
      </c>
      <c r="C16" s="5" t="n">
        <v>122586</v>
      </c>
    </row>
    <row r="17" spans="1:3">
      <c r="A17" s="4" t="s">
        <v>46</v>
      </c>
      <c r="B17" s="5" t="n">
        <v>-1263510</v>
      </c>
      <c r="C17" s="5" t="n">
        <v>132739</v>
      </c>
    </row>
    <row r="18" spans="1:3">
      <c r="A18" s="4" t="s">
        <v>146</v>
      </c>
      <c r="B18" s="5" t="n">
        <v>352114</v>
      </c>
      <c r="C18" s="4" t="s">
        <v>36</v>
      </c>
    </row>
    <row r="19" spans="1:3">
      <c r="A19" s="4" t="s">
        <v>35</v>
      </c>
      <c r="B19" s="5" t="n">
        <v>-747</v>
      </c>
      <c r="C19" s="4" t="s">
        <v>36</v>
      </c>
    </row>
    <row r="20" spans="1:3">
      <c r="A20" s="4" t="s">
        <v>147</v>
      </c>
      <c r="B20" s="5" t="n">
        <v>111070</v>
      </c>
      <c r="C20" s="4" t="s">
        <v>36</v>
      </c>
    </row>
    <row r="21" spans="1:3">
      <c r="A21" s="4" t="s">
        <v>148</v>
      </c>
      <c r="B21" s="5" t="n">
        <v>196438</v>
      </c>
      <c r="C21" s="4" t="s">
        <v>36</v>
      </c>
    </row>
    <row r="22" spans="1:3">
      <c r="A22" s="4" t="s">
        <v>49</v>
      </c>
      <c r="B22" s="5" t="n">
        <v>64380</v>
      </c>
      <c r="C22" s="5" t="n">
        <v>28013</v>
      </c>
    </row>
    <row r="23" spans="1:3">
      <c r="A23" s="4" t="s">
        <v>149</v>
      </c>
      <c r="B23" s="5" t="n">
        <v>-3209493</v>
      </c>
      <c r="C23" s="5" t="n">
        <v>-1590726</v>
      </c>
    </row>
    <row r="24" spans="1:3">
      <c r="A24" s="3" t="s">
        <v>150</v>
      </c>
    </row>
    <row r="25" spans="1:3">
      <c r="A25" s="4" t="s">
        <v>151</v>
      </c>
      <c r="B25" s="4" t="s">
        <v>36</v>
      </c>
      <c r="C25" s="5" t="n">
        <v>358129</v>
      </c>
    </row>
    <row r="26" spans="1:3">
      <c r="A26" s="4" t="s">
        <v>152</v>
      </c>
      <c r="B26" s="4" t="s">
        <v>36</v>
      </c>
      <c r="C26" s="5" t="n">
        <v>-75000</v>
      </c>
    </row>
    <row r="27" spans="1:3">
      <c r="A27" s="4" t="s">
        <v>153</v>
      </c>
      <c r="B27" s="4" t="s">
        <v>36</v>
      </c>
      <c r="C27" s="5" t="n">
        <v>-91899</v>
      </c>
    </row>
    <row r="28" spans="1:3">
      <c r="A28" s="4" t="s">
        <v>154</v>
      </c>
      <c r="B28" s="5" t="n">
        <v>-711329</v>
      </c>
      <c r="C28" s="5" t="n">
        <v>-574127</v>
      </c>
    </row>
    <row r="29" spans="1:3">
      <c r="A29" s="4" t="s">
        <v>155</v>
      </c>
      <c r="B29" s="5" t="n">
        <v>-711329</v>
      </c>
      <c r="C29" s="5" t="n">
        <v>-382897</v>
      </c>
    </row>
    <row r="30" spans="1:3">
      <c r="A30" s="3" t="s">
        <v>156</v>
      </c>
    </row>
    <row r="31" spans="1:3">
      <c r="A31" s="4" t="s">
        <v>157</v>
      </c>
      <c r="B31" s="5" t="n">
        <v>1250000</v>
      </c>
      <c r="C31" s="4" t="s">
        <v>36</v>
      </c>
    </row>
    <row r="32" spans="1:3">
      <c r="A32" s="4" t="s">
        <v>158</v>
      </c>
      <c r="B32" s="5" t="n">
        <v>-1000000</v>
      </c>
      <c r="C32" s="4" t="s">
        <v>36</v>
      </c>
    </row>
    <row r="33" spans="1:3">
      <c r="A33" s="4" t="s">
        <v>159</v>
      </c>
      <c r="B33" s="5" t="n">
        <v>2300000</v>
      </c>
      <c r="C33" s="5" t="n">
        <v>400000</v>
      </c>
    </row>
    <row r="34" spans="1:3">
      <c r="A34" s="4" t="s">
        <v>160</v>
      </c>
      <c r="B34" s="5" t="n">
        <v>300000</v>
      </c>
      <c r="C34" s="4" t="s">
        <v>36</v>
      </c>
    </row>
    <row r="35" spans="1:3">
      <c r="A35" s="4" t="s">
        <v>161</v>
      </c>
      <c r="B35" s="5" t="n">
        <v>270000</v>
      </c>
      <c r="C35" s="5" t="n">
        <v>2000000</v>
      </c>
    </row>
    <row r="36" spans="1:3">
      <c r="A36" s="4" t="s">
        <v>162</v>
      </c>
      <c r="B36" s="5" t="n">
        <v>3120000</v>
      </c>
      <c r="C36" s="5" t="n">
        <v>2400000</v>
      </c>
    </row>
    <row r="37" spans="1:3">
      <c r="A37" s="4" t="s">
        <v>163</v>
      </c>
      <c r="B37" s="5" t="n">
        <v>-800822</v>
      </c>
      <c r="C37" s="5" t="n">
        <v>426377</v>
      </c>
    </row>
    <row r="38" spans="1:3">
      <c r="A38" s="4" t="s">
        <v>164</v>
      </c>
      <c r="B38" s="5" t="n">
        <v>801377</v>
      </c>
      <c r="C38" s="5" t="n">
        <v>375000</v>
      </c>
    </row>
    <row r="39" spans="1:3">
      <c r="A39" s="4" t="s">
        <v>165</v>
      </c>
      <c r="B39" s="5" t="n">
        <v>555</v>
      </c>
      <c r="C39" s="5" t="n">
        <v>801377</v>
      </c>
    </row>
    <row r="40" spans="1:3">
      <c r="A40" s="3" t="s">
        <v>166</v>
      </c>
    </row>
    <row r="41" spans="1:3">
      <c r="A41" s="4" t="s">
        <v>167</v>
      </c>
      <c r="B41" s="5" t="n">
        <v>20000</v>
      </c>
      <c r="C41" s="4" t="s">
        <v>36</v>
      </c>
    </row>
    <row r="42" spans="1:3">
      <c r="A42" s="4" t="s">
        <v>168</v>
      </c>
      <c r="B42" s="4" t="s">
        <v>36</v>
      </c>
      <c r="C42" s="4" t="s">
        <v>36</v>
      </c>
    </row>
    <row r="43" spans="1:3">
      <c r="A43" s="3" t="s">
        <v>169</v>
      </c>
    </row>
    <row r="44" spans="1:3">
      <c r="A44" s="4" t="s">
        <v>170</v>
      </c>
      <c r="B44" s="4" t="s">
        <v>36</v>
      </c>
      <c r="C44" s="5" t="n">
        <v>893</v>
      </c>
    </row>
    <row r="45" spans="1:3">
      <c r="A45" s="4" t="s">
        <v>171</v>
      </c>
      <c r="B45" s="5" t="n">
        <v>291659</v>
      </c>
      <c r="C45" s="4" t="s">
        <v>36</v>
      </c>
    </row>
    <row r="46" spans="1:3">
      <c r="A46" s="4" t="s">
        <v>172</v>
      </c>
      <c r="B46" s="5" t="n">
        <v>717348</v>
      </c>
      <c r="C46" s="4" t="s">
        <v>36</v>
      </c>
    </row>
    <row r="47" spans="1:3">
      <c r="A47" s="4" t="s">
        <v>173</v>
      </c>
      <c r="B47" s="4" t="s">
        <v>36</v>
      </c>
      <c r="C47" s="5" t="n">
        <v>1000000</v>
      </c>
    </row>
    <row r="48" spans="1:3">
      <c r="A48" s="4" t="s">
        <v>174</v>
      </c>
      <c r="B48" s="4" t="s">
        <v>36</v>
      </c>
      <c r="C48" s="5" t="n">
        <v>28801</v>
      </c>
    </row>
    <row r="49" spans="1:3">
      <c r="A49" s="4" t="s">
        <v>175</v>
      </c>
      <c r="B49" s="4" t="s">
        <v>36</v>
      </c>
      <c r="C49" s="5" t="n">
        <v>25000</v>
      </c>
    </row>
    <row r="50" spans="1:3">
      <c r="A50" s="4" t="s">
        <v>176</v>
      </c>
      <c r="B50" s="4" t="s">
        <v>36</v>
      </c>
      <c r="C50" s="5" t="n">
        <v>10817668</v>
      </c>
    </row>
    <row r="51" spans="1:3">
      <c r="A51" s="4" t="s">
        <v>177</v>
      </c>
      <c r="B51" s="4" t="s">
        <v>36</v>
      </c>
      <c r="C51" s="5" t="n">
        <v>-10600</v>
      </c>
    </row>
    <row r="52" spans="1:3">
      <c r="A52" s="4" t="s">
        <v>178</v>
      </c>
      <c r="B52" s="4" t="s">
        <v>36</v>
      </c>
      <c r="C52" s="5" t="n">
        <v>-613297</v>
      </c>
    </row>
    <row r="53" spans="1:3">
      <c r="A53" s="4" t="s">
        <v>179</v>
      </c>
      <c r="B53" s="4" t="s">
        <v>36</v>
      </c>
      <c r="C53" s="5" t="n">
        <v>-6000000</v>
      </c>
    </row>
    <row r="54" spans="1:3">
      <c r="A54" s="4" t="s">
        <v>180</v>
      </c>
      <c r="B54" s="4" t="s">
        <v>36</v>
      </c>
      <c r="C54" s="5" t="n">
        <v>-3812500</v>
      </c>
    </row>
    <row r="55" spans="1:3">
      <c r="A55" s="4" t="s">
        <v>181</v>
      </c>
      <c r="B55" s="5" t="n">
        <v>120629</v>
      </c>
      <c r="C55" s="4" t="s">
        <v>36</v>
      </c>
    </row>
    <row r="56" spans="1:3">
      <c r="A56" s="4" t="s">
        <v>182</v>
      </c>
      <c r="B56" s="5" t="n">
        <v>2707415</v>
      </c>
      <c r="C56" s="5" t="n">
        <v>534764</v>
      </c>
    </row>
    <row r="57" spans="1:3">
      <c r="A57" s="4" t="s">
        <v>183</v>
      </c>
      <c r="B57" s="5" t="n">
        <v>119131</v>
      </c>
      <c r="C57" s="4" t="s">
        <v>36</v>
      </c>
    </row>
    <row r="58" spans="1:3">
      <c r="A58" s="4" t="s">
        <v>184</v>
      </c>
      <c r="B58" s="6" t="n">
        <v>160150</v>
      </c>
      <c r="C58"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32:28Z</dcterms:created>
  <dcterms:modified xmlns:dcterms="http://purl.org/dc/terms/" xmlns:xsi="http://www.w3.org/2001/XMLSchema-instance" xsi:type="dcterms:W3CDTF">2018-04-17T17:32:28Z</dcterms:modified>
</cp:coreProperties>
</file>